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UTURE ACQUISITION RIGHT AND JO" sheetId="10" state="visible" r:id="rId10"/>
    <sheet xmlns:r="http://schemas.openxmlformats.org/officeDocument/2006/relationships" name="ACQUISITIONS AND DISPOSITIONS" sheetId="11" state="visible" r:id="rId11"/>
    <sheet xmlns:r="http://schemas.openxmlformats.org/officeDocument/2006/relationships" name="MARKETABLE SECURITIES" sheetId="12" state="visible" r:id="rId12"/>
    <sheet xmlns:r="http://schemas.openxmlformats.org/officeDocument/2006/relationships" name="CONVERTIBLE SENIOR NOTES"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TOCKHOLDERS_ EQUITY _ DEFICIT"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RETIREMENT PLAN" sheetId="22" state="visible" r:id="rId22"/>
    <sheet xmlns:r="http://schemas.openxmlformats.org/officeDocument/2006/relationships" name="PROPERTY AND EQUIPMENT"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MARKETABLE SECURITIES (Tables)" sheetId="30" state="visible" r:id="rId30"/>
    <sheet xmlns:r="http://schemas.openxmlformats.org/officeDocument/2006/relationships" name="CONVERTIBLE SENIOR NOTES (Table" sheetId="31" state="visible" r:id="rId31"/>
    <sheet xmlns:r="http://schemas.openxmlformats.org/officeDocument/2006/relationships" name="FAIR VALUE MEASUREMENTS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STOCKHOLDERS_ EQUITY _ DEFICIT " sheetId="35" state="visible" r:id="rId35"/>
    <sheet xmlns:r="http://schemas.openxmlformats.org/officeDocument/2006/relationships" name="LOSS PER SHARE (Tables)" sheetId="36" state="visible" r:id="rId36"/>
    <sheet xmlns:r="http://schemas.openxmlformats.org/officeDocument/2006/relationships" name="INCOME TAXES (Tables)" sheetId="37" state="visible" r:id="rId37"/>
    <sheet xmlns:r="http://schemas.openxmlformats.org/officeDocument/2006/relationships" name="DERIVATIVE FINANCIAL INSTRUME_2"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QUARTERLY FINANCIAL INFORMATI_2"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RECOGNITION (Details)" sheetId="47" state="visible" r:id="rId47"/>
    <sheet xmlns:r="http://schemas.openxmlformats.org/officeDocument/2006/relationships" name="FUTURE ACQUISITION RIGHT AND _2"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MARKETABLE SECURITIES (Details)" sheetId="51" state="visible" r:id="rId51"/>
    <sheet xmlns:r="http://schemas.openxmlformats.org/officeDocument/2006/relationships" name="CONVERTIBLE SENIOR NOTES - Narr" sheetId="52" state="visible" r:id="rId52"/>
    <sheet xmlns:r="http://schemas.openxmlformats.org/officeDocument/2006/relationships" name="CONVERTIBLE SENIOR NOTES - Sche" sheetId="53" state="visible" r:id="rId53"/>
    <sheet xmlns:r="http://schemas.openxmlformats.org/officeDocument/2006/relationships" name="CONVERTIBLE SENIOR NOTES - Conv" sheetId="54" state="visible" r:id="rId54"/>
    <sheet xmlns:r="http://schemas.openxmlformats.org/officeDocument/2006/relationships" name="FAIR VALUE MEASUREMENTS - Asset" sheetId="55" state="visible" r:id="rId55"/>
    <sheet xmlns:r="http://schemas.openxmlformats.org/officeDocument/2006/relationships" name="FAIR VALUE MEASUREMENTS - Fair " sheetId="56" state="visible" r:id="rId56"/>
    <sheet xmlns:r="http://schemas.openxmlformats.org/officeDocument/2006/relationships" name="INTANGIBLE ASSETS - Narrative (" sheetId="57" state="visible" r:id="rId57"/>
    <sheet xmlns:r="http://schemas.openxmlformats.org/officeDocument/2006/relationships" name="INTANGIBLE ASSETS - Amortizatio" sheetId="58" state="visible" r:id="rId58"/>
    <sheet xmlns:r="http://schemas.openxmlformats.org/officeDocument/2006/relationships" name="INTANGIBLE ASSETS - Amortizat_2" sheetId="59" state="visible" r:id="rId59"/>
    <sheet xmlns:r="http://schemas.openxmlformats.org/officeDocument/2006/relationships" name="INTANGIBLE ASSETS - Amortizat_3" sheetId="60" state="visible" r:id="rId60"/>
    <sheet xmlns:r="http://schemas.openxmlformats.org/officeDocument/2006/relationships" name="ACCRUED EXPENSES (Details)" sheetId="61" state="visible" r:id="rId61"/>
    <sheet xmlns:r="http://schemas.openxmlformats.org/officeDocument/2006/relationships" name="COMMITMENTS AND CONTINGENCIES (" sheetId="62" state="visible" r:id="rId62"/>
    <sheet xmlns:r="http://schemas.openxmlformats.org/officeDocument/2006/relationships" name="STOCKHOLDERS_ EQUITY _ DEFICI_2" sheetId="63" state="visible" r:id="rId63"/>
    <sheet xmlns:r="http://schemas.openxmlformats.org/officeDocument/2006/relationships" name="STOCKHOLDERS_ EQUITY _ DEFICI_3" sheetId="64" state="visible" r:id="rId64"/>
    <sheet xmlns:r="http://schemas.openxmlformats.org/officeDocument/2006/relationships" name="STOCKHOLDERS_ EQUITY _ DEFICI_4" sheetId="65" state="visible" r:id="rId65"/>
    <sheet xmlns:r="http://schemas.openxmlformats.org/officeDocument/2006/relationships" name="STOCKHOLDERS_ EQUITY _ DEFICI_5" sheetId="66" state="visible" r:id="rId66"/>
    <sheet xmlns:r="http://schemas.openxmlformats.org/officeDocument/2006/relationships" name="STOCKHOLDERS_ EQUITY _ DEFICI_6" sheetId="67" state="visible" r:id="rId67"/>
    <sheet xmlns:r="http://schemas.openxmlformats.org/officeDocument/2006/relationships" name="STOCKHOLDERS_ EQUITY _ DEFICI_7" sheetId="68" state="visible" r:id="rId68"/>
    <sheet xmlns:r="http://schemas.openxmlformats.org/officeDocument/2006/relationships" name="STOCKHOLDERS_ EQUITY _ DEFICI_8" sheetId="69" state="visible" r:id="rId69"/>
    <sheet xmlns:r="http://schemas.openxmlformats.org/officeDocument/2006/relationships" name="STOCKHOLDERS_ EQUITY _ DEFICI_9" sheetId="70" state="visible" r:id="rId70"/>
    <sheet xmlns:r="http://schemas.openxmlformats.org/officeDocument/2006/relationships" name="STOCKHOLDERS_ EQUITY _ DEFIC_10" sheetId="71" state="visible" r:id="rId71"/>
    <sheet xmlns:r="http://schemas.openxmlformats.org/officeDocument/2006/relationships" name="STOCKHOLDERS_ EQUITY _ DEFIC_11" sheetId="72" state="visible" r:id="rId72"/>
    <sheet xmlns:r="http://schemas.openxmlformats.org/officeDocument/2006/relationships" name="LOSS PER SHARE - Basic and Dilu" sheetId="73" state="visible" r:id="rId73"/>
    <sheet xmlns:r="http://schemas.openxmlformats.org/officeDocument/2006/relationships" name="LOSS PER SHARE - Antidilutive S" sheetId="74" state="visible" r:id="rId74"/>
    <sheet xmlns:r="http://schemas.openxmlformats.org/officeDocument/2006/relationships" name="INCOME TAXES - Components of Ne"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Unrecognized Tax"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RETIREMENT PLAN (Details)" sheetId="83" state="visible" r:id="rId83"/>
    <sheet xmlns:r="http://schemas.openxmlformats.org/officeDocument/2006/relationships" name="PROPERTY AND EQUIPMENT (Details" sheetId="84" state="visible" r:id="rId84"/>
    <sheet xmlns:r="http://schemas.openxmlformats.org/officeDocument/2006/relationships" name="LEASES - Additional Information" sheetId="85" state="visible" r:id="rId85"/>
    <sheet xmlns:r="http://schemas.openxmlformats.org/officeDocument/2006/relationships" name="LEASES - Future Minimum Rent Co" sheetId="86" state="visible" r:id="rId86"/>
    <sheet xmlns:r="http://schemas.openxmlformats.org/officeDocument/2006/relationships" name="LEASES - Supplemental Balance S" sheetId="87" state="visible" r:id="rId87"/>
    <sheet xmlns:r="http://schemas.openxmlformats.org/officeDocument/2006/relationships" name="LEASES - Supplemental Cash Flow" sheetId="88" state="visible" r:id="rId88"/>
    <sheet xmlns:r="http://schemas.openxmlformats.org/officeDocument/2006/relationships" name="SUBSEQUENT EVENTS (Details)" sheetId="89" state="visible" r:id="rId89"/>
    <sheet xmlns:r="http://schemas.openxmlformats.org/officeDocument/2006/relationships" name="QUARTERLY FINANCIAL INFORMATI_3" sheetId="90" state="visible" r:id="rId90"/>
    <sheet xmlns:r="http://schemas.openxmlformats.org/officeDocument/2006/relationships" name="Uncategorized Items - rtrx-2019" sheetId="91" state="visible" r:id="rId91"/>
  </sheets>
  <definedNames/>
  <calcPr calcId="124519" fullCalcOnLoad="1"/>
</workbook>
</file>

<file path=xl/sharedStrings.xml><?xml version="1.0" encoding="utf-8"?>
<sst xmlns="http://schemas.openxmlformats.org/spreadsheetml/2006/main" uniqueCount="923">
  <si>
    <t>Cover Page - USD ($)</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6257</t>
  </si>
  <si>
    <t>Entity Registrant Name</t>
  </si>
  <si>
    <t>RETROPHIN, INC.</t>
  </si>
  <si>
    <t>Entity Incorporation, State or Country Code</t>
  </si>
  <si>
    <t>DE</t>
  </si>
  <si>
    <t>Entity Tax Identification Number</t>
  </si>
  <si>
    <t>27-4842691</t>
  </si>
  <si>
    <t>Entity Address, Address Line One</t>
  </si>
  <si>
    <t>3721 Valley Centre Drive</t>
  </si>
  <si>
    <t>Entity Address, Address Line Two</t>
  </si>
  <si>
    <t>Suite 200</t>
  </si>
  <si>
    <t>Entity Address, City or Town</t>
  </si>
  <si>
    <t>San Diego</t>
  </si>
  <si>
    <t>Entity Address, State or Province</t>
  </si>
  <si>
    <t>CA</t>
  </si>
  <si>
    <t>Entity Address, Postal Zip Code</t>
  </si>
  <si>
    <t>92130</t>
  </si>
  <si>
    <t>City Area Code</t>
  </si>
  <si>
    <t>888</t>
  </si>
  <si>
    <t>Local Phone Number</t>
  </si>
  <si>
    <t>969-7879</t>
  </si>
  <si>
    <t>Title of 12(b) Security</t>
  </si>
  <si>
    <t>Common Stock, par value $0.0001 per share</t>
  </si>
  <si>
    <t>Trading Symbol</t>
  </si>
  <si>
    <t>RTR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registrant’s Annual Meeting of Stockholders to be held May 13, 2020, to be filed within 120 days after the conclusion of the registrant's fiscal year ended December 31, 2019, are incorporated by reference into Part III of this Annual Report on Form 10-K.</t>
  </si>
  <si>
    <t>Entity Central Index Key</t>
  </si>
  <si>
    <t>0001438533</t>
  </si>
  <si>
    <t>Current Fiscal Year End Date</t>
  </si>
  <si>
    <t>--12-31</t>
  </si>
  <si>
    <t>Amendment Flag</t>
  </si>
  <si>
    <t>Document Fiscal Year Focus</t>
  </si>
  <si>
    <t>2019</t>
  </si>
  <si>
    <t>Document Fiscal Period Focus</t>
  </si>
  <si>
    <t>FY</t>
  </si>
  <si>
    <t>CONSOLIDATED BALANCE SHEETS - USD ($) $ in Thousands</t>
  </si>
  <si>
    <t>Dec. 31, 2018</t>
  </si>
  <si>
    <t>Current assets:</t>
  </si>
  <si>
    <t>Cash and cash equivalents</t>
  </si>
  <si>
    <t>Marketable securities</t>
  </si>
  <si>
    <t>Accounts receivable, net</t>
  </si>
  <si>
    <t>Inventory, net</t>
  </si>
  <si>
    <t>Prepaid expenses and other current assets</t>
  </si>
  <si>
    <t>Prepaid taxes</t>
  </si>
  <si>
    <t>Total current assets</t>
  </si>
  <si>
    <t>Property and equipment, net</t>
  </si>
  <si>
    <t>Other assets</t>
  </si>
  <si>
    <t>Investment-equity</t>
  </si>
  <si>
    <t>Intangible assets, net</t>
  </si>
  <si>
    <t>Goodwill</t>
  </si>
  <si>
    <t>Total assets</t>
  </si>
  <si>
    <t>Current liabilities:</t>
  </si>
  <si>
    <t>Accounts payable</t>
  </si>
  <si>
    <t>Accrued expenses</t>
  </si>
  <si>
    <t>Other current liabilities</t>
  </si>
  <si>
    <t>Business combination-related contingent consideration</t>
  </si>
  <si>
    <t>Convertible debt</t>
  </si>
  <si>
    <t>Total current liabilities</t>
  </si>
  <si>
    <t>Other noncurrent liabilities</t>
  </si>
  <si>
    <t>Business combination-related contingent consideration, less current portion</t>
  </si>
  <si>
    <t>Total liabilities</t>
  </si>
  <si>
    <t>Stockholders' Equity:</t>
  </si>
  <si>
    <t>Preferred stock $0.0001 par value; 20,000,000 shares authorized; 0 issued and outstanding as of December 31, 2019 and 2018, respectively</t>
  </si>
  <si>
    <t>Common stock $0.0001 par value; 100,000,000 shares authorized; 43,088,921 and 41,389,524 issued and outstanding as of December 31, 2019 and 2018,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Dec. 31, 2017</t>
  </si>
  <si>
    <t>Income Statement [Abstract]</t>
  </si>
  <si>
    <t>Net product sales</t>
  </si>
  <si>
    <t>Operating expenses:</t>
  </si>
  <si>
    <t>Cost of goods sold</t>
  </si>
  <si>
    <t>Research and development</t>
  </si>
  <si>
    <t>Selling, general and administrative</t>
  </si>
  <si>
    <t>Change in fair value of contingent consideration</t>
  </si>
  <si>
    <t>Restructuring</t>
  </si>
  <si>
    <t>Legal fee settlement</t>
  </si>
  <si>
    <t>Impairment of L-UDCA IPR&amp;D intangible asset</t>
  </si>
  <si>
    <t>Write off of L-UDCA contingent consideration</t>
  </si>
  <si>
    <t>Impairment of long-term investment</t>
  </si>
  <si>
    <t>Total operating expenses</t>
  </si>
  <si>
    <t>Operating loss</t>
  </si>
  <si>
    <t>Other Income (expense), net:</t>
  </si>
  <si>
    <t>Other income (expense), net</t>
  </si>
  <si>
    <t>Interest income</t>
  </si>
  <si>
    <t>Interest expense</t>
  </si>
  <si>
    <t>Loss on extinguishment of debt</t>
  </si>
  <si>
    <t>Change in fair value of derivative instruments</t>
  </si>
  <si>
    <t>Total other expense, net</t>
  </si>
  <si>
    <t>Loss before benefit (provision) for income taxes</t>
  </si>
  <si>
    <t>Income tax benefit (provision)</t>
  </si>
  <si>
    <t>Net loss</t>
  </si>
  <si>
    <t>Net loss per common share:</t>
  </si>
  <si>
    <t>Basic and diluted net loss per common share (in USD per share)</t>
  </si>
  <si>
    <t>Weighted average common shares outstanding:</t>
  </si>
  <si>
    <t>Basic and diluted weighted average common shares outstanding (in shares)</t>
  </si>
  <si>
    <t>Comprehensive loss:</t>
  </si>
  <si>
    <t>Foreign currency translation gain (loss)</t>
  </si>
  <si>
    <t>Unrealized gain (loss) on marketable securities</t>
  </si>
  <si>
    <t>Comprehensive loss</t>
  </si>
  <si>
    <t>CONSOLIDATED STATEMENTS OF STOCKHOLDERS' EQUITY - USD ($) $ in Thousands</t>
  </si>
  <si>
    <t>Total</t>
  </si>
  <si>
    <t>Common Stock</t>
  </si>
  <si>
    <t>Additional Paid in Capital</t>
  </si>
  <si>
    <t>Accumulated Other Comprehensive Income (Loss)</t>
  </si>
  <si>
    <t>Accumulated Deficit</t>
  </si>
  <si>
    <t>Beginning balance (in shares) at Dec. 31, 2016</t>
  </si>
  <si>
    <t>Beginning balance at Dec. 31, 2016</t>
  </si>
  <si>
    <t>Increase (Decrease) in Stockholders' Equity [Roll Forward]</t>
  </si>
  <si>
    <t>Share based compensation</t>
  </si>
  <si>
    <t>Exercise of warrants and reclassification of derivative liability (in shares)</t>
  </si>
  <si>
    <t>Exercise of warrants and reclassification of derivative liability</t>
  </si>
  <si>
    <t>Unrealized gain/(loss) on marketable securities</t>
  </si>
  <si>
    <t>Foreign currency translation adjustments</t>
  </si>
  <si>
    <t>Issuance of common shares under the equity incentive plan and proceeds from exercise (in shares)</t>
  </si>
  <si>
    <t>Issuance of common shares under the equity incentive plan and proceeds from exercise.</t>
  </si>
  <si>
    <t>ESPP stock purchase and expense (in shares)</t>
  </si>
  <si>
    <t>ESPP stock purchase and expense</t>
  </si>
  <si>
    <t>Ending balance (in shares) at Dec. 31, 2017</t>
  </si>
  <si>
    <t>Ending balance at Dec. 31, 2017</t>
  </si>
  <si>
    <t>Convertible debt issue</t>
  </si>
  <si>
    <t>Ending balance (in shares) at Dec. 31, 2018</t>
  </si>
  <si>
    <t>Ending balance at Dec. 31, 2018</t>
  </si>
  <si>
    <t>Convertible debt issue (in shares)</t>
  </si>
  <si>
    <t>Ending balance (in shares) at Dec. 31, 2019</t>
  </si>
  <si>
    <t>Ending balance at Dec. 31, 2019</t>
  </si>
  <si>
    <t>CONSOLIDATED STATEMENTS OF CASH FLOWS - USD ($) $ in Thousands</t>
  </si>
  <si>
    <t>Cash Flows from Operating Activities:</t>
  </si>
  <si>
    <t>Adjustments to reconcile net loss to net cash provided by (used in) operating activities:</t>
  </si>
  <si>
    <t>Depreciation and amortization</t>
  </si>
  <si>
    <t>Deferred income tax</t>
  </si>
  <si>
    <t>Settlement expense</t>
  </si>
  <si>
    <t>Impairment of intangible assets</t>
  </si>
  <si>
    <t>Loss on allowance for inventory</t>
  </si>
  <si>
    <t>Loss on impairment of long-term investment</t>
  </si>
  <si>
    <t>Accretion of notes receivable</t>
  </si>
  <si>
    <t>Accretion of contingent consideration</t>
  </si>
  <si>
    <t>Amortization of debt discount and deferred financing costs</t>
  </si>
  <si>
    <t>Amortization of (discounts) premiums on investments</t>
  </si>
  <si>
    <t>Change in estimated fair value of contingent consideration</t>
  </si>
  <si>
    <t>Payments from change in fair value of contingent consideration</t>
  </si>
  <si>
    <t>Change in estimated fair value of liability classified warrants</t>
  </si>
  <si>
    <t>Foreign currency transaction gain</t>
  </si>
  <si>
    <t>Other operating activities</t>
  </si>
  <si>
    <t>Changes in operating assets and liabilities, net of business acquisitions:</t>
  </si>
  <si>
    <t>Accounts receivable</t>
  </si>
  <si>
    <t>Inventory</t>
  </si>
  <si>
    <t>Prepaid income taxes</t>
  </si>
  <si>
    <t>Accrued expenses and other current liabilities</t>
  </si>
  <si>
    <t>Net cash provided by (used in) operating activities</t>
  </si>
  <si>
    <t>Cash Flows from Investing Activities:</t>
  </si>
  <si>
    <t>Purchase of fixed assets</t>
  </si>
  <si>
    <t>Purchase of intangible assets</t>
  </si>
  <si>
    <t>Investment - Equity</t>
  </si>
  <si>
    <t>Proceeds from the sale/maturity of marketable securities</t>
  </si>
  <si>
    <t>Purchase of marketable securities</t>
  </si>
  <si>
    <t>Proceeds from the maturity of notes receivable</t>
  </si>
  <si>
    <t>Net cash provided by (used in) investing activities</t>
  </si>
  <si>
    <t>Cash Flows from Financing Activities:</t>
  </si>
  <si>
    <t>Payment of acquisition-related contingent consideration</t>
  </si>
  <si>
    <t>Payment of other liability</t>
  </si>
  <si>
    <t>Payment of guaranteed minimum royalty</t>
  </si>
  <si>
    <t>Proceeds from exercise of warrants</t>
  </si>
  <si>
    <t>Proceeds from exercise of stock options</t>
  </si>
  <si>
    <t>Proceeds from issuance of 2025 convertible senior notes</t>
  </si>
  <si>
    <t>Repurchase of 2019 convertible senior notes including premium</t>
  </si>
  <si>
    <t>Payment of debt issuance and financing costs</t>
  </si>
  <si>
    <t>Other financing activitie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Reclassification of derivative liability to equity due to exercise of warrants</t>
  </si>
  <si>
    <t>Accrued royalty in excess of minimum payable to the sellers of Thiola</t>
  </si>
  <si>
    <t>Term extension of current Thiola agreement</t>
  </si>
  <si>
    <t>Adoption of ASU 2017-11 - reclassification of derivative liability of warrants with down round provisions</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fully integrated biopharmaceutical company headquartered in San Diego, California focused on identifying, developing and delivering life-changing therapies to people with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Clinical Programs Sparsentan, also known as RE-021, is an investigational product candidate with a dual mechanism of action, a selective endothelin receptor antagonist (“ERA”), with in vitro selectivity toward endothelin receptor type A and a potent angiotensin receptor blocker (“ARB”). Sparsentan is currently being evaluated in two pivotal Phase 3 clinical studies in the following indications: • Focal segmental glomerulosclerosis ("FSGS") is a rare kidney disease characterized by proteinuria where the glomeruli become progressively scarred. FSGS is a leading cause of end-stage renal disease. • Immunoglobulin A nephropathy ("IgAN") is an immune-complex-mediated glomerulonephritis characterized by hematuria, proteinuria, and variable rates of progressive renal failure. IgAN is the most common primary glomerular disease. Chenodal ® has also been the standard of care for cerebrotendinous xanthomatosis (“CTX”) patients for more than three decades but is not currently labeled for this indication. In January 2020, we randomized the first patients in a Phase 3 clinical trial to evaluate the effects of Chenodal in adult and pediatric patients with CTX. The pivotal study, known as the RESTORE study, is intended to support a new drug application (“NDA”) submission for marketing authorization of Chenodal for CTX in the United States. Cooperative Research and Development Agreements ("CRADAs"): The Company is a participant in two CRADAs, which form a multi-stakeholder approach to pool resources with leading experts, and incorporates the patient perspective early in the identification and development process. Retrophin has partnered with the National Institutes of Health’s National Center for Advancing Translational Sciences ("NCATS") and leading patient advocacy organizations, NGLY1.org and Alagille Syndrome Alliance ("ALGSA"), aimed at the identification of potential small molecule therapeutics for NGLY1 deficiency and Alagille syndrome, respectively. There are no treatment options currently approved for these diseases. Approved products: • Chenodal (chenodiol tablets) is approved in the United States for the treatment of patients suffering from gallstones in whom surgery poses an unacceptable health risk due to disease or advanced age. Chenodal has been the standard of care for CTX patients for more than three decades. • Cholbam ® (cholic acid capsules) is approved in the United States for the treatment of bile acid synthesis disorders due to single enzyme defects and is further indicated for adjunctive treatment of patients with peroxisomal disorders. • Thiola ® and Thiola EC ® (tiopronin tablets) are approved in the United States for the prevention of cystine (kidney) stone formation in patients with severe homozygous cystinuria. Changes in Development Activities: In August 2019, the Company announced that the Phase 3 FORT Study evaluating the safety and efficacy of fosmetpantotenate compared to placebo in patients with pantothenate kinase-associated neurodegeneration ("PKAN") did not meet its primary endpoint and did not demonstrate a difference between treatment groups. The study also did not meet its secondary endpoint. The Company will not proceed with further development of fosmetpantotenate for PKAN. In August 2019, following a strategic review of the CNSA-001 program in patients with phenylketonuria ("PKU"), the Company made the decision to decline to exercise its option to acquire Censa Pharmaceuticals and accordingly discontinue its joint development program for CNSA-001. The Company impaired the related $15 million long-term investment during the third quarter of 2019. During the first quarter of 2019, the Company elected to discontinue development of the L-UDCA program, resulting in impairment of the intangible asset of $25.5 million , originally recorded in 2016, and the related $18.0 million in contingent liability. This resulted in a net $7.5 million</t>
  </si>
  <si>
    <t>SUMMARY OF SIGNIFICANT ACCOUNTING POLICIES</t>
  </si>
  <si>
    <t>Accounting Policies [Abstract]</t>
  </si>
  <si>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expenses of contracted research organizations, estimating fair value of equity instruments recorded as derivative liabilities, estimating the useful lives of depreciable and amortizable assets, goodwill impairment, estimating the fair value of contingent consideration, estimating of valuation allowances and uncertain tax positions, and estimates associated with the assessment of impairment for long-lived assets. Revenue Recognition Effective January 1, 2018, the Company adopted Accounting Standards Codification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Revenue from product sales is recorded at delivery, net of applicable provisions for rebates under government (including medicaid) programs, commercial rebates, prompt pay discounts, and other sales-related deductions. We review our estimates of rebates and other applicable provisions each period and record any necessary adjustments in the current period. See Note 3 for further discussion. Research and Development Costs Research and development includes expenses related to sparsentan, fosmetpantotenate and our other pipeline programs. We expense all research and development costs as they are incurred. Our research and development costs are comprised of salaries and bonuses, benefits, non-cash share-based compensation, license fees, milestones under license agreements, costs paid to third-party contractors to perform research, conduct clinical trials, and develop drug materials and delivery devices, and associated overhead expenses and facilities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We record expenses in connection with our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the all the factors set forth above and may fluctuate significantly from quarter to quarter. 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Vesting Term Stock Options 3 to 4 years Restricted Stock Units 1 to 4 years 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warrant liability, convertible debt and RSUs, reduced by the number of shares which are assumed to be purchased by the Company from the resulting proceeds at the average market price during the year, when such amounts are dilutive to the earnings per share calculation. Cash and Cash Equivalents We consider all highly liquid marketable securities with an original maturity of three months or less to be cash equivalents. Due to the short-term maturity of such investments, the carrying amounts are a reasonable estimate of fair value. 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on debt securities are recorded as a separate component of stockholders’ equity as accumulated other comprehensive loss. Realized gains or losses on marketable security transactions are reported in the Consolidated Statements of Operations and Comprehensive Loss. Marketable securities are maintained at one financial institution and are governed by the Company’s investment policy as approved by the Company's Board of Directors. Trade Receivables, Net Trade accounts receivable are recorded net of allowances for prompt payment and doubtful accounts. Estimates for allowances for doubtful accounts are determined based on existing contractual obligations, historical payment patterns and individual customer circumstances. The allowance for doubtful accounts was zero at both December 31, 2019 and 2018 , respectively. For the years ended December 31, 2019 , 2018 and 2017 , bad debt expense recorded in the Statement of Operations and Comprehensive Loss was approximately $ 0.1 million , zero and $0.2 million , respectively. Inventory, Related Reserves and Cost of Goods Sold Inventory, which is recorded at the lower of cost or net realizable value, includes materials, labor,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inventory reserve was $3.1 million and $1.8 million at December 31, 2019 and 2018 , respectively. Inventory, net of reserve, consisted of the following at December 31, 2019 and 2018 ( in thousands ): December 31, 2019 December 31, 2018 Raw material $ 2,713 $ 2,883 Finished goods 3,369 2,736 Total inventory $ 6,082 $ 5,619 Cost of goods sold includes the cost of inventory sold, third party manufacturing and supply chain costs, product shipping and handling costs, and provisions for excess and obsolete inventory. Segment Information The Company currently operates in one business segment focused on the development and commercialization of innovative therapies for people with serious and life-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s and equipment 3 years Furniture and fixtures 7 years Leasehold improvements Shorter of length of lease or life of the asset Intangible Assets, Net Our intangible assets consist of licenses and purchased technology. Intangible assets with definite lives are amortized on a straight-line basis over their estimated useful lives and are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For the years ended December 31, 2019 , 2018 and 2017 there were no impairments to goodwill. Impairment of Long-Lived Assets Our long-lived assets are primarily comprised of intangible assets and property and equipment. We evaluate our finite-lived intangible assets, other than goodwill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During the first quarter of 2019, the Company elected to discontinue development of the L-UDCA program, resulting in the write off of the IPR&amp;D intangible asset, see Note 5 for further discussion. There were no impairments related to intangible assets in the years ended December 31, 2018 and 2017 . Contingent Consideration We record contingent consideration resulting from a business combination at its fair value on the acquisition date. On a quarterly basis, we revalue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revenue milestones. 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Reclassifications Certain reclassifications have been made to the prior year financial statements in order to conform to the current year’s presentation.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Derivative Financial Instruments, Warrants The Company does not use derivative instruments to hedge exposures to cash flow, market or foreign currency risks. However, since 2013, the Company has issued five tranches of common stock purchase warrants to secure financing, remediate covenant violations and provide consideration for amendments with respect to a credit facility extinguished in 2015. Historically, the Company accounted for these instruments, which did not have fixed settlement provisions, as derivative instruments in accordance with FASB ASC 815-40, Derivative and Hedging - Contracts in Entity’s Own Equity. This was due to an anti-dilution provision for the warrants that provided for a reduction to the exercise price if the Company issued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Consolidated Statements of Operations and Comprehensive Income (Loss) .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The fair value of the derivative liability balance as of December 31, 2017 of $15.7 million was reclassified by means of a cumulative-effect adjustment to equity as of January 1, 2018. Restructuring On March 7, 2017, the Company initiated a plan to consolidate its operations to its corporate headquarters in San Diego, California. The Company adjusted employee related separation charges by $0.2 million and $3.6 million in 2018 and 2017 as a result of this consolidation. Recently Adopted Accounting Pronouncements In February 2016, the FASB issued ASU No. 2016-02, Leases. The new standard establishes a right-of-use ("ROU") model that requires a lessee to record a ROU asset and a lease liability on the balance sheet for all leases with terms longer than 12 months. See Note 18 for further discussion.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The Company adopted the new standard on January 1, 2018 using the full retrospective approach and there was no impact on timing or recognition of revenue. See Note 3 for further discussion. In October 2016, the FASB issued ASU No. 2016-16, Income Taxes (Topic 740): Intra-Entity Transfers of Assets Other Than Inventory. The new guidance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As of January 1, 2017, the Company reversed the balance of $4.9 million in its prepaid tax asset account as a charge to retained earning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See Note 15 for further discussion.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the company for fiscal years beginning after December 15, 2019, including interim periods within those fiscal years. The Company evaluated the adoption of the new standard and it will not have a material effect on its consolidated financial statements and related disclosures.</t>
  </si>
  <si>
    <t>REVENUE RECOGNITION</t>
  </si>
  <si>
    <t>Revenue from Contract with Customer [Abstract]</t>
  </si>
  <si>
    <t>REVENUE RECOGNITION Product Revenue, Net Product sales for the year ended December 31, 2019 consisted of sales of Bile Acid products (Chenodal and Cholbam) and Tiopronin products (Thiola and Thiola EC). Prior to 2019 product sales consisted of Chenodal, Cholbam and Thiola. The Company sells its products through direct-to-patient distributors worldwide, with more than 95% of the revenue generated in North America. Revenues from product sales are recognized when the customer obtains control of the Company’s product, which occurs upon delivery to the customer. The Company receives payments from its product sales based on terms that generally are within 30 days of delivery of product to the patient. Deductions from Revenue Revenues from product sales are recorded at the net sales price, which includes provisions resulting from discounts, rebates and co-pay assistance that is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accrued expens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accrued expenses in the accompanying consolidated balance sheets. Prompt Pay Discounts :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following table summarizes net product revenues for the twelve months ended December 31, 2019 , 2018 and 2017 ( in thousands ): Twelve Months Ended December 31, 2019 2018 2017 Tiopronin products $ 95,638 $ 89,176 $ 82,311 Bile acid products 79,700 75,070 72,626 Total net product revenue $ 175,338 $ 164,246 $ 154,937</t>
  </si>
  <si>
    <t>FUTURE ACQUISITION RIGHT AND JOINT DEVELOPMENT AGREEMENT</t>
  </si>
  <si>
    <t>Future Acquisition Right And Joint Development Agreement [Abstract]</t>
  </si>
  <si>
    <t>FUTURE ACQUISITION RIGHT AND JOINT DEVELOPMENT AGREEMENT Censa Pharmaceuticals Inc. In December 2017, the Company entered into a Future Acquisition Right and Joint Development Agreement (the “Option Agreement”) with Censa, which became effective in January 2018. The Company made an upfront payment of $10.0 million , agreed to fund certain development activities of Censa’s CNSA-001 program which were approximately $19.9 million through proof of concept, and paid $5.0 million related to a development milestone for the right, but not the obligation, to acquire Censa (the “Option”) on the terms and subject to the conditions set forth in a separate Agreement and Plan of Merger. The Company capitalized the upfront and milestone payments and expensed the development funding as incurred. The Company treated the upfront payment and milestone payment, both of which were consideration for the Option, as a cost-method investment with a carrying value of $15.0 million . The Company determined that Censa was a variable interest entity ("VIE"), and concluded that the Company was not the primary beneficiary of the VIE. As such, the Company did not consolidate Censa’s results into its consolidated financial statements. In August 2019, following a strategic review of the CNSA-001 program in patients with PKU, the Company made the decision to decline to exercise its option to acquire Censa Pharmaceuticals and accordingly discontinue its joint development program for CNSA-001. The Company impaired the $15 million long-term investment during the third quarter of 2019. If the Company had exercised the Option, the Company would have acquired Censa for an additional $65.0 million , which would have been reduced by up to $2.8 million of development funding ("creditable"), paid as a combination of 20% in cash and 80% in shares of the Company’s common stock, valued at a fixed price of $21.40 per share; provided, however, that Censa could have elected on behalf of its equity holders to receive the upfront consideration in 100% cash if the average price per share of the Company’s common stock for the ten trading days ending on the date the Company provided notice of interest to exercise the Option was less than $19.26 . In addition, if the Company had exercised the Option and acquired Censa, the Company would have been required to make further cash payments to Censa’s equity holders of up to an aggregate of $25.0 million if the CNSA-001 program had achieved specified development and commercial milestones. Amendment to Trademark License and Supply Agreement In November 2017, the Company amended their agreement with the manufacturer of Thiola to extend the term of the current exclusive U.S. and Canada licensing agreement by an additional five years , to 2029. The royalty rate and guaranteed minimum payment were also extended through the new agreement term. In November 2018, the license agreement was amended to extend the territorial rights beyond the United States and Canada. As consideration for the expanded territory the Company paid an up-front fee of $0.3 million and will pay guaranteed minimum royalties equaling the greater of $0.1 million or 20% of our Thiola net sales generated from outside of the United States during each calendar year. Upon execution of the amendment, the Company capitalized an additional $1.0 million in intangible assets and recorded a guaranteed minimum liability of $0.7 million related to this amendment. Acquisition and disposition of Liquid Ursodeoxycholic Acid (L-UDCA) On June 20, 2016, the Company signed a definitive agreement to purchase the rights, titles, licenses and ownership of L-UDCA from Asklepion Pharmaceuticals, LLC ("Asklepion"). The acquisition was accounted for under the acquisition method of accounting in accordance with Accounting Standard Codification ("ASC") 805. The fair value of assets acquired and liabilities assumed was based upon an independent third-party valuation and the Company’s estimates. Critical estimates in valuing certain intangible assets include but are not limited to future expected cash flows from acquired product rights for L-UDCA, licenses,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25.5 million for an intangible asset with a definite life related to product rights in the U.S. The useful life related to the acquired product rights was expected to be approximately 17 years once the NDA was approved by the FDA. Until approval, the asset was considered IPR&amp;D with an indefinite life and was not amortized. The contingent consideration of $25.0 million (present value) recorded during the period ended June 30, 2016, was related to an agreement to pay an additional cash amount in the form of milestones and sales royalties through 2035. During the first quarter of 2019, the Company elected to discontinue development of the L-UDCA program and wrote off the $25.5 million intangible asset and related contingent consideration liability of $18 million .</t>
  </si>
  <si>
    <t>ACQUISITIONS AND DISPOSITIONS</t>
  </si>
  <si>
    <t>Business Combinations [Abstract]</t>
  </si>
  <si>
    <t>MARKETABLE SECURITIES</t>
  </si>
  <si>
    <t>Investments, Debt and Equity Securities [Abstract]</t>
  </si>
  <si>
    <t>MARKETABLE SECURITIES The Company's marketable securities as of December 31, 2019 and 2018 were comprised of available-for-sale marketable debt securities which are carried at fair value, with the unrealized gains and losses reported in accumulated other comprehensive income (loss). The amortized cost of debt securities in this category are adjusted for amortization of premiums and accretion of discounts to maturity. Such amortization and accretion is included in interest income (loss).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one year due to the ability to liquidate within the next 12 months. Marketable securities consist of the following ( in thousands ): As of December 31, 2019 2018 Marketable Securities: Commercial paper $ 17,152 $ 59,255 Corporate debt securities 306,436 299,413 Securities of government sponsored entities 12,500 10,000 Total Marketable Securities: $ 336,088 $ 368,668 The following is a summary of short-term marketable securities classified as available-for-sale as of December 31, 2019 ( in thousands ): Contractual Maturity (in years) Amortized Cost Unrealized Gains Unrealized Losses Aggregate Estimated Fair Value Marketable Securities: Commercial paper Less than 1 $ 17,136 $ 16 $ — $ 17,152 Corporate debt securities Less than 1 191,770 582 (10 ) 192,342 Total maturity less than 1 year 208,906 598 (10 ) 209,494 Corporate debt securities 1 to 2 113,799 351 (56 ) 114,094 Securities of government-sponsored entities 1 to 2 12,501 — (1 ) 12,500 Total maturity 1 to 2 years 126,300 351 (57 ) 126,594 Total available-for-sale securities $ 335,206 $ 949 $ (67 ) $ 336,088 The following is a summary of short-term marketable securities classified as available-for-sale as of December 31, 2018 ( in thousands ): Contractual Maturity (in years) Amortized Cost Unrealized Gains Unrealized Losses Aggregate Estimated Fair Value Marketable Securities: Commercial paper Less than 1 $ 59,313 $ — $ (58 ) $ 59,255 Corporate debt securities Less than 1 149,824 — (604 ) 149,220 Total maturity less than 1 year 209,137 — (662 ) 208,475 Corporate debt securities 1 to 2 150,813 18 (638 ) 150,193 Securities of government-sponsored entities 1 to 2 9,997 4 (1 ) 10,000 Total maturity 1 to 2 years 160,810 22 (639 ) 160,193 Total available-for-sale securities $ 369,947 $ 22 $ (1,301 ) $ 368,668 During 2019 and 2018 , the Company had no realized gains or losses on marketable securities. The Company received proceeds from the sale or maturity of marketable securities of $259.1 million , $162.8 million and $114.5 million for 2019 , 2018 and 2017 , respectively.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December 31, 2019 and 2018 , the Company believed the cost basis for available-for-sale investments were recoverable in all material respects. For both December 31, 2019 and 2018 , any investments in an unrealized loss position for longer than 12 months were immaterial.</t>
  </si>
  <si>
    <t>CONVERTIBLE SENIOR NOTES</t>
  </si>
  <si>
    <t>Debt Disclosure [Abstract]</t>
  </si>
  <si>
    <t>CONVERTIBLE SENIOR NOTES Convertible Senior Notes Due 2025 On September 10, 2018, the Company completed its registered underwritten public offering of $276 million aggregate principal amount of 2.50% Convertible Senior Notes due 2025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 payable semi-annually in arrears on March 15 and September 15 of each year, beginning on March 15, 2019. The composition of the Company’s 2025 Notes are as follows ( in thousands ): December 31, 2019 December 31, 2018 2.50% convertible senior notes due 2025 $ 276,000 $ 276,000 Unamortized debt discount (65,963 ) (74,836 ) Unamortized debt issuance costs (5,176 ) (6,073 ) Total 2025 Notes, net of unamortized debt discount and debt issuance costs $ 204,861 $ 195,091 The net proceeds from the issuance of the 2025 Notes were approximately $267.2 million , after deducting commissions and the offering expenses payable by the Company. A portion of the net proceeds from the 2025 Notes were used by the Company to repurchase $23.4 million aggregate principal amount of its 4.5% senior convertible notes due in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As of December 31, 2019 , the 2025 Notes had a market price of $775 per $1,000 or $213.9 million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in principal value and any conversion premium in any combination of cash and shares of its common stock at the Company’s option. In addition, calling the 2025 Notes for redemption will constitute a “make 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urrently classified on the Company’s consolidated balance sheet at December 31, 2019 as long-term debt. Under ASC 470-20, Debt with Conversion and Other Options,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 The equity component of $77.4 million , representing the conversion option, was determined by deducting the fair value of the liability component from the par value of the 2025 Notes and is recorded in additional paid-in capital on the consolidated balance sheet at the issuance date. That equity component is treated as a discount on the liability component of the 2025 Notes, which is amortized over the seven -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period from the date of issuance through December 31, 2019 was 7.7% . The following table sets forth total interest expense recognized related to the 2025 Notes ( in thousands ): Twelve Months Ended December 31, 2019 2018 Contractual interest expense $ 6,900 $ 2,108 Amortization of debt discount 8,874 2,582 Amortization of debt issuance costs 896 273 Total interest expense for the 2025 Notes $ 16,670 $ 4,963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Convertible Senior Notes Due 2019 On May 29, 2014, the Company entered into a Note Purchase Agreement relating to a private placement by the Company of $46 million aggregate principal senior convertible notes due 2019 (the “2019 Notes”) which were convertible into shares of the Company’s common stock at an initial conversion price of $17.41 per share. The conversion price was subject to customary anti-dilution protection. The 2019 Notes bore interest at a rate of 4.5% per annum, payable semiannually in arrears on May 15 and November 15 of each year, beginning on November 15, 2014. The 2019 Notes had a maturity date of May 30, 2019. The aggregate carrying value of the 2019 Notes on their issuance was $43 million , which was net of the $3 million debt discount. In September 2018, the Company used part of the net proceeds from the issuance of the 2025 Notes discussed above to repurchase $23.4 million aggregate principal value of the 2019 Notes in privately-negotiated transactions for approximately $40.2 million in cash. The partial repurchase of the 2019 Notes resulted in a $17.0 million loss on early extinguishment of debt. As of December 31, 2018, the total 2019 Notes, net of unamortized debt discount and debt issuance costs was $22.5 million , consisting of $22.6 million of aggregate principle and $0.1 million of unamortized debt discount and debt issuance costs. In May 2019, the remaining $22.6 million outstanding principal amount of 2019 Notes was converted by the holders thereof into approximately 1.3 million shares of common stock. Interest Expense Total interest expense recognized for the years ended December 31, 2019 , 2018 and 2017 was $18.8 million , $9.8 million and $4.4 million</t>
  </si>
  <si>
    <t>FAIR VALUE MEASUREMENTS</t>
  </si>
  <si>
    <t>Fair Value Disclosures [Abstract]</t>
  </si>
  <si>
    <t>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ments including the appropriateness of the valuation model and reasonableness of estimates and assumptions included in the forecasts of future net sales and the discount rates applied to such sales. Changes in these estimates and assumptions could have a significant impact on the fair value of the contingent consideration liabiliti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ease agreements, and accounts payable, due to their short-term nature. The following table presents the Company’s asset and liabilities that are measured and recognized at fair value on a recurring basis, classified under the appropriate level of the fair value hierarchy as of December 31, 2019 (in thousands): As of December, 2019 Fair Value Hierarchy at December 31, 2019 Total carrying and estimated fair value Quoted prices in active markets (Level 1) Significant other observable inputs (Level 2) Significant unobservable inputs (Level 3) Asset: Cash and Cash Equivalents $ 62,436 $ 62,436 $ — $ — Marketable securities, available-for-sale 336,088 — 336,088 — Total $ 398,524 $ 62,436 $ 336,088 $ — Liabilities: Business combination-related contingent consideration $ 70,900 $ — $ — $ 70,900 Total $ 70,900 $ — $ — $ 70,900 The following table presents the Company’s assets and liabilities that are measured and recognized at fair value on a recurring basis, classified under the appropriate level of the fair value hierarchy as of December 31, 2018 (in thousands): As of December, 2018 Fair Value Hierarchy at December 31, 2018 Total carrying and Quoted prices in Significant other Significant Asset: Cash and Cash Equivalents $ 102,873 $ 62,978 $ 39,895 $ — Marketable securities, available-for-sale 368,668 — 368,668 — Total $ 471,541 $ 62,978 $ 408,563 $ — Liabilities: Business combination-related contingent consideration 93,000 — — 93,000 Total $ 93,000 $ — $ — $ 93,000 The following table sets forth a summary of changes in the estimated fair value of the Company's Level 3 business combination-related contingent consideration for the years ended December 31, 2019 and 2018 (in thousands) : Contingent Consideration (Level 3) 2019 2018 Balance at January 1, $ 93,000 $ 90,000 L-UDCA write-off (18,000 ) — Increase from revaluation of contingent consideration 15,051 11,590 Contractual Payments (6,696 ) (6,373 ) Contractual Payments accrued at December 31 (12,253 ) (2,171 ) Foreign currency impact (202 ) (46 ) Balance at December 31, $ 70,900 $ 93,000</t>
  </si>
  <si>
    <t>INTANGIBLE ASSETS</t>
  </si>
  <si>
    <t>Goodwill and Intangible Assets Disclosure [Abstract]</t>
  </si>
  <si>
    <t>INTANGIBLE ASSETS Ligand License Agreement In 2013, the Company entered into a $2.5 million agreement with Ligand for a worldwide sublicense to develop, manufacture and commercialize a drug technology compound including sparsentan (the “Ligand License Agreement”). The cost of the Ligand License Agreement, which is presented net of amortization in the accompanying Consolidated Balance Sheet in intangible assets, net, is being amortized to research and development on a straight-line basis through September 30, 2023. As consideration for the license, we are required to make substantial payments upon the achievement of certain milestones, totaling up to $114.1 million . Through 2019 , we have made milestone payments to Ligand of $7.2 million under the terms of the Ligand License Agreement. Should we commercialize sparsentan or any products containing related compounds, we will be obligated to pay to Ligand an escalating annual royalty between 15% and 17% of net sales of all such products. In September 2015, the Ligand License Agreement was amended to facilitate sub-licensing in Asia-Pacific. As consideration for the amendment the Company paid $1.0 million . In March 2018, the Ligand License Agreement was amended to update certain development milestones set forth in the Sublicense Agreement to comport with the current development timeline for sparsentan. As consideration, the Company paid Ligand $4.6 million , which replaced the amount that would have been due upon initiation of the first Phase 3 trial for sparsentan. Manchester Pharmaceuticals LLC In 2014, the Company acquired intangible assets with finite lives related to the Chenodal product rights, trade names, and customer relationships with the values of $67.8 million , $0.2 million , and $0.4 million , respectively. The useful lives related to the acquired product rights, trade names, and customer relationships are expected to be approximately 16 , 1 and, 10 years, respectively. Amortization of product rights, trade names and customer relationships are being recorded in selling, general and administrative expense over their respective lives. Thiola License Agreement The Company entered into a license agreement with Mission Pharmacal in 2014,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is 10 years and will automatically renew thereafter for periods of one year . The Company paid Mission an up-front license fee of $3 million and will pay guaranteed minimum royalties during each calendar year the greater of $2 million or twenty percent ( 20% ) of the Company’s net sales of Thiola through May 28, 2024. In November 2017, the Company amended its agreement with Mission to extend the term of the current exclusive U.S. and Canada licensing agreement by an additional five years , to 2029. The royalty rate and guaranteed minimum payment were also extended through the new agreement term. Upon execution of the amendment, the Company capitalized an additional $5.9 million in intangible assets and recorded a guaranteed minimum liability for the same amount. In November 2018, the Company amended its agreement with Mission to remove all territorial restrictions on our license. As consideration for the expanded territory the Company paid an up-front fee of $0.3 million and will pay guaranteed minimum royalties equaling the greater of $0.1 million or 20% of our Thiola net sales generated outside of the United States during each calendar year. Upon execution of the amendment, the Company capitalized an additional $1.0 million in intangible assets and recorded a guaranteed minimum liability of $0.7 million related to this amendment. The present value of guaranteed minimum royalties payable using a discount rate of ranging from approximately 7% to 11% based on the Company’s then borrowing rate is $14.3 million and $15.2 million as of December 31, 2019 and 2018 , respectively. As of December 31, 2019 , the guaranteed minimum royalty current and long-term liability was approximately $2.1 million and $12.2 million , respectively, and is recorded as Other Liability in the Consolidated Balance Sheet. As of December 31, 2018 , the guaranteed minimum royalty current and long-term liability was approximately $2.1 million and $13.1 million , respectively, and is recorded as Other Liability in the Consolidated Balance Sheet. The Company has capitalized $85.8 million related to the Thiola intangible asset which consists of the up-front license fee, professional fees, present value of the guaranteed minimum royalties and any additional payments through 2019 in excess of minimum royalties. In 2019 the Company added $15.8 million to the intangible asset related to the royalties in excess of the minimum. There are 9.4 years remaining in the term of the license agreement. Cholbam (Kolbam) Asset Purchase On March 31, 2015, the Company completed its acquisition from Asklepion of all worldwide rights, titles and ownership of Cholbam, including all related contracts, data assets, intellectual property, regulatory assets and the PRV. The Company capitalized $75.9 million and $7.3 million for the U.S. and international economic interest, respectively. L-UDCA On June 20, 2016, the Company signed a definitive agreement to purchase the rights, titles, and ownership of L-UDCA from Asklepion. The purchase included $25.5 million for an intangible asset with a definite life related to product rights for the U.S. The useful life related to the acquired product rights is expected to be approximately 17 years once the NDA is approved by the FDA. During the first quarter of 2019, the Company elected to discontinue development of the L-UDCA program, resulting in the write off of the intangible asset of $25.5 million . See Note 5 for further discussion. Amortizable intangible assets as of December 31, 2019 ( in thousands ): Useful Life Gross Carrying Accumulated Net Book Value Chenodal Product Rights 16 $ 67,849 $ (24,451 ) $ 43,398 Thiola License 15 85,824 (20,417 ) 65,407 Economic Interest - U.S. revenue Cholbam 10 75,900 (36,071 ) 39,829 Economic Interest - International revenue Cholbam 10 7,544 (3,585 ) 3,959 Ligand License 11 7,900 (3,555 ) 4,345 Manchester Customer Relationships 10 403 (232 ) 171 Manchester Trade Name 1 175 (175 ) — Internal use software 5 207 (116 ) 91 Total $ 245,802 $ (88,602 ) $ 157,200 Amortizable intangible assets as of December 31, 2018 ( in thousands ): Useful Life Gross Carrying Accumulated Net Book Value Chenodal Product Rights 16 $ 67,849 $ (20,213 ) $ 47,636 Thiola License 15 70,009 (14,523 ) 55,486 Economic Interest - U.S. revenue Cholbam 10 75,900 (28,487 ) 47,413 Economic Interest - International revenue Cholbam 10 7,700 (2,890 ) 4,810 Economic Interest - L-UDCA (acquired IPR&amp;D) Indefinite 25,500 — 25,500 Ligand License 11 7,900 (2,397 ) 5,503 Manchester Customer Relationships 10 403 (192 ) 211 Manchester Trade Name 1 175 (175 ) — Internal use software 5 207 (75 ) 132 Total $ 255,643 $ (68,952 ) $ 186,691 The following table summarizes amortization expense for the twelve months ended December 31, 2019 , 2018 and 2017 ( in thousands ): 2019 2018 2017 Research and development $ 1,158 $ 976 $ 327 Selling, general and administrative 18,549 17,052 17,004 Total amortization expense $ 19,707 $ 18,028 $ 17,331 As of December 31, 2019 , amortization expense for the next five years is expected to be as follows ( in thousands ): 2020 $ 20,773 2021 20,773 2022 20,739 2023 20,449 2024 19,543 Thereafter 54,923 Total $ 157,200</t>
  </si>
  <si>
    <t>ACCRUED EXPENSES</t>
  </si>
  <si>
    <t>Payables and Accruals [Abstract]</t>
  </si>
  <si>
    <t>ACCRUED EXPENSES Accrued expenses consist of the following at December 31, 2019 and 2018 ( in thousands ): 2019 2018 Compensation related costs $ 14,045 $ 10,446 Research and development 16,067 16,515 Government rebate reserves 6,584 8,464 Selling, general and administrative 3,552 2,990 Royalty/contingent consideration 7,272 6,805 Miscellaneous accrued expenses 4,225 4,475 Total accrued expenses $ 51,745 $ 49,695</t>
  </si>
  <si>
    <t>COMMITMENTS AND CONTINGENCIES</t>
  </si>
  <si>
    <t>Commitments and Contingencies Disclosure [Abstract]</t>
  </si>
  <si>
    <t>COMMITMENTS AND CONTINGENCIES Legal Proceedings In August 2017, Martin Shkreli, the Company’s former Chief Executive Officer, was convicted on securities fraud charges. Mr. Shkreli's conviction was subsequently affirmed upon appeal. In connection with the trial and appeal proceedings, the Company advanced a portion of Mr. Shkreli's legal fees, of which $3.8 million was reimbursed by its directors’ and officers’ insurance carriers. Pending the outcome of Mr. Shkreli's appeal, the insurance carriers reserved their rights to assert that certain of the advanced funds pertain to claims excluded from coverage under the relevant insurance policy and are therefore recoverable by the carriers, and therefore the final amount of the reimbursement from the insurance carriers is not currently estimable. In October 2018, Spring Pharmaceuticals, LLC (Spring) filed a lawsuit against the Company, Martin Shkreli, Mission Pharmacal Company and Alamo Pharma Services, Inc. in the United States District Court for the Eastern District of Pennsylvania alleging that the Company violated various federal and state antitrust and unfair competition laws by allegedly refusing to sell samples of the Thiola ® brand drug so that Spring can conduct the bioequivalence testing needed to submit an ANDA to the FDA for approval to market a generic version of the product. The lawsuit sought injunctive relief and damages. In December 2019, the Court granted the Company's motion to dismiss the lawsuit, but granted Spring permission to amend its complaint. On February 10, 2020, Spring filed an amended complaint. Spring’s amended complaint seeks injunctive relief and damages. The Company intends to vigorously defend against Spring’s claims. No amounts have been accrued related to this matter and the outcome cannot be determined. The Company is not aware of any other proceedings or claims that could have, individually or in the aggregate, a material adverse effect on its results of operations or financial condition.</t>
  </si>
  <si>
    <t>STOCKHOLDERS’ EQUITY / DEFICIT</t>
  </si>
  <si>
    <t>Equity [Abstract]</t>
  </si>
  <si>
    <t>STOCKHOLDERS’ EQUITY / DEFICIT Common Stock The Company is currently authorized to issue up to 100,000,000 shares of $0.0001 par value common stock. All issued shares of common stock are entitled to vote on a 1 share/ 1 vote basis. Preferred Stock The Company is currently authorized to issue up to 20,000,000 shares of $0.0001 par value preferred stock, of which 1,000 shares are designated Class "A" Preferred shares. Class A Preferred Shares are not entitled to interest, have certain liquidation preferences, special voting rights and other provisions. No preferred stock has been issued to date. 2015 Equity Incentive Plan On June 8, 2015, the Company's stockholders approved the 2015 Equity Incentive Plan (the "2015 Plan"). The 2015 Plan is intended as the successor to and continuation of the Company’s 2014 Incentive Compensation Plan. Stockholders approved 1.4 million new shares to be issued under the 2015 Plan, in addition to 0.6 million unallocated shares remaining available for issuance under the 2014 Incentive Compensation Plan that were added to the 2015 Plan. On May 18, 2016, the Company's stockholders approved an amendment to the 2015 Plan (the "Amended 2015 Plan"). The amendment provides for an additional 1.6 million new shares to be issued under the Amended 2015 Plan, in addition to 0.7 million unallocated shares remaining available for issuance. The amendment also includes a provision that on or after March 21, 2016, the number of shares available for issuance under the Amended 2015 Plan will be reduced by one share for each share subject to a stock option or stock appreciation right and by 2.0 shares for each share subject to any other type of stock award issued pursuant to the Amended 2015 Plan, and any such shares will return to the share reserve at the same rates upon cancellation or other forfeiture of such awards or shares. On May 17, 2017, the Company's stockholders approved an amendment to the Amended 2015 Plan. The amendment provides for an additional 1.8 million new shares to be issued under the Amended 2015 Plan. 2018 Equity Incentive Plan On May 9, 2018, the Company's stockholders approved the 2018 Equity Incentive Plan (the "2018 Plan"). The 2018 Plan is intended as the successor to and continuation of the Amended 2015 Plan. Stockholders approved 1.8 million new shares to be issued under the 2018 Plan, in addition to 1.6 million unallocated shares remaining available for issuance under the Amended 2015 Plan that were added to the 2018 Plan. Options issued under the 2018 Plan will generally expire ten years from the date of grant and vest over a four-year period. On May 9, 2019, the Company’s stockholders approved an amendment to the 2018 Plan that increased the number of authorized shares issuable under the 2018 Plan by 2.0 million shares. 2017 Employee Stock Purchase Plan The 2017 Employee Stock Purchase Plan ("2017 ESPP") originated with 380,000 shares of common stock available for issuance. Beginning on January 1, 2018, and ending on (and including) January 1, 2026, the number of shares of common stock available for issuance under the 2017 ESPP shall increase by an amount equal to the lesser of (i) one percent ( 1% ) of the total number of shares of common stock outstanding on December 31st of the preceding calendar year and (ii) 300,000 shares of common stock. Substantially all employees are eligible to participate and, through payroll deductions, can purchase shares on established dates semi-annually. The purchase price per share sold pursuant to the 2017 ESPP will be the lower of (i) 85% of the fair market value of common stock on the first day of the offering period or (ii) 85% of the fair market value on the purchase date. Each offering period will span up to six months . Purchases may be up to 15% of qualified compensation, with an annual limit of $25,000 . The 2017 ESPP is intended to qualify as an “employee stock purchase plan” under Section 423 of the Internal Revenue Code. As of December 31, 2019 , there were approximately 980,000 shares authorized and 723,642 shares reserved for future issuance under the 2017 ESPP. Stock Options The fair values of stock option grants during the years ended December 31, 2019 , 2018 and 2017 were calculated on the date of grant using the Black-Scholes option pricing model. Compensation expense is recognized over the period of service, generally the vesting period. During the year ended December 31, 2019 , 1,360,925 stock options were granted by the Company. The following weighted average assumptions were used in the Black-Scholes options pricing model to estimate the fair value of stock options for the specified reporting periods: Twelve Months Ended December 31, 2019 2018 2017 Risk free rate 2.30 % 2.80 % 2.10 % Expected volatility 68 % 68 % 70 % Expected life (in years) 6.2 6.2 6.1 Expected dividend yield — — — The risk-free interest rate was based on rates established by the Federal Reserve. The Company’s expected volatility was based on analysis of the Company’s volatility, as well as the volatilities of guideline companies. The expected life of the Company’s options was determined using the simplified method as a result of limited historical data regarding the Company’s exercise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19 : Weighted Average Shares Underlying Options Exercise Price Remaining Contractual Term (in years) Aggregate Intrinsic Value (in thousands) Outstanding at December 31, 2018 7,277,337 $ 18.55 6.94 $ 40,650 Granted 1,360,925 19.11 — — Forfeited and expired (1,131,002 ) 13.73 — — Exercised (135,527 ) 11.94 — Outstanding at December 31, 2019 7,371,733 $ 19.52 6.63 $ 4,906 The following table summarizes our stock options exercisable at December 31, 2019 , 2018 and 2017 : Weighted Average Shares Underlying Options Exercise Price Remaining Contractual Term (in years) Aggregate Intrinsic Value (in thousands) 2018 4,834,781 $ 16.81 5.98 $ 35,387 2019 4,936,995 $ 18.93 5.62 $ 4,490 The weighted average grant date fair value of options granted was $12.11 , $16.21 , and $11.77 during the years ended December 31, 2019 , 2018 and 2017 , respectively. The aggregate intrinsic value for outstanding options is calculated as the difference between the exercise price of the underlying awards and the closing price of the Company’s common stock of $14.20 , $22.63 and $21.07 as of December 31, 2019 , 2018 and 2017 , respectively. Unrecognized compensation cost associated with unvested stock options amounts to $26.9 million as of December 31, 2019 , which will be expensed over a weighted average remaining vesting period of 2.6 years. Restricted Stock Units As of December 31, 2019 , there was approximately $11.9 million of unrecognized compensation cost related to restricted stock units ("RSUs") granted. This amount is expected to be recognized over a weighted average period of 2.6 years . The following table summarizes our restricted stock unit activity for the year ended December 31, 2019 : Number of RSUs Weighted Average Grant Date Fair Value Unvested December 31, 2018 400,426 $ 24.95 Granted 559,815 17.15 Vested (137,203 ) 24.43 Forfeited/cancelled (59,310 ) 20.97 Unvested December 31, 2019 763,728 $ 19.64 Performance-based Stock Units As of December 31, 2019 , there was approximately $0.5 million of unrecognized compensation cost related to performance-based stock units ("PSUs") granted. This amount is expected to be recognized over a weighted average period of 1.0 years. The following table summarizes our performance-based stock unit activity for the year ended December 31, 2019 : Number of PSUs Weighted Average Grant Date Fair Value Unvested December 31, 2018 226,750 $ 21.54 Granted 80,000 21.32 Vested — — Forfeited/cancelled (73,250 ) 23.33 Unvested December 31, 2019 233,500 $ 20.90 Share Based Compensation Total non-cash stock-based compensation expense consisted of the following for the years ended December 31, 2019 , 2018 and 2017 ( in thousands ): Twelve Months Ended December 31, 2019 2018 2017 Selling, general and administrative expenses $ 14,195 $ 13,550 $ 17,924 Research and development expenses 6,910 6,224 8,950 Total $ 21,105 $ 19,774 $ 26,874 Exercise of Warrants During the twelve months ended December 31, 2018 and 2017 , the Company issued the following shares of common stock upon the exercise of warrants for cash received by the Company: ( in thousands except share amounts ) Shares Issued Cash Received Derivative Liability Reclassified as Equity Change in Fair Value Expense 2017 607,481 $ 3,645 $ 11,221 $ 3,033 2018 1,036,054 $ 5,305 n/a n/a 2019 n/a n/a n/a n/a As of December 31, 2019, there are no warrants for common shares outstanding. See Note 15 for further discussion.</t>
  </si>
  <si>
    <t>LOSS PER SHARE</t>
  </si>
  <si>
    <t>Earnings Per Share [Abstract]</t>
  </si>
  <si>
    <t>LOSS PER SHARE Basic earnings (loss) per share (“EPS”) represents net income (loss)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net loss amounts are stated in thousands) : For the year ended December 31, 2019 2018 2017 Shares Net loss EPS Shares Net loss EPS Shares Net Loss EPS Basic and dilutive loss per share 42,339,961 $ (146,427 ) $ (3.46 ) 40,433,171 $ (102,678 ) $ (2.54 ) 38,769,816 $ (59,731 ) $ (1.54 ) For the years ended December 31, 2019 , 2018 and 2017 , the following shares were excluded because they were anti-dilutive: For the year ended December 31, 2019 2018 2017 Convertible Debt 7,632,414 8,410,932 2,642,160 Restricted Stock 599,298 395,034 157,319 Options 7,644,251 7,210,576 7,080,998 Warrants — 282,807 1,159,424 Total Anti-Dilutive Shares 15,875,963 16,299,349 11,039,901</t>
  </si>
  <si>
    <t>INCOME TAXES</t>
  </si>
  <si>
    <t>Income Tax Disclosure [Abstract]</t>
  </si>
  <si>
    <t>INCOME TAXES For financial reporting purposes, net loss before income taxes includes the following components ( in thousands ): Year Ended December 31, 2019 2018 2017 United States $ (129,452 ) $ (87,573 ) $ (55,611 ) Foreign (16,996 ) (14,294 ) (2,752 ) Total $ (146,448 ) $ (101,867 ) $ (58,363 ) The components of the provision (benefit) for income taxes, in the Consolidated Statement of Operations are as follows ( in thousands ): 2019 2018 2017 Current Federal $ (319 ) $ 698 $ 6,991 State 298 113 802 (21 ) 811 7,793 Deferred Federal — — (7,965 ) State — — 1,540 — — (6,425 ) Total tax provision (benefit) $ (21 ) $ 811 $ 1,368 The following is a reconciliation of the statutory federal income tax rate to the Company’s effective tax rate expressed as a percentage of loss before income taxes: 2019 2018 2017 Statutory rate - federal (21.00 )% (21.00 )% (35.00 )% State taxes, net of federal benefit (4.35 )% (4.44 )% (3.30 )% Change in FV of derivative liability (warrants) — % — % 2.82 % Change in federal tax rate — % — % 23.29 % Convertible Debt — % 21.77 % — % Loss on extinguishment of debt — % 4.09 % — % Other permanent differences 0.24 % 0.10 % 1.04 % Tax credits (15.17 )% (11.86 )% (5.79 )% Return to provision adjustments and other true-ups 0.44 % 1.42 % (3.48 )% Other 2.32 % 1.06 % 1.25 % Change in valuation allowance 37.50 % 9.79 % 21.62 % Income tax provision (benefit) (0.02 )% 0.93 % 2.45 % The significant components of the Company’s deferred tax assets and liabilities as of December 31, 2019 and 2018 are as follows ( in thousands ): 2019 2018 Deferred Tax Assets: Net operating loss $ 27,747 $ 9,700 Research and development and other tax credits 33,315 14,715 Contingent consideration 18,029 23,459 Other accrued expenses 4,319 3,710 Stock based compensation 19,458 16,761 Charitable Contributions 1,256 — Other — 555 104,124 68,900 Deferred Tax Liabilities: Intangible assets (2,749 ) (14,288 ) Convertible Debt (16,182 ) (18,419 ) Tax basis depreciation less than book depreciation (448 ) — (19,379 ) (32,707 ) Net deferred tax assets before valuation allowance 84,745 36,194 Valuation allowance (84,745 ) (36,194 ) Total deferred tax assets $ — $ — The Company has established a full valuation allowance against its U.S. federal and state deferred tax assets due to the uncertainty surrounding the realization of such assets in future periods. The ultimate realization of deferred tax assets is dependent upon the generation of future taxable income during the periods in which temporary differences become deductible. Management considers the scheduled reversal of deferred liabilities and tax planning strategies in making this assessment and evaluates the recoverability of the deferred tax assets as of each reporting date. At such time as it is determined that it is more likely than not that deferred assets are realizable, the valuation allowance will be reduced accordingly and recorded as a tax benefit. The Company has recorded a valuation allowance of $84.7 million as of December 31, 2019 to reflect the estimated amount of deferred tax assets that may not be realized. The Company increased its valuation allowance by $48.6 million for the year ended December 31, 2019. At December 31, 2019, the Company had available unused U.S. federal and state net operating loss (“NOL”) carryforwards of $113.6 million and $65.8 million , respectively, all of which are fully offset by a valuation allowance. The state NOL carryforwards will begin to expire in 2022. In addition, at December 31, 2019, the Company had federal orphan drug tax credit carryforwards of $28.5 million that begin to expire in 2037 unless utilized, federal research and development tax credit carryforwards of $3.3 million that begin to expire in 2038 unless utilized and California Competes tax credit carryforwards of $2.0 million that begin to expire in 2022. The Company has international subsidiaries whose operations are not material for the year ended December 31, 2019. The Company accounts for uncertain tax benefits in accordance with the provisions of ASC 740-10 of the Accounting for Uncertainty in Income Taxes . A s of December 31, 2019 the Company had $0.2 million in unrecognized tax benefits. The Company does not anticipate that the amount of unrecognized tax benefits as of December 31, 2019 will change materially within the following 12 months. A reconciliation of the Company's unrecognized tax benefits for the years 2019 and 2018 is provided in the following table ( in thousands ): 2019 2018 Balance as of January 1: $ — $ — Increase in current period positions 235 — Decrease in prior period positions — — Increase in prior period positions — — Balance as of December 31: $ 235 $ — The Company files income tax returns in the U.S. federal jurisdiction, various state and local, and foreign jurisdictions. The Company’s income tax returns are open to examination by federal, state and foreign tax authorities, generally for the years ended December 31, 2016 and later. The Company’s policy is to record estimated interest and penalties related to the underpayment of income taxes or unrecognized tax benefits as a component of its income tax provision. During the years ended 2019, 2018 and 2017, the Company did not recognize any interest or penalties in its Consolidated Statements of Operations and Comprehensive Loss and there were no accruals recorded for interest or penalties at December 31, 2019 and 2018.</t>
  </si>
  <si>
    <t>DERIVATIVE FINANCIAL INSTRUMENTS</t>
  </si>
  <si>
    <t>Derivative Instruments and Hedging Activities Disclosure [Abstract]</t>
  </si>
  <si>
    <t>DERIVATIVE FINANCIAL INSTRUMENTS Since 2013, the Company has issued 5 tranches of common stock purchase warrants to secure financing, remediate covenant violations related to a credit facility and provide consideration for credit facility amendments. Historically, the Company accounted for these instruments, which do not have fixed settlement provisions, as derivative instruments in accordance with FASB ASC 815-40, Derivative and Hedging - Contracts in Entity’s Own Equity. This was due to an anti-dilution provision for the warrants that provides for a reduction to the exercise price if the Company issues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Consolidated Statements of Operations and Comprehensive Income (Loss).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The fair value of the derivative liability balance as of December 31, 2017 of $15.7 million was reclassified by means of a cumulative-effect adjustment to equity as of January 1, 2018. The following table presents the Company’s derivative warrant issuances and balances outstanding during the year ended December 31, 201 8: Weighted Average Warrants Exercise Price Grant Date Fair Value Outstanding at December 31, 2017 1,159,424 $ 7.86 $ 4.15 Issued — — — Canceled 554 5.99 3.33 Exercised 1,158,870 7.88 4.15 Outstanding at December 31, 2018 — — — As of December 31, 2019 and 2018, there were no outstanding warrants.</t>
  </si>
  <si>
    <t>RETIREMENT PLAN</t>
  </si>
  <si>
    <t>Retirement Benefits [Abstract]</t>
  </si>
  <si>
    <t>RETIREMENT PLAN The Company has a 401(k) defined contribution savings plan for the benefit of all eligible employees. Employer matching contributions were $1.0 million , $0.9 million , and $0.6 million for the years ended December 31, 2019 , 2018 and 2017 , respectively.</t>
  </si>
  <si>
    <t>PROPERTY AND EQUIPMENT</t>
  </si>
  <si>
    <t>Property, Plant and Equipment [Abstract]</t>
  </si>
  <si>
    <t>PROPERTY AND EQUIPMENT Property, plant and equipment, net consisted of the following (in thousands ): December 31, 2019 2018 Computers and equipment $ 577 $ 506 Furniture and fixtures 1,251 1,150 Leasehold improvements 2,654 2,628 Construction-in-progress 249 — 4,731 4,284 Less: Accumulated depreciation (1,840 ) (1,138 ) Total property and equipment, net $ 2,891 $ 3,146 The construction-in-process balance consists of costs related to the Company’s leasehold improvements at its facilities in San Diego, California. Depreciation expense for the years ended December 31, 2019 , 2018 and 2017 was $0.7 million , $0.6 million and $0.5 million , respectively. The Company has not capitalized interest related to the property and equipment purchases.</t>
  </si>
  <si>
    <t>LEASES</t>
  </si>
  <si>
    <t>Leases [Abstract]</t>
  </si>
  <si>
    <t>LEASES As of January 1, 2019, the Company adopted ASU No. 2016-02, Leases, using a modified retrospective basis method under which prior comparative periods are not restated. The new standard establishes an ROU model that requires a lessee to record an ROU asset and a lease liability on its balance sheet for all leases with terms longer than 12 months. Leases will be classified as either financing or operating, with classification affecting the pattern of expense recognition in the income statement. In addition, the FASB issued ASU No. 2018-10, Codification Improvements to Topic 842, ASU No. 2018-11, Targeted Improvements, and ASU No. 2018-20, Narrow-Scope Improvements for Lessors, to clarify and amend the guidance in ASU No. 2016-02. The Company has elected the following as practical expedients from within these ASUs: 1) an entity need not reassess whether any expired or existing contracts are or contain leases; 2) an entity need not reassess the lease classification for any expired or existing leases; and 3) an entity need not reassess initial direct costs for any existing leases. As of January 1, 2019, the Company had a single operating lease for its office located in San Diego, California. The lease was originally signed in July 2016, and was amended in July 2017 to add office space in adjacent buildings. The term of the original lease is 7 years, 7 months , and is coterminous for all space occurring in July 2024. Under the terms of the lease, the Company will pay base annual rent (subject to an annual fixed percentage increase), plus property taxes and other normal and necessary expenses, such as utilities, repairs, security and maintenance. Certain incentives were included in the lease, including rent abatement and approximately $2.3 million in tenant improvement allowances. The Company has the right to extend the lease for five years . As of January 1, 2019, the Company's remaining minimum lease payments and unamortized lease incentives were approximately $14.0 million and $1.8 million , respectively. Using a discount rate equal to our borrowing rate of 7.7% and a remaining term of 5 years, 7 months , the Company determined the ROU asset and lease liability as of adoption were $7.9 million and $11.3 million , respectively. There was no cumulative adjustment to our beginning accumulated deficit balance. In March 2019, the Company amended the existing office lease to add office space in adjacent buildings. The total additional space is expected to be utilized through August 2020 and has future minimum lease payments of approximately $1.0 million . The Company determined the ROU asset and lease liability were each $0.4 million for the lease space that has commenced and was occupied as of September 30, 2019. On April 23, 2019, the Company entered into an office lease with an effective date of April 12, 2019 with Kilroy Realty, L.P. (the "Landlord"). The Company expects to use the premises as its new principal corporate offices and plans to consolidate its corporate headquarters into the premises from the current location of multiple suites. Under the terms of the lease, the Company will have the one-time right of first offer on the suites it currently occupies and a general right of first offer to lease additional space from the Landlord in the development. The commencement date of the lease is expected to be October 1, 2020. The initial term of the lease is 7 years, 7 months , and the Landlord has granted the Company an option to extend the term of the lease by a period of 5 years . The aggregate base rent due over the initial term of the lease is approximately $36.5 million . The Company is conducting a tenant build improvement project to ensure that space requirements are met. Following is a schedule of the future minimum rental commitments for our commenced operating lease reconciled to the lease liability and ROU assets as of December 31, 2019 ( in thousands ): December 31, 2019 2020 $ 2,613 2021 2,486 2022 2,561 2023 2,637 2024 1,584 Thereafter — Total undiscounted future minimum payments 11,881 Present value discount (1,874 ) Total lease liability 10,007 Lease incentives (1,463 ) Straight line lease expense in excess of cash payments (1,549 ) Total ROU asset $ 6,995 As of December 31, 2019, the ROU asset of $7.0 million was recorded to the Consolidated Balance Sheets as non-current Other Assets. The current and non-current portions of the lease liability were recorded to the Consolidated Balance Sheets as follows ( in thousands ): December 31, 2019 Other current liabilities $ 2,613 Other non-current liabilities 7,394 Total lease liabilities $ 10,007 For the twelve months ended December 31, 2019 , the Company recorded $2.7 million in expense related to operating leases. Supplemental cash flow information related to leases is as follows ( in thousands ): December 31, 2019 Cash paid for amounts included in the measurement of lease liabilities: Operating cash flow for operating leases $ 1,710 Right-of-use assets obtained in exchange for lease obligations: Operating leases 1 $ 11,717 1 Includes leases that commenced during the year ended December 31, 2019, as well as balances related to leases in existence as of the date of the adoption of Topic 842.</t>
  </si>
  <si>
    <t>SUBSEQUENT EVENTS</t>
  </si>
  <si>
    <t>Subsequent Events [Abstract]</t>
  </si>
  <si>
    <t>SUBSEQUENT EVENTS Leases On February 7, 2020, the Company notified its landlord, Kilroy Realty, L.P., of its intention to vacate the premises of its existing office leases. The abandonment of this leased office space coincides with the Company’s expected occupancy of the new office lease space in the adjacent building per the office lease made effective April 12, 2019. The expiration of the existing leases is estimated to occur in the third quarter of 2020, depending on the ability of the current tenant to vacate the new leased premises, through which date, the Company is obligated to pay all base rent, operating expenses and other obligations due under the existing lease. The impending expiration of the existing lease will result in an adjustment to the ROU asset and lease liability in the first quarter of 2020, with acceleration of certain costs through the expiration date, at which time the carrying amounts for the ROU asset and related lease liability will be reduced to zero. The ROU asset and lease liability related to the new office lease will be established when the Company is granted access to the premise and has the ability to direct its use. As such, the ROU asset for the new lease will be established prior to the extinguishment of the ROU asset and lease liability for the existing lease, resulting in an overlap of ROU assets during the interim period between inception of the new lease and the expiration of the old lease. At-The-Market Equity Offering Program On February 24, 2020, we entered into an Open Market Sale Agreement with Jefferies LLC, as agent (“Jefferies”), pursuant to which we may offer and sell, from time to time through Jefferies, shares of our common stock having an aggregate offering price of up to $100.0 million (the “ATM Shares”). The ATM Shares will be sold pursuant to our effective registration statement on Form S-3 (Registration Statement No. 333-227182), as previously filed with the Securities and Exchange Commission.</t>
  </si>
  <si>
    <t>QUARTERLY FINANCIAL INFORMATION (UNAUDITED)</t>
  </si>
  <si>
    <t>Quarterly Financial Information Disclosure [Abstract]</t>
  </si>
  <si>
    <t>QUARTERLY FINANCIAL INFORMATION (UNAUDITED) The following table presents selected consolidated statements of operations data for each quarter for the fiscal years ended December 31, 2019 and 2018 (unaudited, in thousands, except for per share data) : Fourth Quarter Third Quarter Second Quarter First Quarter For the year ended December 31, 2019: Net product sales $ 46,688 $ 44,373 $ 44,707 $ 39,570 Total operating expenses 74,855 78,810 1 81,236 77,798 2 Operating loss (28,167 ) (34,437 ) (36,529 ) (38,228 ) Total other expense, net (2,060 ) (2,576 ) (2,103 ) (2,348 ) Loss before provision for income taxes (30,227 ) (37,013 ) (38,632 ) (40,576 ) Income tax benefit (provision) (32 ) 523 (69 ) (401 ) Net income (loss) $ (30,259 ) $ (36,490 ) $ (38,701 ) $ (40,977 ) Net Loss per common share Basic and diluted $ (0.70 ) $ (0.85 ) $ (0.92 ) $ (0.99 ) For the year ended December 31, 2018: Net product sales $ 43,771 $ 40,706 $ 41,337 $ 38,432 Total operating expenses 48,756 76,289 3 62,897 56,344 Operating loss (4,985 ) (35,583 ) (21,560 ) (17,912 ) Total other income (expense), net (2,470 ) (18,518 ) 4 (602 ) (237 ) Income (loss) before provision for income taxes (7,455 ) (54,101 ) (22,162 ) (18,149 ) Income tax benefit (provision) — (415 ) (167 ) (229 ) Net income (loss) $ (7,455 ) $ (54,516 ) $ (22,329 ) $ (18,378 ) Net loss per common share Basic and diluted $ (0.18 ) $ (1.34 ) $ (0.56 ) $ (0.46 ) 1 In August 2019, following a strategic review of the CNSA-001 program in patients with PKU, the Company made the decision to decline to exercise its option to acquire Censa Pharmaceuticals and accordingly discontinue its joint development program for CNSA-001. The Company impaired the $15 million long-term investment during the third quarter of 2019. 2 During the first quarter of 2019, the Company elected to discontinue development of the L-UDCA program, resulting in the removal of the intangible asset of $25.5 million which was originally recorded in 2016, and the reversal of associated contingent consideration of $18.0 million . This resulted in a net $7.5 million non-cash charge to first quarter operations. 3 During the third quarter of 2018, the Company's operating expenses increased due to the ramp up in on-going Phase 3 clinical trials for fosmetpantotenate in PKAN and sparsentan in FSGS, and changes in fair value of contingent consideration. 4 In September 2018, the Company executed a partial repurchase of the 2019 Notes that resulted in a $17.0 million loss on early extinguishment of debt. See Note 7 for further discussion.</t>
  </si>
  <si>
    <t>SUMMARY OF SIGNIFICANT ACCOUNTING POLICIES (Policies)</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expenses of contracted research organizations, estimating fair value of equity instruments recorded as derivative liabilities, estimating the useful lives of depreciable and amortizable assets, goodwill impairment, estimating the fair value of contingent consideration, estimating of valuation allowances and uncertain tax positions, and estimates associated with the assessment of impairment for long-lived assets.</t>
  </si>
  <si>
    <t>Revenue Recognition</t>
  </si>
  <si>
    <t>Revenue Recognition Effective January 1, 2018, the Company adopted Accounting Standards Codification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Revenue from product sales is recorded at delivery, net of applicable provisions for rebates under government (including medicaid) programs, commercial rebates, prompt pay discounts, and other sales-related deductions. We review our estimates of rebates and other applicable provisions each period and record any necessary adjustments in the current period.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si>
  <si>
    <t>Research and Development Costs</t>
  </si>
  <si>
    <t xml:space="preserve">Research and Development Costs Research and development includes expenses related to sparsentan, fosmetpantotenate and our other pipeline programs. We expense all research and development costs as they are incurred. Our research and development costs are comprised of salaries and bonuses, benefits, non-cash share-based compensation, license fees, milestones under license agreements, costs paid to third-party contractors to perform research, conduct clinical trials, and develop drug materials and delivery devices, and associated overhead expenses and facilities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t>
  </si>
  <si>
    <t>Clinical Trial Expenses</t>
  </si>
  <si>
    <t>Clinical Trial Expenses We record expenses in connection with our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the all the factors set forth above and may fluctuate significantly from quarter to quarter.</t>
  </si>
  <si>
    <t>Employee Stock-Based Compensation</t>
  </si>
  <si>
    <t>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Vesting Term Stock Options 3 to 4 years Restricted Stock Units 1 to 4 years</t>
  </si>
  <si>
    <t>Earnings (Loss) Per Share</t>
  </si>
  <si>
    <t>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warrant liability, convertible debt and RSUs, reduced by the number of shares which are assumed to be purchased by the Company from the resulting proceeds at the average market price during the year, when such amounts are dilutive to the earnings per share calculation.</t>
  </si>
  <si>
    <t>Cash and Cash Equivalents</t>
  </si>
  <si>
    <t>Cash and Cash Equivalents We consider all highly liquid marketable securities with an original maturity of three months or less to be cash equivalents. Due to the short-term maturity of such investments, the carrying amounts are a reasonable estimate of fair value.</t>
  </si>
  <si>
    <t>Marketable Securities</t>
  </si>
  <si>
    <t xml:space="preserve">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on debt securities are recorded as a separate component of stockholders’ equity as accumulated other comprehensive loss. Realized gains or losses on marketable security transactions are reported in the Consolidated Statements of Operations and Comprehensive Loss. Marketable securities are maintained at one financial institution and are governed by the Company’s investment policy as approved by the Company's Board of Directors. </t>
  </si>
  <si>
    <t>Trade Receivables, Net</t>
  </si>
  <si>
    <t>Inventory, Related Reserves and Cost of Goods Sold</t>
  </si>
  <si>
    <t>Inventory, Related Reserves and Cost of Goods Sold Inventory, which is recorded at the lower of cost or net realizable value, includes materials, labor, and other direct and indirect costs and is valued using the first-in, first-out method.</t>
  </si>
  <si>
    <t>Segment Information</t>
  </si>
  <si>
    <t>Segment Information The Company currently operates in one business segment focused on the development and commercialization of innovative therapies for people with serious and life-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t>
  </si>
  <si>
    <t>Property and Equipment, net</t>
  </si>
  <si>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s and equipment 3 years Furniture and fixtures 7 years Leasehold improvements Shorter of length of lease or life of the asset</t>
  </si>
  <si>
    <t>Intangible Assets, Net</t>
  </si>
  <si>
    <t>Intangible Assets, Net Our intangible assets consist of licenses and purchased technology. Intangible assets with definite lives are amortized on a straight-line basis over their estimated useful lives and are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t>
  </si>
  <si>
    <t xml:space="preserve">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t>
  </si>
  <si>
    <t>Impairment of Long-Lived Assets</t>
  </si>
  <si>
    <t>Impairment of Long-Lived Assets Our long-lived assets are primarily comprised of intangible assets and property and equipment. We evaluate our finite-lived intangible assets, other than goodwill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During the first quarter of 2019, the Company elected to discontinue development of the L-UDCA program, resulting in the write off of the IPR&amp;D intangible asset, see Note 5 for further discussion.</t>
  </si>
  <si>
    <t>Fair Value Measurements</t>
  </si>
  <si>
    <t>Contingent Consideration We record contingent consideration resulting from a business combination at its fair value on the acquisition date. On a quarterly basis, we revalue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revenue milestone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ments including the appropriateness of the valuation model and reasonableness of estimates and assumptions included in the forecasts of future net sales and the discount rates applied to such sales. Changes in these estimates and assumptions could have a significant impact on the fair value of the contingent consideration liabiliti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ease agreements, and accounts payable, due to their short-term nature.</t>
  </si>
  <si>
    <t>Income Taxes</t>
  </si>
  <si>
    <t>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t>
  </si>
  <si>
    <t>Reclassifications</t>
  </si>
  <si>
    <t>Reclassifications Certain reclassifications have been made to the prior year financial statements in order to conform to the current year’s presentation.</t>
  </si>
  <si>
    <t>Derivative Financial Instruments, Warrants</t>
  </si>
  <si>
    <t>Derivative Financial Instruments, Warrants The Company does not use derivative instruments to hedge exposures to cash flow, market or foreign currency risks. However, since 2013, the Company has issued five tranches of common stock purchase warrants to secure financing, remediate covenant violations and provide consideration for amendments with respect to a credit facility extinguished in 2015. Historically, the Company accounted for these instruments, which did not have fixed settlement provisions, as derivative instruments in accordance with FASB ASC 815-40, Derivative and Hedging - Contracts in Entity’s Own Equity. This was due to an anti-dilution provision for the warrants that provided for a reduction to the exercise price if the Company issued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Consolidated Statements of Operations and Comprehensive Income (Loss) .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t>
  </si>
  <si>
    <t>Recently Issued Accounting Pronouncements</t>
  </si>
  <si>
    <t>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the company for fiscal years beginning after December 15, 2019, including interim periods within those fiscal years. The Company evaluated the adoption of the new standard and it will not have a material effect on its consolidated financial statements and related disclosures.</t>
  </si>
  <si>
    <t>SUMMARY OF SIGNIFICANT ACCOUNTING POLICIES (Tables)</t>
  </si>
  <si>
    <t>Schedule of Vesting Award Terms</t>
  </si>
  <si>
    <t xml:space="preserve"> Vesting Term Stock Options 3 to 4 years Restricted Stock Units 1 to 4 years</t>
  </si>
  <si>
    <t>Schedule of inventory, net of reserve</t>
  </si>
  <si>
    <t>Inventory, net of reserve, consisted of the following at December 31, 2019 and 2018 ( in thousands ): December 31, 2019 December 31, 2018 Raw material $ 2,713 $ 2,883 Finished goods 3,369 2,736 Total inventory $ 6,082 $ 5,619</t>
  </si>
  <si>
    <t>Schedule of major classifications of property, equipment and software, including their respective expected useful lives</t>
  </si>
  <si>
    <t>The major classifications of property and equipment, including their respective expected useful lives, consists of the following: Computers and equipment 3 years Furniture and fixtures 7 years Leasehold improvements Shorter of length of lease or life of the asset Property, plant and equipment, net consisted of the following (in thousands ): December 31, 2019 2018 Computers and equipment $ 577 $ 506 Furniture and fixtures 1,251 1,150 Leasehold improvements 2,654 2,628 Construction-in-progress 249 — 4,731 4,284 Less: Accumulated depreciation (1,840 ) (1,138 ) Total property and equipment, net $ 2,891 $ 3,146</t>
  </si>
  <si>
    <t>REVENUE RECOGNITION (Tables)</t>
  </si>
  <si>
    <t>Summary of Net Product Revenue</t>
  </si>
  <si>
    <t>The following table summarizes net product revenues for the twelve months ended December 31, 2019 , 2018 and 2017 ( in thousands ): Twelve Months Ended December 31, 2019 2018 2017 Tiopronin products $ 95,638 $ 89,176 $ 82,311 Bile acid products 79,700 75,070 72,626 Total net product revenue $ 175,338 $ 164,246 $ 154,937</t>
  </si>
  <si>
    <t>MARKETABLE SECURITIES (Tables)</t>
  </si>
  <si>
    <t>Schedule of marketable securities</t>
  </si>
  <si>
    <t>Marketable securities consist of the following ( in thousands ): As of December 31, 2019 2018 Marketable Securities: Commercial paper $ 17,152 $ 59,255 Corporate debt securities 306,436 299,413 Securities of government sponsored entities 12,500 10,000 Total Marketable Securities: $ 336,088 $ 368,668</t>
  </si>
  <si>
    <t>Schedule of available for sale securities</t>
  </si>
  <si>
    <t>The following is a summary of short-term marketable securities classified as available-for-sale as of December 31, 2019 ( in thousands ): Contractual Maturity (in years) Amortized Cost Unrealized Gains Unrealized Losses Aggregate Estimated Fair Value Marketable Securities: Commercial paper Less than 1 $ 17,136 $ 16 $ — $ 17,152 Corporate debt securities Less than 1 191,770 582 (10 ) 192,342 Total maturity less than 1 year 208,906 598 (10 ) 209,494 Corporate debt securities 1 to 2 113,799 351 (56 ) 114,094 Securities of government-sponsored entities 1 to 2 12,501 — (1 ) 12,500 Total maturity 1 to 2 years 126,300 351 (57 ) 126,594 Total available-for-sale securities $ 335,206 $ 949 $ (67 ) $ 336,088 The following is a summary of short-term marketable securities classified as available-for-sale as of December 31, 2018 ( in thousands ): Contractual Maturity (in years) Amortized Cost Unrealized Gains Unrealized Losses Aggregate Estimated Fair Value Marketable Securities: Commercial paper Less than 1 $ 59,313 $ — $ (58 ) $ 59,255 Corporate debt securities Less than 1 149,824 — (604 ) 149,220 Total maturity less than 1 year 209,137 — (662 ) 208,475 Corporate debt securities 1 to 2 150,813 18 (638 ) 150,193 Securities of government-sponsored entities 1 to 2 9,997 4 (1 ) 10,000 Total maturity 1 to 2 years 160,810 22 (639 ) 160,193 Total available-for-sale securities $ 369,947 $ 22 $ (1,301 ) $ 368,668</t>
  </si>
  <si>
    <t>CONVERTIBLE SENIOR NOTES (Tables)</t>
  </si>
  <si>
    <t>Schedule of fair value of warrants</t>
  </si>
  <si>
    <t>The effective interest rate on the liability components of the 2025 Notes for the period from the date of issuance through December 31, 2019 was 7.7% . The following table sets forth total interest expense recognized related to the 2025 Notes ( in thousands ): Twelve Months Ended December 31, 2019 2018 Contractual interest expense $ 6,900 $ 2,108 Amortization of debt discount 8,874 2,582 Amortization of debt issuance costs 896 273 Total interest expense for the 2025 Notes $ 16,670 $ 4,963 The composition of the Company’s 2025 Notes are as follows ( in thousands ): December 31, 2019 December 31, 2018 2.50% convertible senior notes due 2025 $ 276,000 $ 276,000 Unamortized debt discount (65,963 ) (74,836 ) Unamortized debt issuance costs (5,176 ) (6,073 ) Total 2025 Notes, net of unamortized debt discount and debt issuance costs $ 204,861 $ 195,091</t>
  </si>
  <si>
    <t>FAIR VALUE MEASUREMENTS (Tables)</t>
  </si>
  <si>
    <t>Schedule of fair value on a recurring basis</t>
  </si>
  <si>
    <t>The following table presents the Company’s asset and liabilities that are measured and recognized at fair value on a recurring basis, classified under the appropriate level of the fair value hierarchy as of December 31, 2019 (in thousands): As of December, 2019 Fair Value Hierarchy at December 31, 2019 Total carrying and estimated fair value Quoted prices in active markets (Level 1) Significant other observable inputs (Level 2) Significant unobservable inputs (Level 3) Asset: Cash and Cash Equivalents $ 62,436 $ 62,436 $ — $ — Marketable securities, available-for-sale 336,088 — 336,088 — Total $ 398,524 $ 62,436 $ 336,088 $ — Liabilities: Business combination-related contingent consideration $ 70,900 $ — $ — $ 70,900 Total $ 70,900 $ — $ — $ 70,900 The following table presents the Company’s assets and liabilities that are measured and recognized at fair value on a recurring basis, classified under the appropriate level of the fair value hierarchy as of December 31, 2018 (in thousands): As of December, 2018 Fair Value Hierarchy at December 31, 2018 Total carrying and Quoted prices in Significant other Significant Asset: Cash and Cash Equivalents $ 102,873 $ 62,978 $ 39,895 $ — Marketable securities, available-for-sale 368,668 — 368,668 — Total $ 471,541 $ 62,978 $ 408,563 $ — Liabilities: Business combination-related contingent consideration 93,000 — — 93,000 Total $ 93,000 $ — $ — $ 93,000</t>
  </si>
  <si>
    <t>Schedule of fair value measurements of acquisition-related contingent consideration</t>
  </si>
  <si>
    <t>The following table sets forth a summary of changes in the estimated fair value of the Company's Level 3 business combination-related contingent consideration for the years ended December 31, 2019 and 2018 (in thousands) : Contingent Consideration (Level 3) 2019 2018 Balance at January 1, $ 93,000 $ 90,000 L-UDCA write-off (18,000 ) — Increase from revaluation of contingent consideration 15,051 11,590 Contractual Payments (6,696 ) (6,373 ) Contractual Payments accrued at December 31 (12,253 ) (2,171 ) Foreign currency impact (202 ) (46 ) Balance at December 31, $ 70,900 $ 93,000</t>
  </si>
  <si>
    <t>INTANGIBLE ASSETS (Tables)</t>
  </si>
  <si>
    <t>Schedule of amortizable intangible assets</t>
  </si>
  <si>
    <t>Amortizable intangible assets as of December 31, 2019 ( in thousands ): Useful Life Gross Carrying Accumulated Net Book Value Chenodal Product Rights 16 $ 67,849 $ (24,451 ) $ 43,398 Thiola License 15 85,824 (20,417 ) 65,407 Economic Interest - U.S. revenue Cholbam 10 75,900 (36,071 ) 39,829 Economic Interest - International revenue Cholbam 10 7,544 (3,585 ) 3,959 Ligand License 11 7,900 (3,555 ) 4,345 Manchester Customer Relationships 10 403 (232 ) 171 Manchester Trade Name 1 175 (175 ) — Internal use software 5 207 (116 ) 91 Total $ 245,802 $ (88,602 ) $ 157,200 Amortizable intangible assets as of December 31, 2018 ( in thousands ): Useful Life Gross Carrying Accumulated Net Book Value Chenodal Product Rights 16 $ 67,849 $ (20,213 ) $ 47,636 Thiola License 15 70,009 (14,523 ) 55,486 Economic Interest - U.S. revenue Cholbam 10 75,900 (28,487 ) 47,413 Economic Interest - International revenue Cholbam 10 7,700 (2,890 ) 4,810 Economic Interest - L-UDCA (acquired IPR&amp;D) Indefinite 25,500 — 25,500 Ligand License 11 7,900 (2,397 ) 5,503 Manchester Customer Relationships 10 403 (192 ) 211 Manchester Trade Name 1 175 (175 ) — Internal use software 5 207 (75 ) 132 Total $ 255,643 $ (68,952 ) $ 186,691</t>
  </si>
  <si>
    <t>Schedule of amortization expense for the next 5 years</t>
  </si>
  <si>
    <t>The following table summarizes amortization expense for the twelve months ended December 31, 2019 , 2018 and 2017 ( in thousands ): 2019 2018 2017 Research and development $ 1,158 $ 976 $ 327 Selling, general and administrative 18,549 17,052 17,004 Total amortization expense $ 19,707 $ 18,028 $ 17,331 As of December 31, 2019 , amortization expense for the next five years is expected to be as follows ( in thousands ): 2020 $ 20,773 2021 20,773 2022 20,739 2023 20,449 2024 19,543 Thereafter 54,923 Total $ 157,200</t>
  </si>
  <si>
    <t>ACCRUED EXPENSES (Tables)</t>
  </si>
  <si>
    <t>Schedule of accrued expenses</t>
  </si>
  <si>
    <t>Accrued expenses consist of the following at December 31, 2019 and 2018 ( in thousands ): 2019 2018 Compensation related costs $ 14,045 $ 10,446 Research and development 16,067 16,515 Government rebate reserves 6,584 8,464 Selling, general and administrative 3,552 2,990 Royalty/contingent consideration 7,272 6,805 Miscellaneous accrued expenses 4,225 4,475 Total accrued expenses $ 51,745 $ 49,695</t>
  </si>
  <si>
    <t>STOCKHOLDERS’ EQUITY / DEFICIT (Tables)</t>
  </si>
  <si>
    <t>Assumptions used in black-scholes options pricing model</t>
  </si>
  <si>
    <t>The following weighted average assumptions were used in the Black-Scholes options pricing model to estimate the fair value of stock options for the specified reporting periods: Twelve Months Ended December 31, 2019 2018 2017 Risk free rate 2.30 % 2.80 % 2.10 % Expected volatility 68 % 68 % 70 % Expected life (in years) 6.2 6.2 6.1 Expected dividend yield — — —</t>
  </si>
  <si>
    <t>Share-based compensation, stock options, activity</t>
  </si>
  <si>
    <t>The following table summarizes our stock option activity and related information for the year ended December 31, 2019 : Weighted Average Shares Underlying Options Exercise Price Remaining Contractual Term (in years) Aggregate Intrinsic Value (in thousands) Outstanding at December 31, 2018 7,277,337 $ 18.55 6.94 $ 40,650 Granted 1,360,925 19.11 — — Forfeited and expired (1,131,002 ) 13.73 — — Exercised (135,527 ) 11.94 — Outstanding at December 31, 2019 7,371,733 $ 19.52 6.63 $ 4,906 The following table summarizes our stock options exercisable at December 31, 2019 , 2018 and 2017 : Weighted Average Shares Underlying Options Exercise Price Remaining Contractual Term (in years) Aggregate Intrinsic Value (in thousands) 2018 4,834,781 $ 16.81 5.98 $ 35,387 2019 4,936,995 $ 18.93 5.62 $ 4,490</t>
  </si>
  <si>
    <t>Schedule of unvested restricted shares</t>
  </si>
  <si>
    <t>The following table summarizes our restricted stock unit activity for the year ended December 31, 2019 : Number of RSUs Weighted Average Grant Date Fair Value Unvested December 31, 2018 400,426 $ 24.95 Granted 559,815 17.15 Vested (137,203 ) 24.43 Forfeited/cancelled (59,310 ) 20.97 Unvested December 31, 2019 763,728 $ 19.64</t>
  </si>
  <si>
    <t>Share-based compensation, performance shares award nonvested activity</t>
  </si>
  <si>
    <t>The following table summarizes our performance-based stock unit activity for the year ended December 31, 2019 : Number of PSUs Weighted Average Grant Date Fair Value Unvested December 31, 2018 226,750 $ 21.54 Granted 80,000 21.32 Vested — — Forfeited/cancelled (73,250 ) 23.33 Unvested December 31, 2019 233,500 $ 20.90</t>
  </si>
  <si>
    <t>Schedule of share based compensation expenses</t>
  </si>
  <si>
    <t>Total non-cash stock-based compensation expense consisted of the following for the years ended December 31, 2019 , 2018 and 2017 ( in thousands ): Twelve Months Ended December 31, 2019 2018 2017 Selling, general and administrative expenses $ 14,195 $ 13,550 $ 17,924 Research and development expenses 6,910 6,224 8,950 Total $ 21,105 $ 19,774 $ 26,874</t>
  </si>
  <si>
    <t>Schedule of stock option activity</t>
  </si>
  <si>
    <t>During the twelve months ended December 31, 2018 and 2017 , the Company issued the following shares of common stock upon the exercise of warrants for cash received by the Company: ( in thousands except share amounts ) Shares Issued Cash Received Derivative Liability Reclassified as Equity Change in Fair Value Expense 2017 607,481 $ 3,645 $ 11,221 $ 3,033 2018 1,036,054 $ 5,305 n/a n/a 2019 n/a n/a n/a n/a</t>
  </si>
  <si>
    <t>LOSS PER SHARE (Tables)</t>
  </si>
  <si>
    <t>Schedule of basic and diluted net loss per share</t>
  </si>
  <si>
    <t>Basic and diluted EPS is calculated as follows (net loss amounts are stated in thousands) : For the year ended December 31, 2019 2018 2017 Shares Net loss EPS Shares Net loss EPS Shares Net Loss EPS Basic and dilutive loss per share 42,339,961 $ (146,427 ) $ (3.46 ) 40,433,171 $ (102,678 ) $ (2.54 ) 38,769,816 $ (59,731 ) $ (1.54 )</t>
  </si>
  <si>
    <t>Schedule of common stock options, convertible debt and restricted stock units anti-dilutive</t>
  </si>
  <si>
    <t>For the years ended December 31, 2019 , 2018 and 2017 , the following shares were excluded because they were anti-dilutive: For the year ended December 31, 2019 2018 2017 Convertible Debt 7,632,414 8,410,932 2,642,160 Restricted Stock 599,298 395,034 157,319 Options 7,644,251 7,210,576 7,080,998 Warrants — 282,807 1,159,424 Total Anti-Dilutive Shares 15,875,963 16,299,349 11,039,901</t>
  </si>
  <si>
    <t>INCOME TAXES (Tables)</t>
  </si>
  <si>
    <t>Schedule of components of net income before incomes taxes</t>
  </si>
  <si>
    <t>For financial reporting purposes, net loss before income taxes includes the following components ( in thousands ): Year Ended December 31, 2019 2018 2017 United States $ (129,452 ) $ (87,573 ) $ (55,611 ) Foreign (16,996 ) (14,294 ) (2,752 ) Total $ (146,448 ) $ (101,867 ) $ (58,363 )</t>
  </si>
  <si>
    <t>Schedule of income tax provision</t>
  </si>
  <si>
    <t>The components of the provision (benefit) for income taxes, in the Consolidated Statement of Operations are as follows ( in thousands ): 2019 2018 2017 Current Federal $ (319 ) $ 698 $ 6,991 State 298 113 802 (21 ) 811 7,793 Deferred Federal — — (7,965 ) State — — 1,540 — — (6,425 ) Total tax provision (benefit) $ (21 ) $ 811 $ 1,368</t>
  </si>
  <si>
    <t>Schedule of reconciliation of the statutory federal income tax expense (benefit)</t>
  </si>
  <si>
    <t>The following is a reconciliation of the statutory federal income tax rate to the Company’s effective tax rate expressed as a percentage of loss before income taxes: 2019 2018 2017 Statutory rate - federal (21.00 )% (21.00 )% (35.00 )% State taxes, net of federal benefit (4.35 )% (4.44 )% (3.30 )% Change in FV of derivative liability (warrants) — % — % 2.82 % Change in federal tax rate — % — % 23.29 % Convertible Debt — % 21.77 % — % Loss on extinguishment of debt — % 4.09 % — % Other permanent differences 0.24 % 0.10 % 1.04 % Tax credits (15.17 )% (11.86 )% (5.79 )% Return to provision adjustments and other true-ups 0.44 % 1.42 % (3.48 )% Other 2.32 % 1.06 % 1.25 % Change in valuation allowance 37.50 % 9.79 % 21.62 % Income tax provision (benefit) (0.02 )% 0.93 % 2.45 %</t>
  </si>
  <si>
    <t>Schedule of deferred tax assets and liabilities</t>
  </si>
  <si>
    <t>The significant components of the Company’s deferred tax assets and liabilities as of December 31, 2019 and 2018 are as follows ( in thousands ): 2019 2018 Deferred Tax Assets: Net operating loss $ 27,747 $ 9,700 Research and development and other tax credits 33,315 14,715 Contingent consideration 18,029 23,459 Other accrued expenses 4,319 3,710 Stock based compensation 19,458 16,761 Charitable Contributions 1,256 — Other — 555 104,124 68,900 Deferred Tax Liabilities: Intangible assets (2,749 ) (14,288 ) Convertible Debt (16,182 ) (18,419 ) Tax basis depreciation less than book depreciation (448 ) — (19,379 ) (32,707 ) Net deferred tax assets before valuation allowance 84,745 36,194 Valuation allowance (84,745 ) (36,194 ) Total deferred tax assets $ — $ —</t>
  </si>
  <si>
    <t>Schedule of unrecognized tax benefits</t>
  </si>
  <si>
    <t>A reconciliation of the Company's unrecognized tax benefits for the years 2019 and 2018 is provided in the following table ( in thousands ): 2019 2018 Balance as of January 1: $ — $ — Increase in current period positions 235 — Decrease in prior period positions — — Increase in prior period positions — — Balance as of December 31: $ 235 $ —</t>
  </si>
  <si>
    <t>DERIVATIVE FINANCIAL INSTRUMENTS (Tables)</t>
  </si>
  <si>
    <t>Schedule of derivative warrant issuances and balances outstanding</t>
  </si>
  <si>
    <t>The following table presents the Company’s derivative warrant issuances and balances outstanding during the year ended December 31, 201 8: Weighted Average Warrants Exercise Price Grant Date Fair Value Outstanding at December 31, 2017 1,159,424 $ 7.86 $ 4.15 Issued — — — Canceled 554 5.99 3.33 Exercised 1,158,870 7.88 4.15 Outstanding at December 31, 2018 — — —</t>
  </si>
  <si>
    <t>PROPERTY AND EQUIPMENT (Tables)</t>
  </si>
  <si>
    <t>Summary of Property, Plant, and Equipment</t>
  </si>
  <si>
    <t>LEASES (Tables)</t>
  </si>
  <si>
    <t>Schedule of future minimum rent commitments</t>
  </si>
  <si>
    <t>Following is a schedule of the future minimum rental commitments for our commenced operating lease reconciled to the lease liability and ROU assets as of December 31, 2019 ( in thousands ): December 31, 2019 2020 $ 2,613 2021 2,486 2022 2,561 2023 2,637 2024 1,584 Thereafter — Total undiscounted future minimum payments 11,881 Present value discount (1,874 ) Total lease liability 10,007 Lease incentives (1,463 ) Straight line lease expense in excess of cash payments (1,549 ) Total ROU asset $ 6,995</t>
  </si>
  <si>
    <t>Supplemental balance sheet information</t>
  </si>
  <si>
    <t>The current and non-current portions of the lease liability were recorded to the Consolidated Balance Sheets as follows ( in thousands ): December 31, 2019 Other current liabilities $ 2,613 Other non-current liabilities 7,394 Total lease liabilities $ 10,007</t>
  </si>
  <si>
    <t>Supplemental cash flow information</t>
  </si>
  <si>
    <t>Supplemental cash flow information related to leases is as follows ( in thousands ): December 31, 2019 Cash paid for amounts included in the measurement of lease liabilities: Operating cash flow for operating leases $ 1,710 Right-of-use assets obtained in exchange for lease obligations: Operating leases 1 $ 11,717 1 Includes leases that commenced during the year ended December 31, 2019, as well as balances related to leases in existence as of the date of the adoption of Topic 842.</t>
  </si>
  <si>
    <t>QUARTERLY FINANCIAL INFORMATION (UNAUDITED) (Tables)</t>
  </si>
  <si>
    <t>Schedule of Consolidated Statements of Operations data for each quarter</t>
  </si>
  <si>
    <t>The following table presents selected consolidated statements of operations data for each quarter for the fiscal years ended December 31, 2019 and 2018 (unaudited, in thousands, except for per share data) : Fourth Quarter Third Quarter Second Quarter First Quarter For the year ended December 31, 2019: Net product sales $ 46,688 $ 44,373 $ 44,707 $ 39,570 Total operating expenses 74,855 78,810 1 81,236 77,798 2 Operating loss (28,167 ) (34,437 ) (36,529 ) (38,228 ) Total other expense, net (2,060 ) (2,576 ) (2,103 ) (2,348 ) Loss before provision for income taxes (30,227 ) (37,013 ) (38,632 ) (40,576 ) Income tax benefit (provision) (32 ) 523 (69 ) (401 ) Net income (loss) $ (30,259 ) $ (36,490 ) $ (38,701 ) $ (40,977 ) Net Loss per common share Basic and diluted $ (0.70 ) $ (0.85 ) $ (0.92 ) $ (0.99 ) For the year ended December 31, 2018: Net product sales $ 43,771 $ 40,706 $ 41,337 $ 38,432 Total operating expenses 48,756 76,289 3 62,897 56,344 Operating loss (4,985 ) (35,583 ) (21,560 ) (17,912 ) Total other income (expense), net (2,470 ) (18,518 ) 4 (602 ) (237 ) Income (loss) before provision for income taxes (7,455 ) (54,101 ) (22,162 ) (18,149 ) Income tax benefit (provision) — (415 ) (167 ) (229 ) Net income (loss) $ (7,455 ) $ (54,516 ) $ (22,329 ) $ (18,378 ) Net loss per common share Basic and diluted $ (0.18 ) $ (1.34 ) $ (0.56 ) $ (0.46 ) 1 In August 2019, following a strategic review of the CNSA-001 program in patients with PKU, the Company made the decision to decline to exercise its option to acquire Censa Pharmaceuticals and accordingly discontinue its joint development program for CNSA-001. The Company impaired the $15 million long-term investment during the third quarter of 2019. 2 During the first quarter of 2019, the Company elected to discontinue development of the L-UDCA program, resulting in the removal of the intangible asset of $25.5 million which was originally recorded in 2016, and the reversal of associated contingent consideration of $18.0 million . This resulted in a net $7.5 million non-cash charge to first quarter operations. 3 During the third quarter of 2018, the Company's operating expenses increased due to the ramp up in on-going Phase 3 clinical trials for fosmetpantotenate in PKAN and sparsentan in FSGS, and changes in fair value of contingent consideration. 4 In September 2018, the Company executed a partial repurchase of the 2019 Notes that resulted in a $17.0 million loss on early extinguishment of debt. See Note 7 for further discussion.</t>
  </si>
  <si>
    <t>DESCRIPTION OF BUSINESS (Details) - USD ($) $ in Thousands</t>
  </si>
  <si>
    <t>3 Months Ended</t>
  </si>
  <si>
    <t>Sep. 30, 2019</t>
  </si>
  <si>
    <t>Mar. 31, 2019</t>
  </si>
  <si>
    <t>Income Statement, Balance Sheet and Additional Disclosures by Disposal Groups, Including Discontinued Operations [Line Items]</t>
  </si>
  <si>
    <t>Loss on write-off of L-UDCA</t>
  </si>
  <si>
    <t>Acquired Product Rights L-UDCA</t>
  </si>
  <si>
    <t>SUMMARY OF SIGNIFICANT ACCOUNTING POLICIES - Narrative (Details)</t>
  </si>
  <si>
    <t>Dec. 31, 2019USD ($)trancheclinical_trialsegmentreporting_unit</t>
  </si>
  <si>
    <t>Dec. 31, 2018USD ($)</t>
  </si>
  <si>
    <t>Dec. 31, 2017USD ($)</t>
  </si>
  <si>
    <t>Jan. 01, 2018USD ($)</t>
  </si>
  <si>
    <t>Jan. 01, 2017USD ($)</t>
  </si>
  <si>
    <t>Summary Of Significant Accounting Policies [Line Items]</t>
  </si>
  <si>
    <t>Number of Phase 3 clinical trials | clinical_trial</t>
  </si>
  <si>
    <t>Allowance for doubtful accounts</t>
  </si>
  <si>
    <t>Bad debt expense</t>
  </si>
  <si>
    <t>Inventory reserve</t>
  </si>
  <si>
    <t>Number of segments | segment</t>
  </si>
  <si>
    <t>Number of reporting units | reporting_unit</t>
  </si>
  <si>
    <t>Goodwill, impairment</t>
  </si>
  <si>
    <t>Number of tranches | tranche</t>
  </si>
  <si>
    <t>Cumulative effect of new accounting principle</t>
  </si>
  <si>
    <t>Restructuring adjustment</t>
  </si>
  <si>
    <t>Accounting Standards Update 2016-16</t>
  </si>
  <si>
    <t>SUMMARY OF SIGNIFICANT ACCOUNTING POLICIES - Vesting Awards (Details)</t>
  </si>
  <si>
    <t>Stock Options | Minimum</t>
  </si>
  <si>
    <t>Share-based Compensation Arrangement by Share-based Payment Award [Line Items]</t>
  </si>
  <si>
    <t>Award vesting period</t>
  </si>
  <si>
    <t>3 years</t>
  </si>
  <si>
    <t>Stock Options | Maximum</t>
  </si>
  <si>
    <t>4 years</t>
  </si>
  <si>
    <t>Restricted Stock Units | Minimum</t>
  </si>
  <si>
    <t>1 year</t>
  </si>
  <si>
    <t>Restricted Stock Units | Maximum</t>
  </si>
  <si>
    <t>SUMMARY OF SIGNIFICANT ACCOUNTING POLICIES - Inventory, Net of Reserve (Details) - USD ($) $ in Thousands</t>
  </si>
  <si>
    <t>Raw material</t>
  </si>
  <si>
    <t>Finished goods</t>
  </si>
  <si>
    <t>Total inventory</t>
  </si>
  <si>
    <t>SUMMARY OF SIGNIFICANT ACCOUNTING POLICIES - Property and Equipment (Details)</t>
  </si>
  <si>
    <t>Computers and equipment</t>
  </si>
  <si>
    <t>Property, Plant and Equipment [Line Items]</t>
  </si>
  <si>
    <t>Use life (in years)</t>
  </si>
  <si>
    <t>Furniture and fixtures</t>
  </si>
  <si>
    <t>7 years</t>
  </si>
  <si>
    <t>REVENUE RECOGNITION (Details) - USD ($) $ in Thousands</t>
  </si>
  <si>
    <t>Sep. 30, 2018</t>
  </si>
  <si>
    <t>Jun. 30, 2018</t>
  </si>
  <si>
    <t>Mar. 31, 2018</t>
  </si>
  <si>
    <t>Disaggregation of Revenue [Line Items]</t>
  </si>
  <si>
    <t>Thiola License</t>
  </si>
  <si>
    <t>Bile acid products</t>
  </si>
  <si>
    <t>Geographic Concentration Risk | Revenue from Contract with Customer | United States</t>
  </si>
  <si>
    <t>Concentration risk, percentage</t>
  </si>
  <si>
    <t>95.00%</t>
  </si>
  <si>
    <t>FUTURE ACQUISITION RIGHT AND JOINT DEVELOPMENT AGREEMENT (Details) - USD ($) $ / shares in Units, $ in Thousands</t>
  </si>
  <si>
    <t>1 Months Ended</t>
  </si>
  <si>
    <t>Jan. 31, 2018</t>
  </si>
  <si>
    <t>Jan. 01, 2018</t>
  </si>
  <si>
    <t>Business Acquisition [Line Items]</t>
  </si>
  <si>
    <t>Investment</t>
  </si>
  <si>
    <t>Business combination, option agreement, purchase price</t>
  </si>
  <si>
    <t>Business combination, option agreement, purchase price, percent transferred in cash</t>
  </si>
  <si>
    <t>20.00%</t>
  </si>
  <si>
    <t>Business combination, option agreement, purchase price, percent transferred by issuance of equity</t>
  </si>
  <si>
    <t>80.00%</t>
  </si>
  <si>
    <t>Business combination, option agreement, share price (in dollars per share)</t>
  </si>
  <si>
    <t>Business combination, option agreement, percent of consideration paid in cash if share price falls below share price threshold</t>
  </si>
  <si>
    <t>100.00%</t>
  </si>
  <si>
    <t>Business combination, option agreement, contingent consideration</t>
  </si>
  <si>
    <t>Censa Pharmaceuticals Inc.</t>
  </si>
  <si>
    <t>Payments for the option to acquire business</t>
  </si>
  <si>
    <t>Business combination, development funding</t>
  </si>
  <si>
    <t>Business combination, option agreement, weighted average ten day share price, which requires all cash payment (in dollars per share)</t>
  </si>
  <si>
    <t>Censa Pharmaceuticals, Inc, Equity Holders</t>
  </si>
  <si>
    <t>Additional required payments for the option to acquire business, successful development milestones</t>
  </si>
  <si>
    <t>ACQUISITIONS AND DISPOSITIONS - Amendment to Trademark License and Supply Agreement (Details) - USD ($) $ in Thousands</t>
  </si>
  <si>
    <t>Nov. 30, 2018</t>
  </si>
  <si>
    <t>Nov. 30, 2017</t>
  </si>
  <si>
    <t>Acquired Finite-Lived Intangible Assets [Line Items]</t>
  </si>
  <si>
    <t>Amortization expense</t>
  </si>
  <si>
    <t>Licensing agreement, extension term</t>
  </si>
  <si>
    <t>5 years</t>
  </si>
  <si>
    <t>Minimum royalty, percentage</t>
  </si>
  <si>
    <t>Guaranteed minimum liability</t>
  </si>
  <si>
    <t>ACQUISITIONS AND DISPOSITIONS - Acquisition of Liquid Ursodeoxycholic Acid (L-UDCA) Narrative (Details) - USD ($) $ in Thousands</t>
  </si>
  <si>
    <t>Jun. 20, 2016</t>
  </si>
  <si>
    <t>Economic Interest - L-UDCA (acquired IPR&amp;D)</t>
  </si>
  <si>
    <t>Intangible assets acquired with definite lives</t>
  </si>
  <si>
    <t>Assets useful life (in years)</t>
  </si>
  <si>
    <t>17 years</t>
  </si>
  <si>
    <t>Present value of contingent consideration</t>
  </si>
  <si>
    <t>MARKETABLE SECURITIES (Details) - USD ($) $ in Thousands</t>
  </si>
  <si>
    <t>Debt Securities, Available-for-sale [Line Items]</t>
  </si>
  <si>
    <t>Debt securities, available-for-sale, amortized cost basis, current</t>
  </si>
  <si>
    <t>Debt securities available for sale, unrealized gain, current</t>
  </si>
  <si>
    <t>Debt securities available for sale unrealized loss, current</t>
  </si>
  <si>
    <t>Debt securities, available-for-sale, amortized cost basis, noncurrent</t>
  </si>
  <si>
    <t>Debt securities, available for sale unrealized gain, noncurrent</t>
  </si>
  <si>
    <t>Debt securities available for sale unrealized loss, noncurrent</t>
  </si>
  <si>
    <t>Debt securities, available-for-sale, noncurrent</t>
  </si>
  <si>
    <t>Debt securities, available-for-sale, amortized cost</t>
  </si>
  <si>
    <t>Debt securities, available-for-sale, accumulated gross unrealized gain, before tax</t>
  </si>
  <si>
    <t>Debt securities, available-for-sale, accumulated gross unrealized loss, before tax</t>
  </si>
  <si>
    <t>Debt securities, available-for-sale</t>
  </si>
  <si>
    <t>Commercial paper</t>
  </si>
  <si>
    <t>Corporate debt securities</t>
  </si>
  <si>
    <t>Securities of government sponsored entities</t>
  </si>
  <si>
    <t>CONVERTIBLE SENIOR NOTES - Narrative (Details) $ / shares in Units, shares in Millions</t>
  </si>
  <si>
    <t>Sep. 10, 2018USD ($)</t>
  </si>
  <si>
    <t>May 31, 2019USD ($)shares</t>
  </si>
  <si>
    <t>Sep. 30, 2018USD ($)</t>
  </si>
  <si>
    <t>Dec. 31, 2019USD ($)$ / shares</t>
  </si>
  <si>
    <t>Dec. 31, 2018USD ($)day</t>
  </si>
  <si>
    <t>May 29, 2014USD ($)$ / shares</t>
  </si>
  <si>
    <t>Debt Instrument [Line Items]</t>
  </si>
  <si>
    <t>Debt instrument, repurchase amount</t>
  </si>
  <si>
    <t>Debt instrument, convertible, threshold percentage of stock price trigger</t>
  </si>
  <si>
    <t>130.00%</t>
  </si>
  <si>
    <t>Debt instrument, convertible note, market price, per $1,000</t>
  </si>
  <si>
    <t>Debt conversion, liability</t>
  </si>
  <si>
    <t>Debt conversion, equity</t>
  </si>
  <si>
    <t>Debt issuance costs, net</t>
  </si>
  <si>
    <t>Debt instrument, interest rate, effective percentage</t>
  </si>
  <si>
    <t>7.70%</t>
  </si>
  <si>
    <t>Convertible debt issue (in shares) | shares</t>
  </si>
  <si>
    <t>Convertible Notes Due 2019</t>
  </si>
  <si>
    <t>Aggregate carrying value</t>
  </si>
  <si>
    <t>Unamortized debt discount</t>
  </si>
  <si>
    <t>Senior Notes | Senior Notes Due 2025</t>
  </si>
  <si>
    <t>Long-term debt, excluding current maturities</t>
  </si>
  <si>
    <t>Interest rate percentage</t>
  </si>
  <si>
    <t>2.50%</t>
  </si>
  <si>
    <t>Proceeds from issuance of debt</t>
  </si>
  <si>
    <t>Debt instrument, convertible, conversion price (in USD per share) | $ / shares</t>
  </si>
  <si>
    <t>Credit agreement amount</t>
  </si>
  <si>
    <t>Long-term debt, excluding current maturities, repaid if converted</t>
  </si>
  <si>
    <t>Debt instrument, convertible, conversion ratio</t>
  </si>
  <si>
    <t>Long-term debt, term</t>
  </si>
  <si>
    <t>Debt redeemable by holders</t>
  </si>
  <si>
    <t>Senior Notes | Convertible Notes Due 2019</t>
  </si>
  <si>
    <t>4.50%</t>
  </si>
  <si>
    <t>Debt instrument, convertible, threshold trading days | day</t>
  </si>
  <si>
    <t>Debt instrument, convertible, threshold consecutive trading days | day</t>
  </si>
  <si>
    <t>Debt instrument, convertible, threshold consecutive days measuring period | day</t>
  </si>
  <si>
    <t>Trading price per principal, percentage</t>
  </si>
  <si>
    <t>98.00%</t>
  </si>
  <si>
    <t>Outstanding principal</t>
  </si>
  <si>
    <t>Note Purchase Agreement | Convertible Debt</t>
  </si>
  <si>
    <t>CONVERTIBLE SENIOR NOTES - Schedule of Carrying Amount of Debt (Details) - USD ($) $ in Thousands</t>
  </si>
  <si>
    <t>Sep. 10, 2018</t>
  </si>
  <si>
    <t>Unamortized debt issuance costs</t>
  </si>
  <si>
    <t>Senior Notes Due 2025 | Senior Notes</t>
  </si>
  <si>
    <t>2.50% convertible senior notes due 2025</t>
  </si>
  <si>
    <t>Net carrying amount</t>
  </si>
  <si>
    <t>CONVERTIBLE SENIOR NOTES - Convertible Notes Payable (Details) - Senior Notes Due 2025 - USD ($) $ in Thousands</t>
  </si>
  <si>
    <t>Interest expense, debt</t>
  </si>
  <si>
    <t>Senior Notes</t>
  </si>
  <si>
    <t>Amortization of debt discount</t>
  </si>
  <si>
    <t>Amortization of debt issuance costs</t>
  </si>
  <si>
    <t>FAIR VALUE MEASUREMENTS - Assets and Liabilities Measured at Fair Value (Details) - USD ($) $ in Thousands</t>
  </si>
  <si>
    <t>Asset:</t>
  </si>
  <si>
    <t>Marketable securities, available-for-sale</t>
  </si>
  <si>
    <t>Liabilities:</t>
  </si>
  <si>
    <t>Quoted prices in active markets (Level 1)</t>
  </si>
  <si>
    <t>Significant other observable inputs (Level 2)</t>
  </si>
  <si>
    <t>Significant unobservable inputs (Level 3)</t>
  </si>
  <si>
    <t>FAIR VALUE MEASUREMENTS - Fair Value of Level 3 (Details) - USD ($) $ in Thousands</t>
  </si>
  <si>
    <t>Fair Value, Liabilities Measured on Recurring Basis, Unobservable Input Reconciliation, Calculation [Roll Forward]</t>
  </si>
  <si>
    <t>Balance at January 1</t>
  </si>
  <si>
    <t>Balance at December 31</t>
  </si>
  <si>
    <t>L-UDCA write-off</t>
  </si>
  <si>
    <t>Increase from revaluation of contingent consideration</t>
  </si>
  <si>
    <t>Contractual Payments</t>
  </si>
  <si>
    <t>Contractual Payments accrued at December 31</t>
  </si>
  <si>
    <t>Foreign currency impact</t>
  </si>
  <si>
    <t>INTANGIBLE ASSETS - Narrative (Details) - USD ($) $ in Thousands</t>
  </si>
  <si>
    <t>Sep. 30, 2015</t>
  </si>
  <si>
    <t>Dec. 31, 2014</t>
  </si>
  <si>
    <t>Dec. 31, 2013</t>
  </si>
  <si>
    <t>Mar. 31, 2015</t>
  </si>
  <si>
    <t>Finite-Lived Intangible Assets [Line Items]</t>
  </si>
  <si>
    <t>Intangible assets finite-lived, net</t>
  </si>
  <si>
    <t>Payments to date under terms of licensing agreement</t>
  </si>
  <si>
    <t>Intangible assets with definite lives</t>
  </si>
  <si>
    <t>Total purchase price</t>
  </si>
  <si>
    <t>Ligand License Agreement</t>
  </si>
  <si>
    <t>Require to make substantial payments payable upon achievement of milestones</t>
  </si>
  <si>
    <t>Payment of amendment consideration</t>
  </si>
  <si>
    <t>Ligand License Agreement | Minimum</t>
  </si>
  <si>
    <t>Annual royalty percentage</t>
  </si>
  <si>
    <t>15.00%</t>
  </si>
  <si>
    <t>Ligand License Agreement | Maximum</t>
  </si>
  <si>
    <t>17.00%</t>
  </si>
  <si>
    <t>Licensing Agreements</t>
  </si>
  <si>
    <t>Finite-lived intangible assets acquired</t>
  </si>
  <si>
    <t>Product rights</t>
  </si>
  <si>
    <t>16 years</t>
  </si>
  <si>
    <t>Finite-lived intangible asset</t>
  </si>
  <si>
    <t>Product rights | Manchester Pharmaceuticals LLC</t>
  </si>
  <si>
    <t>Trade Name</t>
  </si>
  <si>
    <t>Trade Name | Manchester Pharmaceuticals LLC</t>
  </si>
  <si>
    <t>Customer relationships</t>
  </si>
  <si>
    <t>10 years</t>
  </si>
  <si>
    <t>Customer relationships | Manchester Pharmaceuticals LLC</t>
  </si>
  <si>
    <t>Thiola License Agreement</t>
  </si>
  <si>
    <t>Automatic renewal periods</t>
  </si>
  <si>
    <t>Remaining weighed average period of amortization (in years)</t>
  </si>
  <si>
    <t>9 years 4 months 24 days</t>
  </si>
  <si>
    <t>Thiola License Agreement | Mission Pharmacal Company</t>
  </si>
  <si>
    <t>Mission an up-front license fee</t>
  </si>
  <si>
    <t>Guaranteed minimum royalties</t>
  </si>
  <si>
    <t>Present value of guaranteed minimum royalties payable</t>
  </si>
  <si>
    <t>Thiola License Agreement | Mission Pharmacal Company | Other Current Liabilities</t>
  </si>
  <si>
    <t>Thiola License Agreement | Mission Pharmacal Company | Other Noncurrent Liabilities</t>
  </si>
  <si>
    <t>Thiola License Agreement | Mission Pharmacal Company | Minimum</t>
  </si>
  <si>
    <t>Discount rate</t>
  </si>
  <si>
    <t>7.00%</t>
  </si>
  <si>
    <t>Thiola License Agreement | Mission Pharmacal Company | Maximum</t>
  </si>
  <si>
    <t>11.00%</t>
  </si>
  <si>
    <t>Thiola</t>
  </si>
  <si>
    <t>15 years</t>
  </si>
  <si>
    <t>Increase in intangible assets</t>
  </si>
  <si>
    <t>United States | Asklepion Pharmaceuticals LLC</t>
  </si>
  <si>
    <t>Capitalized economic interest</t>
  </si>
  <si>
    <t>International | Asklepion Pharmaceuticals LLC</t>
  </si>
  <si>
    <t>INTANGIBLE ASSETS - Amortization of Intangible Assets (Details) - USD ($) $ in Thousands</t>
  </si>
  <si>
    <t>Accumulated Amortization</t>
  </si>
  <si>
    <t>Intangible assets, gross (excluding goodwill)</t>
  </si>
  <si>
    <t>Intangible assets, net (excluding goodwill)</t>
  </si>
  <si>
    <t>Chenodal Product Rights</t>
  </si>
  <si>
    <t>Useful Life</t>
  </si>
  <si>
    <t>Gross Carrying Amount</t>
  </si>
  <si>
    <t>Economic Interest - U.S. revenue Cholbam</t>
  </si>
  <si>
    <t>Economic Interest - International revenue Cholbam</t>
  </si>
  <si>
    <t>Indefinite-lived intangible assets</t>
  </si>
  <si>
    <t>Ligand License</t>
  </si>
  <si>
    <t>11 years</t>
  </si>
  <si>
    <t>Manchester Customer Relationships</t>
  </si>
  <si>
    <t>Manchester Trade Name</t>
  </si>
  <si>
    <t>Internal Use Software</t>
  </si>
  <si>
    <t>INTANGIBLE ASSETS - Amortization Expense (Details) - USD ($) $ in Thousands</t>
  </si>
  <si>
    <t>INTANGIBLE ASSETS - Amortization Expense Next Five Years (Details) $ in Thousands</t>
  </si>
  <si>
    <t>Dec. 31, 2019USD ($)</t>
  </si>
  <si>
    <t>2020</t>
  </si>
  <si>
    <t>2021</t>
  </si>
  <si>
    <t>2022</t>
  </si>
  <si>
    <t>2023</t>
  </si>
  <si>
    <t>2024</t>
  </si>
  <si>
    <t>Thereafter</t>
  </si>
  <si>
    <t>ACCRUED EXPENSES (Details) - USD ($) $ in Thousands</t>
  </si>
  <si>
    <t>Compensation related costs</t>
  </si>
  <si>
    <t>Government rebate reserves</t>
  </si>
  <si>
    <t>Royalty/contingent consideration</t>
  </si>
  <si>
    <t>Miscellaneous accrued expenses</t>
  </si>
  <si>
    <t>Total accrued expenses</t>
  </si>
  <si>
    <t>COMMITMENTS AND CONTINGENCIES (Details) $ in Millions</t>
  </si>
  <si>
    <t>Aug. 31, 2017USD ($)</t>
  </si>
  <si>
    <t>Martin Shkreli</t>
  </si>
  <si>
    <t>Other Commitments [Line Items]</t>
  </si>
  <si>
    <t>Legal fees reimbursed from director and officer insurance carriers</t>
  </si>
  <si>
    <t>STOCKHOLDERS’ EQUITY / DEFICIT - Common Stock and Preferred Stock (Details)</t>
  </si>
  <si>
    <t>Dec. 31, 2019vote$ / sharesshares</t>
  </si>
  <si>
    <t>Dec. 31, 2018$ / sharesshares</t>
  </si>
  <si>
    <t>Class of Stock [Line Items]</t>
  </si>
  <si>
    <t>Common stock, par value (in USD per share) | $ / shares</t>
  </si>
  <si>
    <t>Number of votes per common share owned | vote</t>
  </si>
  <si>
    <t>Preferred stock, par value (in USD per share) | $ / shares</t>
  </si>
  <si>
    <t>Series A Preferred Stock</t>
  </si>
  <si>
    <t>STOCKHOLDERS’ EQUITY / DEFICIT - 2015 Equity Incentive Plan (Details)</t>
  </si>
  <si>
    <t>May 18, 2016shares</t>
  </si>
  <si>
    <t>Dec. 31, 2019shares</t>
  </si>
  <si>
    <t>Dec. 31, 2018shares</t>
  </si>
  <si>
    <t>May 17, 2017shares</t>
  </si>
  <si>
    <t>Jun. 08, 2015shares</t>
  </si>
  <si>
    <t>2015 Equity Incentive Plan</t>
  </si>
  <si>
    <t>Shares remaining available for issuance under the plan (in shares)</t>
  </si>
  <si>
    <t>2015 Equity Incentive Plan Amended</t>
  </si>
  <si>
    <t>Options | 2015 Equity Incentive Plan Amended</t>
  </si>
  <si>
    <t>Share-based compensation arrangement by share-based payment award, reduction in number of shares available for grant</t>
  </si>
  <si>
    <t>Restricted Stock | 2015 Equity Incentive Plan Amended</t>
  </si>
  <si>
    <t>STOCKHOLDERS’ EQUITY / DEFICIT - 2018 Equity Incentive Plan (Details) - shares</t>
  </si>
  <si>
    <t>May 09, 2019</t>
  </si>
  <si>
    <t>May 08, 2018</t>
  </si>
  <si>
    <t>2018 Equity Incentive Plan</t>
  </si>
  <si>
    <t>Award expiration period</t>
  </si>
  <si>
    <t>Increase in authorized shares issuable (in shares)</t>
  </si>
  <si>
    <t>STOCKHOLDERS’ EQUITY / DEFICIT - 2017 Employee Stock Purchase Plan (Details) - 2017 ESPP - USD ($)</t>
  </si>
  <si>
    <t>Potential increase in shares available for issuance, as a percent of total outstanding common stock</t>
  </si>
  <si>
    <t>1.00%</t>
  </si>
  <si>
    <t>Maximum number of additional shares authorized for issuance (in shares)</t>
  </si>
  <si>
    <t>Purchase price of common stock, percent of fair market value</t>
  </si>
  <si>
    <t>85.00%</t>
  </si>
  <si>
    <t>Stock purchase offering period</t>
  </si>
  <si>
    <t>6 months</t>
  </si>
  <si>
    <t>Employee stock purchase plan, maximum compensation</t>
  </si>
  <si>
    <t>Employee stock purchase plan annual limit</t>
  </si>
  <si>
    <t>Shares reserved for future issuance (in shares)</t>
  </si>
  <si>
    <t>STOCKHOLDERS’ EQUITY / DEFICIT - Black Scholes Assumptions (Details) - Stock Options - shares</t>
  </si>
  <si>
    <t>Issued (in shares)</t>
  </si>
  <si>
    <t>Risk free rate</t>
  </si>
  <si>
    <t>2.30%</t>
  </si>
  <si>
    <t>2.80%</t>
  </si>
  <si>
    <t>2.10%</t>
  </si>
  <si>
    <t>Expected volatility</t>
  </si>
  <si>
    <t>68.00%</t>
  </si>
  <si>
    <t>70.00%</t>
  </si>
  <si>
    <t>Expected life (in years)</t>
  </si>
  <si>
    <t>6 years 2 months 12 days</t>
  </si>
  <si>
    <t>6 years 1 month 6 days</t>
  </si>
  <si>
    <t>Expected dividend yield</t>
  </si>
  <si>
    <t>0.00%</t>
  </si>
  <si>
    <t>STOCKHOLDERS’ EQUITY / DEFICIT - Stock Option Activity (Details) - USD ($) $ / shares in Units, $ in Thousands</t>
  </si>
  <si>
    <t>Share-based Compensation Arrangement by Share-based Payment Award, Options, Additional Disclosures [Abstract]</t>
  </si>
  <si>
    <t>Shares underlying options (in shares)</t>
  </si>
  <si>
    <t>Exercise Price (in USD per share)</t>
  </si>
  <si>
    <t>Remaining contractual term, exercisable (in years)</t>
  </si>
  <si>
    <t>5 years 7 months 13 days</t>
  </si>
  <si>
    <t>5 years 11 months 23 days</t>
  </si>
  <si>
    <t>Exercisable, aggregate intrinsic value</t>
  </si>
  <si>
    <t>Closing stock price of stock options outstanding and exercisable (in USD per share)</t>
  </si>
  <si>
    <t>Stock Options</t>
  </si>
  <si>
    <t>Shares</t>
  </si>
  <si>
    <t>Outstanding, beginning balance (in shares)</t>
  </si>
  <si>
    <t>Granted (in shares)</t>
  </si>
  <si>
    <t>Forfeited and expired (in shares)</t>
  </si>
  <si>
    <t>Exercised (in shares)</t>
  </si>
  <si>
    <t>Outstanding, ending balance (in shares)</t>
  </si>
  <si>
    <t>Weighted Average Exercise Price</t>
  </si>
  <si>
    <t>Outstanding, beginning balance (in USD per share)</t>
  </si>
  <si>
    <t>Granted (in USD per share)</t>
  </si>
  <si>
    <t>Forfeited and expired (in dollars per share)</t>
  </si>
  <si>
    <t>Exercised (in USD per share)</t>
  </si>
  <si>
    <t>Outstanding, ending balance (in USD per share)</t>
  </si>
  <si>
    <t>Remaining contractual term, outstanding (in years)</t>
  </si>
  <si>
    <t>6 years 7 months 17 days</t>
  </si>
  <si>
    <t>6 years 11 months 8 days</t>
  </si>
  <si>
    <t>Outstanding, aggregate intrinsic value</t>
  </si>
  <si>
    <t>Weighted average grant date fair value of options (in USD per share)</t>
  </si>
  <si>
    <t>Compensation expense not yet recognized, stock options</t>
  </si>
  <si>
    <t>Weighted average period for unrecognized costs (in years)</t>
  </si>
  <si>
    <t>2 years 7 months 6 days</t>
  </si>
  <si>
    <t>STOCKHOLDERS’ EQUITY / DEFICIT - Unvested Restricted Stock (Details) - Restricted shares $ / shares in Units, $ in Millions</t>
  </si>
  <si>
    <t>Dec. 31, 2019USD ($)$ / sharesshares</t>
  </si>
  <si>
    <t>Unrecognized compensation cost related to restricted shares granted | $</t>
  </si>
  <si>
    <t>Number of shares</t>
  </si>
  <si>
    <t>Unvested beginning balance (in shares) | shares</t>
  </si>
  <si>
    <t>Granted (in shares) | shares</t>
  </si>
  <si>
    <t>Vested (in shares) | shares</t>
  </si>
  <si>
    <t>Forfeited/cancelled (in shares) | shares</t>
  </si>
  <si>
    <t>Unvested ending balance (in shares) | shares</t>
  </si>
  <si>
    <t>Weighted Average Grant Date Fair Value</t>
  </si>
  <si>
    <t>Unvested beginning balance (in USD per share) | $ / shares</t>
  </si>
  <si>
    <t>Granted (in USD per share) | $ / shares</t>
  </si>
  <si>
    <t>Vested (in USD per share) | $ / shares</t>
  </si>
  <si>
    <t>Forfeited/cancelled (in USD per share) | $ / shares</t>
  </si>
  <si>
    <t>Unvested ending balance (in USD per share) | $ / shares</t>
  </si>
  <si>
    <t>STOCKHOLDERS’ EQUITY / DEFICIT - Performance-based Stock Options (Details) - Performance Shares $ / shares in Units, $ in Millions</t>
  </si>
  <si>
    <t>STOCKHOLDERS’ EQUITY / DEFICIT - Share Based Compensation (Details) - USD ($) $ in Thousands</t>
  </si>
  <si>
    <t>Research and development expenses</t>
  </si>
  <si>
    <t>STOCKHOLDERS’ EQUITY / DEFICIT - Exercise of Warrants (Details) - USD ($) $ in Thousands</t>
  </si>
  <si>
    <t>Proceeds exercise of warrants</t>
  </si>
  <si>
    <t>Class of warrant or right, title of security warrants or rights outstanding (in shares)</t>
  </si>
  <si>
    <t>Warrants</t>
  </si>
  <si>
    <t>Number of common stock called by warrants (in shares)</t>
  </si>
  <si>
    <t>Reclassification of derivative liability as equity</t>
  </si>
  <si>
    <t>Change in fair value of warrants</t>
  </si>
  <si>
    <t>LOSS PER SHARE - Basic and Diluted (Details) - USD ($) $ / shares in Units, $ in Thousands</t>
  </si>
  <si>
    <t>LOSS PER SHARE - Antidilutive Securities (Details) - shares</t>
  </si>
  <si>
    <t>Antidilutive Securities Excluded from Computation of Earnings Per Share [Line Items]</t>
  </si>
  <si>
    <t>Anti-dilutive shares excluded from the calculation (in shares)</t>
  </si>
  <si>
    <t>Convertible Debt</t>
  </si>
  <si>
    <t>Restricted Stock</t>
  </si>
  <si>
    <t>Options</t>
  </si>
  <si>
    <t>INCOME TAXES - Components of Net Income Before Taxes (Details) - USD ($) $ in Thousands</t>
  </si>
  <si>
    <t>Operating Loss Carryforwards [Line Items]</t>
  </si>
  <si>
    <t>Loss before provision for income taxes</t>
  </si>
  <si>
    <t>United States</t>
  </si>
  <si>
    <t>Foreign</t>
  </si>
  <si>
    <t>INCOME TAXES - Components of Income Tax Expense (Benefit) (Details) - USD ($) $ in Thousands</t>
  </si>
  <si>
    <t>Current</t>
  </si>
  <si>
    <t>Federal</t>
  </si>
  <si>
    <t>State</t>
  </si>
  <si>
    <t>Deferred</t>
  </si>
  <si>
    <t>Total tax provision (benefit)</t>
  </si>
  <si>
    <t>INCOME TAXES - Reconciliation of Federal Income Tax Rate (Details)</t>
  </si>
  <si>
    <t>Statutory rate - federal</t>
  </si>
  <si>
    <t>(21.00%)</t>
  </si>
  <si>
    <t>(35.00%)</t>
  </si>
  <si>
    <t>State taxes, net of federal benefit</t>
  </si>
  <si>
    <t>(4.35%)</t>
  </si>
  <si>
    <t>(4.44%)</t>
  </si>
  <si>
    <t>(3.30%)</t>
  </si>
  <si>
    <t>Change in FV of derivative liability (warrants)</t>
  </si>
  <si>
    <t>2.82%</t>
  </si>
  <si>
    <t>Change in federal tax rate</t>
  </si>
  <si>
    <t>23.29%</t>
  </si>
  <si>
    <t>21.77%</t>
  </si>
  <si>
    <t>4.09%</t>
  </si>
  <si>
    <t>Other permanent differences</t>
  </si>
  <si>
    <t>0.24%</t>
  </si>
  <si>
    <t>0.10%</t>
  </si>
  <si>
    <t>1.04%</t>
  </si>
  <si>
    <t>Tax credits</t>
  </si>
  <si>
    <t>(15.17%)</t>
  </si>
  <si>
    <t>(11.86%)</t>
  </si>
  <si>
    <t>(5.79%)</t>
  </si>
  <si>
    <t>Return to provision adjustments and other true-ups</t>
  </si>
  <si>
    <t>0.44%</t>
  </si>
  <si>
    <t>1.42%</t>
  </si>
  <si>
    <t>(3.48%)</t>
  </si>
  <si>
    <t>Other</t>
  </si>
  <si>
    <t>2.32%</t>
  </si>
  <si>
    <t>1.06%</t>
  </si>
  <si>
    <t>1.25%</t>
  </si>
  <si>
    <t>Change in valuation allowance</t>
  </si>
  <si>
    <t>37.50%</t>
  </si>
  <si>
    <t>9.79%</t>
  </si>
  <si>
    <t>21.62%</t>
  </si>
  <si>
    <t>Income tax provision (benefit)</t>
  </si>
  <si>
    <t>(0.02%)</t>
  </si>
  <si>
    <t>0.93%</t>
  </si>
  <si>
    <t>2.45%</t>
  </si>
  <si>
    <t>INCOME TAXES - Deferred Tax Assets and Liabilities (Details) - USD ($) $ in Thousands</t>
  </si>
  <si>
    <t>Deferred Tax Assets:</t>
  </si>
  <si>
    <t>Net operating loss</t>
  </si>
  <si>
    <t>Research and development and other tax credits</t>
  </si>
  <si>
    <t>Contingent consideration</t>
  </si>
  <si>
    <t>Other accrued expenses</t>
  </si>
  <si>
    <t>Stock based compensation</t>
  </si>
  <si>
    <t>Charitable Contributions</t>
  </si>
  <si>
    <t>Deferred tax assets</t>
  </si>
  <si>
    <t>Deferred Tax Liabilities:</t>
  </si>
  <si>
    <t>Intangible assets</t>
  </si>
  <si>
    <t>Tax basis depreciation less than book depreciation</t>
  </si>
  <si>
    <t>Deferred tax liabilities</t>
  </si>
  <si>
    <t>Net deferred tax assets before valuation allowance</t>
  </si>
  <si>
    <t>Valuation allowance</t>
  </si>
  <si>
    <t>Total deferred tax assets</t>
  </si>
  <si>
    <t>INCOME TAXES - Narrative (Details) - USD ($)</t>
  </si>
  <si>
    <t>Increase in valuation allowance primarily attributable to Tax and Jobs Act of 2017</t>
  </si>
  <si>
    <t>Unrecognized tax benefits</t>
  </si>
  <si>
    <t>Income tax examination, penalties and interest expense</t>
  </si>
  <si>
    <t>Income tax examination, penalties and interest accrued</t>
  </si>
  <si>
    <t>U.S. federal</t>
  </si>
  <si>
    <t>Available unused NOL carryforwards</t>
  </si>
  <si>
    <t>State and Local Jurisdiction</t>
  </si>
  <si>
    <t>Federal Orphan Drug Tax Credit</t>
  </si>
  <si>
    <t>Research and development tax credits</t>
  </si>
  <si>
    <t>Research Tax Credit Carryforward</t>
  </si>
  <si>
    <t>Tax Competes Tax Credit Carryforward</t>
  </si>
  <si>
    <t>INCOME TAXES - Unrecognized Tax Benefits (Details) - USD ($) $ in Thousands</t>
  </si>
  <si>
    <t>Reconciliation of Unrecognized Tax Benefits, Excluding Amounts Pertaining to Examined Tax Returns [Roll Forward]</t>
  </si>
  <si>
    <t>Beginning balance</t>
  </si>
  <si>
    <t>Increase in current period positions</t>
  </si>
  <si>
    <t>Decrease in prior period positions</t>
  </si>
  <si>
    <t>Increase in prior period positions</t>
  </si>
  <si>
    <t>Ending balance</t>
  </si>
  <si>
    <t>DERIVATIVE FINANCIAL INSTRUMENTS - Additional Information (Details) - USD ($) $ in Millions</t>
  </si>
  <si>
    <t>DERIVATIVE FINANCIAL INSTRUMENTS - Derivative Warrant Issuances (Details) - Derivative - Warrants</t>
  </si>
  <si>
    <t>Outstanding, beginning balance (in shares) | shares</t>
  </si>
  <si>
    <t>Issued (in shares) | shares</t>
  </si>
  <si>
    <t>Canceled (in shares) | shares</t>
  </si>
  <si>
    <t>Exercised (in shares) | shares</t>
  </si>
  <si>
    <t>Outstanding, ending balance (in shares) | shares</t>
  </si>
  <si>
    <t>Issued (in USD per share)</t>
  </si>
  <si>
    <t>Cancelled (in USD per share)</t>
  </si>
  <si>
    <t>Outstanding, Beginning Balance (in USD per share)</t>
  </si>
  <si>
    <t>Outstanding, Ending Balance (in USD per share)</t>
  </si>
  <si>
    <t>RETIREMENT PLAN (Details) - USD ($) $ in Millions</t>
  </si>
  <si>
    <t>Defined contribution plan, employer contributions</t>
  </si>
  <si>
    <t>PROPERTY AND EQUIPMENT (Details) - USD ($) $ in Thousands</t>
  </si>
  <si>
    <t>Property, plant and equipment, gross</t>
  </si>
  <si>
    <t>Less: Accumulated depreciation</t>
  </si>
  <si>
    <t>Total property and equipment, net</t>
  </si>
  <si>
    <t>Depreciation</t>
  </si>
  <si>
    <t>Leasehold improvements</t>
  </si>
  <si>
    <t>Construction-in-progress</t>
  </si>
  <si>
    <t>LEASES - Additional Information (Details) - USD ($) $ in Thousands</t>
  </si>
  <si>
    <t>Apr. 23, 2019</t>
  </si>
  <si>
    <t>Jan. 01, 2019</t>
  </si>
  <si>
    <t>Jul. 31, 2016</t>
  </si>
  <si>
    <t>Lessee, Lease, Description [Line Items]</t>
  </si>
  <si>
    <t>Operating lease term</t>
  </si>
  <si>
    <t>7 years 7 months</t>
  </si>
  <si>
    <t>Lease incentives</t>
  </si>
  <si>
    <t>Operating lease extension term</t>
  </si>
  <si>
    <t>Future minimum lease payments</t>
  </si>
  <si>
    <t>Operating lease discount rate</t>
  </si>
  <si>
    <t>Remaining lease term</t>
  </si>
  <si>
    <t>5 years 7 months</t>
  </si>
  <si>
    <t>Operating lease right-of-use asset</t>
  </si>
  <si>
    <t>Operating lease liability</t>
  </si>
  <si>
    <t>Operating lease expense</t>
  </si>
  <si>
    <t>March 2019 Operating Lease Amendment</t>
  </si>
  <si>
    <t>3611 Valley Centre Drive, San Diego, California</t>
  </si>
  <si>
    <t>LEASES - Future Minimum Rent Commitments (Details) - USD ($) $ in Thousands</t>
  </si>
  <si>
    <t>Total undiscounted future minimum payments</t>
  </si>
  <si>
    <t>Present value discount</t>
  </si>
  <si>
    <t>Total lease liability</t>
  </si>
  <si>
    <t>Straight line lease expense in excess of cash payments</t>
  </si>
  <si>
    <t>Total ROU asset</t>
  </si>
  <si>
    <t>LEASES - Supplemental Balance Sheet Information (Details) - USD ($) $ in Thousands</t>
  </si>
  <si>
    <t>Other non-current liabilities</t>
  </si>
  <si>
    <t>Total lease liabilities</t>
  </si>
  <si>
    <t>LEASES - Supplemental Cash Flow Information (Details) $ in Thousands</t>
  </si>
  <si>
    <t>Operating cash flow for operating leases</t>
  </si>
  <si>
    <t>Right-of-use assets obtained in exchange for lease obligations: operating leases</t>
  </si>
  <si>
    <t>SUBSEQUENT EVENTS (Details)</t>
  </si>
  <si>
    <t>Feb. 24, 2020USD ($)</t>
  </si>
  <si>
    <t>Subsequent Event</t>
  </si>
  <si>
    <t>Subsequent Event [Line Items]</t>
  </si>
  <si>
    <t>Aggregate offering price (up to)</t>
  </si>
  <si>
    <t>QUARTERLY FINANCIAL INFORMATION (UNAUDITED) (Details) - USD ($) $ / shares in Units, $ in Thousands</t>
  </si>
  <si>
    <t>Net Loss per common share</t>
  </si>
  <si>
    <t>Convertible Notes Due 2019 | Senior Notes</t>
  </si>
  <si>
    <t>Label</t>
  </si>
  <si>
    <t>Element</t>
  </si>
  <si>
    <t>Value</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0_);(#,##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853241144</v>
      </c>
    </row>
    <row r="31" spans="1:4">
      <c r="A31" s="4" t="s">
        <v>54</v>
      </c>
      <c r="C31" s="6" t="n">
        <v>43115508</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62436</v>
      </c>
      <c r="C3" s="5" t="n">
        <v>102873</v>
      </c>
    </row>
    <row r="4" spans="1:3">
      <c r="A4" s="4" t="s">
        <v>70</v>
      </c>
      <c r="B4" s="6" t="n">
        <v>336088</v>
      </c>
      <c r="C4" s="6" t="n">
        <v>368668</v>
      </c>
    </row>
    <row r="5" spans="1:3">
      <c r="A5" s="4" t="s">
        <v>71</v>
      </c>
      <c r="B5" s="6" t="n">
        <v>18048</v>
      </c>
      <c r="C5" s="6" t="n">
        <v>12662</v>
      </c>
    </row>
    <row r="6" spans="1:3">
      <c r="A6" s="4" t="s">
        <v>72</v>
      </c>
      <c r="B6" s="6" t="n">
        <v>6082</v>
      </c>
      <c r="C6" s="6" t="n">
        <v>5619</v>
      </c>
    </row>
    <row r="7" spans="1:3">
      <c r="A7" s="4" t="s">
        <v>73</v>
      </c>
      <c r="B7" s="6" t="n">
        <v>5015</v>
      </c>
      <c r="C7" s="6" t="n">
        <v>4140</v>
      </c>
    </row>
    <row r="8" spans="1:3">
      <c r="A8" s="4" t="s">
        <v>74</v>
      </c>
      <c r="B8" s="6" t="n">
        <v>1395</v>
      </c>
      <c r="C8" s="6" t="n">
        <v>1716</v>
      </c>
    </row>
    <row r="9" spans="1:3">
      <c r="A9" s="4" t="s">
        <v>75</v>
      </c>
      <c r="B9" s="6" t="n">
        <v>429064</v>
      </c>
      <c r="C9" s="6" t="n">
        <v>495678</v>
      </c>
    </row>
    <row r="10" spans="1:3">
      <c r="A10" s="4" t="s">
        <v>76</v>
      </c>
      <c r="B10" s="6" t="n">
        <v>2891</v>
      </c>
      <c r="C10" s="6" t="n">
        <v>3146</v>
      </c>
    </row>
    <row r="11" spans="1:3">
      <c r="A11" s="4" t="s">
        <v>77</v>
      </c>
      <c r="B11" s="6" t="n">
        <v>14709</v>
      </c>
      <c r="C11" s="6" t="n">
        <v>7709</v>
      </c>
    </row>
    <row r="12" spans="1:3">
      <c r="A12" s="4" t="s">
        <v>78</v>
      </c>
      <c r="B12" s="6" t="n">
        <v>0</v>
      </c>
      <c r="C12" s="6" t="n">
        <v>15000</v>
      </c>
    </row>
    <row r="13" spans="1:3">
      <c r="A13" s="4" t="s">
        <v>79</v>
      </c>
      <c r="B13" s="6" t="n">
        <v>157200</v>
      </c>
      <c r="C13" s="6" t="n">
        <v>186691</v>
      </c>
    </row>
    <row r="14" spans="1:3">
      <c r="A14" s="4" t="s">
        <v>80</v>
      </c>
      <c r="B14" s="6" t="n">
        <v>936</v>
      </c>
      <c r="C14" s="6" t="n">
        <v>936</v>
      </c>
    </row>
    <row r="15" spans="1:3">
      <c r="A15" s="4" t="s">
        <v>81</v>
      </c>
      <c r="B15" s="6" t="n">
        <v>604800</v>
      </c>
      <c r="C15" s="6" t="n">
        <v>709160</v>
      </c>
    </row>
    <row r="16" spans="1:3">
      <c r="A16" s="3" t="s">
        <v>82</v>
      </c>
    </row>
    <row r="17" spans="1:3">
      <c r="A17" s="4" t="s">
        <v>83</v>
      </c>
      <c r="B17" s="6" t="n">
        <v>26614</v>
      </c>
      <c r="C17" s="6" t="n">
        <v>6954</v>
      </c>
    </row>
    <row r="18" spans="1:3">
      <c r="A18" s="4" t="s">
        <v>84</v>
      </c>
      <c r="B18" s="6" t="n">
        <v>51745</v>
      </c>
      <c r="C18" s="6" t="n">
        <v>49695</v>
      </c>
    </row>
    <row r="19" spans="1:3">
      <c r="A19" s="4" t="s">
        <v>85</v>
      </c>
      <c r="B19" s="6" t="n">
        <v>8590</v>
      </c>
      <c r="C19" s="6" t="n">
        <v>6165</v>
      </c>
    </row>
    <row r="20" spans="1:3">
      <c r="A20" s="4" t="s">
        <v>86</v>
      </c>
      <c r="B20" s="6" t="n">
        <v>8500</v>
      </c>
      <c r="C20" s="6" t="n">
        <v>19350</v>
      </c>
    </row>
    <row r="21" spans="1:3">
      <c r="A21" s="4" t="s">
        <v>87</v>
      </c>
      <c r="B21" s="6" t="n">
        <v>0</v>
      </c>
      <c r="C21" s="6" t="n">
        <v>22457</v>
      </c>
    </row>
    <row r="22" spans="1:3">
      <c r="A22" s="4" t="s">
        <v>88</v>
      </c>
      <c r="B22" s="6" t="n">
        <v>95449</v>
      </c>
      <c r="C22" s="6" t="n">
        <v>104621</v>
      </c>
    </row>
    <row r="23" spans="1:3">
      <c r="A23" s="4" t="s">
        <v>87</v>
      </c>
      <c r="B23" s="6" t="n">
        <v>204861</v>
      </c>
      <c r="C23" s="6" t="n">
        <v>195091</v>
      </c>
    </row>
    <row r="24" spans="1:3">
      <c r="A24" s="4" t="s">
        <v>89</v>
      </c>
      <c r="B24" s="6" t="n">
        <v>20894</v>
      </c>
      <c r="C24" s="6" t="n">
        <v>17545</v>
      </c>
    </row>
    <row r="25" spans="1:3">
      <c r="A25" s="4" t="s">
        <v>90</v>
      </c>
      <c r="B25" s="6" t="n">
        <v>62400</v>
      </c>
      <c r="C25" s="6" t="n">
        <v>73650</v>
      </c>
    </row>
    <row r="26" spans="1:3">
      <c r="A26" s="4" t="s">
        <v>91</v>
      </c>
      <c r="B26" s="6" t="n">
        <v>383604</v>
      </c>
      <c r="C26" s="6" t="n">
        <v>390907</v>
      </c>
    </row>
    <row r="27" spans="1:3">
      <c r="A27" s="3" t="s">
        <v>92</v>
      </c>
    </row>
    <row r="28" spans="1:3">
      <c r="A28" s="4" t="s">
        <v>93</v>
      </c>
      <c r="B28" s="6" t="n">
        <v>0</v>
      </c>
      <c r="C28" s="6" t="n">
        <v>0</v>
      </c>
    </row>
    <row r="29" spans="1:3">
      <c r="A29" s="4" t="s">
        <v>94</v>
      </c>
      <c r="B29" s="6" t="n">
        <v>4</v>
      </c>
      <c r="C29" s="6" t="n">
        <v>4</v>
      </c>
    </row>
    <row r="30" spans="1:3">
      <c r="A30" s="4" t="s">
        <v>95</v>
      </c>
      <c r="B30" s="6" t="n">
        <v>636910</v>
      </c>
      <c r="C30" s="6" t="n">
        <v>589795</v>
      </c>
    </row>
    <row r="31" spans="1:3">
      <c r="A31" s="4" t="s">
        <v>96</v>
      </c>
      <c r="B31" s="6" t="n">
        <v>-416444</v>
      </c>
      <c r="C31" s="6" t="n">
        <v>-270017</v>
      </c>
    </row>
    <row r="32" spans="1:3">
      <c r="A32" s="4" t="s">
        <v>97</v>
      </c>
      <c r="B32" s="6" t="n">
        <v>726</v>
      </c>
      <c r="C32" s="6" t="n">
        <v>-1529</v>
      </c>
    </row>
    <row r="33" spans="1:3">
      <c r="A33" s="4" t="s">
        <v>98</v>
      </c>
      <c r="B33" s="6" t="n">
        <v>221196</v>
      </c>
      <c r="C33" s="6" t="n">
        <v>318253</v>
      </c>
    </row>
    <row r="34" spans="1:3">
      <c r="A34" s="4" t="s">
        <v>99</v>
      </c>
      <c r="B34" s="5" t="n">
        <v>604800</v>
      </c>
      <c r="C34" s="5" t="n">
        <v>709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80</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7</v>
      </c>
    </row>
    <row r="2" spans="1:3">
      <c r="A2" s="3" t="s">
        <v>101</v>
      </c>
    </row>
    <row r="3" spans="1:3">
      <c r="A3" s="4" t="s">
        <v>102</v>
      </c>
      <c r="B3" s="7" t="n">
        <v>0.0001</v>
      </c>
      <c r="C3" s="7" t="n">
        <v>0.0001</v>
      </c>
    </row>
    <row r="4" spans="1:3">
      <c r="A4" s="4" t="s">
        <v>103</v>
      </c>
      <c r="B4" s="6" t="n">
        <v>20000000</v>
      </c>
      <c r="C4" s="6" t="n">
        <v>20000000</v>
      </c>
    </row>
    <row r="5" spans="1:3">
      <c r="A5" s="4" t="s">
        <v>104</v>
      </c>
      <c r="B5" s="6" t="n">
        <v>0</v>
      </c>
      <c r="C5" s="6" t="n">
        <v>0</v>
      </c>
    </row>
    <row r="6" spans="1:3">
      <c r="A6" s="4" t="s">
        <v>105</v>
      </c>
      <c r="B6" s="6" t="n">
        <v>0</v>
      </c>
      <c r="C6" s="6" t="n">
        <v>0</v>
      </c>
    </row>
    <row r="7" spans="1:3">
      <c r="A7" s="4" t="s">
        <v>106</v>
      </c>
      <c r="B7" s="7" t="n">
        <v>0.0001</v>
      </c>
      <c r="C7" s="7" t="n">
        <v>0.0001</v>
      </c>
    </row>
    <row r="8" spans="1:3">
      <c r="A8" s="4" t="s">
        <v>107</v>
      </c>
      <c r="B8" s="6" t="n">
        <v>100000000</v>
      </c>
      <c r="C8" s="6" t="n">
        <v>100000000</v>
      </c>
    </row>
    <row r="9" spans="1:3">
      <c r="A9" s="4" t="s">
        <v>108</v>
      </c>
      <c r="B9" s="6" t="n">
        <v>43088921</v>
      </c>
      <c r="C9" s="6" t="n">
        <v>41389524</v>
      </c>
    </row>
    <row r="10" spans="1:3">
      <c r="A10" s="4" t="s">
        <v>109</v>
      </c>
      <c r="B10" s="6" t="n">
        <v>43088921</v>
      </c>
      <c r="C10" s="6" t="n">
        <v>41389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3</v>
      </c>
      <c r="B1" s="2" t="s">
        <v>1</v>
      </c>
    </row>
    <row r="2" spans="1:2">
      <c r="B2" s="2" t="s">
        <v>2</v>
      </c>
    </row>
    <row r="3" spans="1:2">
      <c r="A3" s="3" t="s">
        <v>252</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5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67</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73</v>
      </c>
    </row>
    <row r="4" spans="1:2">
      <c r="A4" s="4" t="s">
        <v>389</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3" t="s">
        <v>112</v>
      </c>
    </row>
    <row r="4" spans="1:4">
      <c r="A4" s="4" t="s">
        <v>113</v>
      </c>
      <c r="B4" s="5" t="n">
        <v>175338</v>
      </c>
      <c r="C4" s="5" t="n">
        <v>164246</v>
      </c>
      <c r="D4" s="5" t="n">
        <v>154937</v>
      </c>
    </row>
    <row r="5" spans="1:4">
      <c r="A5" s="3" t="s">
        <v>114</v>
      </c>
    </row>
    <row r="6" spans="1:4">
      <c r="A6" s="4" t="s">
        <v>115</v>
      </c>
      <c r="B6" s="6" t="n">
        <v>5234</v>
      </c>
      <c r="C6" s="6" t="n">
        <v>5527</v>
      </c>
      <c r="D6" s="6" t="n">
        <v>3605</v>
      </c>
    </row>
    <row r="7" spans="1:4">
      <c r="A7" s="4" t="s">
        <v>116</v>
      </c>
      <c r="B7" s="6" t="n">
        <v>140963</v>
      </c>
      <c r="C7" s="6" t="n">
        <v>123757</v>
      </c>
      <c r="D7" s="6" t="n">
        <v>78168</v>
      </c>
    </row>
    <row r="8" spans="1:4">
      <c r="A8" s="4" t="s">
        <v>117</v>
      </c>
      <c r="B8" s="6" t="n">
        <v>128951</v>
      </c>
      <c r="C8" s="6" t="n">
        <v>103654</v>
      </c>
      <c r="D8" s="6" t="n">
        <v>101333</v>
      </c>
    </row>
    <row r="9" spans="1:4">
      <c r="A9" s="4" t="s">
        <v>118</v>
      </c>
      <c r="B9" s="6" t="n">
        <v>15051</v>
      </c>
      <c r="C9" s="6" t="n">
        <v>11590</v>
      </c>
      <c r="D9" s="6" t="n">
        <v>19389</v>
      </c>
    </row>
    <row r="10" spans="1:4">
      <c r="A10" s="4" t="s">
        <v>119</v>
      </c>
      <c r="B10" s="6" t="n">
        <v>0</v>
      </c>
      <c r="C10" s="6" t="n">
        <v>-242</v>
      </c>
      <c r="D10" s="6" t="n">
        <v>3608</v>
      </c>
    </row>
    <row r="11" spans="1:4">
      <c r="A11" s="4" t="s">
        <v>120</v>
      </c>
      <c r="B11" s="6" t="n">
        <v>0</v>
      </c>
      <c r="C11" s="6" t="n">
        <v>0</v>
      </c>
      <c r="D11" s="6" t="n">
        <v>2625</v>
      </c>
    </row>
    <row r="12" spans="1:4">
      <c r="A12" s="4" t="s">
        <v>121</v>
      </c>
      <c r="B12" s="6" t="n">
        <v>25500</v>
      </c>
      <c r="C12" s="6" t="n">
        <v>0</v>
      </c>
      <c r="D12" s="6" t="n">
        <v>0</v>
      </c>
    </row>
    <row r="13" spans="1:4">
      <c r="A13" s="4" t="s">
        <v>122</v>
      </c>
      <c r="B13" s="6" t="n">
        <v>-18000</v>
      </c>
      <c r="C13" s="6" t="n">
        <v>0</v>
      </c>
      <c r="D13" s="6" t="n">
        <v>0</v>
      </c>
    </row>
    <row r="14" spans="1:4">
      <c r="A14" s="4" t="s">
        <v>123</v>
      </c>
      <c r="B14" s="6" t="n">
        <v>15000</v>
      </c>
      <c r="C14" s="6" t="n">
        <v>0</v>
      </c>
      <c r="D14" s="6" t="n">
        <v>0</v>
      </c>
    </row>
    <row r="15" spans="1:4">
      <c r="A15" s="4" t="s">
        <v>124</v>
      </c>
      <c r="B15" s="6" t="n">
        <v>312699</v>
      </c>
      <c r="C15" s="6" t="n">
        <v>244286</v>
      </c>
      <c r="D15" s="6" t="n">
        <v>208728</v>
      </c>
    </row>
    <row r="16" spans="1:4">
      <c r="A16" s="4" t="s">
        <v>125</v>
      </c>
      <c r="B16" s="6" t="n">
        <v>-137361</v>
      </c>
      <c r="C16" s="6" t="n">
        <v>-80040</v>
      </c>
      <c r="D16" s="6" t="n">
        <v>-53791</v>
      </c>
    </row>
    <row r="17" spans="1:4">
      <c r="A17" s="3" t="s">
        <v>126</v>
      </c>
    </row>
    <row r="18" spans="1:4">
      <c r="A18" s="4" t="s">
        <v>127</v>
      </c>
      <c r="B18" s="6" t="n">
        <v>-314</v>
      </c>
      <c r="C18" s="6" t="n">
        <v>-474</v>
      </c>
      <c r="D18" s="6" t="n">
        <v>1107</v>
      </c>
    </row>
    <row r="19" spans="1:4">
      <c r="A19" s="4" t="s">
        <v>128</v>
      </c>
      <c r="B19" s="6" t="n">
        <v>10055</v>
      </c>
      <c r="C19" s="6" t="n">
        <v>5499</v>
      </c>
      <c r="D19" s="6" t="n">
        <v>3234</v>
      </c>
    </row>
    <row r="20" spans="1:4">
      <c r="A20" s="4" t="s">
        <v>129</v>
      </c>
      <c r="B20" s="6" t="n">
        <v>-18828</v>
      </c>
      <c r="C20" s="6" t="n">
        <v>-9810</v>
      </c>
      <c r="D20" s="6" t="n">
        <v>-4422</v>
      </c>
    </row>
    <row r="21" spans="1:4">
      <c r="A21" s="4" t="s">
        <v>130</v>
      </c>
      <c r="B21" s="6" t="n">
        <v>0</v>
      </c>
      <c r="C21" s="6" t="n">
        <v>-17042</v>
      </c>
      <c r="D21" s="6" t="n">
        <v>0</v>
      </c>
    </row>
    <row r="22" spans="1:4">
      <c r="A22" s="4" t="s">
        <v>131</v>
      </c>
      <c r="B22" s="6" t="n">
        <v>0</v>
      </c>
      <c r="C22" s="6" t="n">
        <v>0</v>
      </c>
      <c r="D22" s="6" t="n">
        <v>-4491</v>
      </c>
    </row>
    <row r="23" spans="1:4">
      <c r="A23" s="4" t="s">
        <v>132</v>
      </c>
      <c r="B23" s="6" t="n">
        <v>-9087</v>
      </c>
      <c r="C23" s="6" t="n">
        <v>-21827</v>
      </c>
      <c r="D23" s="6" t="n">
        <v>-4572</v>
      </c>
    </row>
    <row r="24" spans="1:4">
      <c r="A24" s="4" t="s">
        <v>133</v>
      </c>
      <c r="B24" s="6" t="n">
        <v>-146448</v>
      </c>
      <c r="C24" s="6" t="n">
        <v>-101867</v>
      </c>
      <c r="D24" s="6" t="n">
        <v>-58363</v>
      </c>
    </row>
    <row r="25" spans="1:4">
      <c r="A25" s="4" t="s">
        <v>134</v>
      </c>
      <c r="B25" s="6" t="n">
        <v>21</v>
      </c>
      <c r="C25" s="6" t="n">
        <v>-811</v>
      </c>
      <c r="D25" s="6" t="n">
        <v>-1368</v>
      </c>
    </row>
    <row r="26" spans="1:4">
      <c r="A26" s="4" t="s">
        <v>135</v>
      </c>
      <c r="B26" s="5" t="n">
        <v>-146427</v>
      </c>
      <c r="C26" s="5" t="n">
        <v>-102678</v>
      </c>
      <c r="D26" s="5" t="n">
        <v>-59731</v>
      </c>
    </row>
    <row r="27" spans="1:4">
      <c r="A27" s="3" t="s">
        <v>136</v>
      </c>
    </row>
    <row r="28" spans="1:4">
      <c r="A28" s="4" t="s">
        <v>137</v>
      </c>
      <c r="B28" s="8" t="n">
        <v>-3.46</v>
      </c>
      <c r="C28" s="8" t="n">
        <v>-2.54</v>
      </c>
      <c r="D28" s="8" t="n">
        <v>-1.54</v>
      </c>
    </row>
    <row r="29" spans="1:4">
      <c r="A29" s="3" t="s">
        <v>138</v>
      </c>
    </row>
    <row r="30" spans="1:4">
      <c r="A30" s="4" t="s">
        <v>139</v>
      </c>
      <c r="B30" s="6" t="n">
        <v>42339961</v>
      </c>
      <c r="C30" s="6" t="n">
        <v>40433171</v>
      </c>
      <c r="D30" s="6" t="n">
        <v>38769816</v>
      </c>
    </row>
    <row r="31" spans="1:4">
      <c r="A31" s="3" t="s">
        <v>140</v>
      </c>
    </row>
    <row r="32" spans="1:4">
      <c r="A32" s="4" t="s">
        <v>135</v>
      </c>
      <c r="B32" s="5" t="n">
        <v>-146427</v>
      </c>
      <c r="C32" s="5" t="n">
        <v>-102678</v>
      </c>
      <c r="D32" s="5" t="n">
        <v>-59731</v>
      </c>
    </row>
    <row r="33" spans="1:4">
      <c r="A33" s="4" t="s">
        <v>141</v>
      </c>
      <c r="B33" s="6" t="n">
        <v>92</v>
      </c>
      <c r="C33" s="6" t="n">
        <v>39</v>
      </c>
      <c r="D33" s="6" t="n">
        <v>-339</v>
      </c>
    </row>
    <row r="34" spans="1:4">
      <c r="A34" s="4" t="s">
        <v>142</v>
      </c>
      <c r="B34" s="6" t="n">
        <v>2163</v>
      </c>
      <c r="C34" s="6" t="n">
        <v>-553</v>
      </c>
      <c r="D34" s="6" t="n">
        <v>-186</v>
      </c>
    </row>
    <row r="35" spans="1:4">
      <c r="A35" s="4" t="s">
        <v>143</v>
      </c>
      <c r="B35" s="5" t="n">
        <v>-144172</v>
      </c>
      <c r="C35" s="5" t="n">
        <v>-103192</v>
      </c>
      <c r="D35" s="5" t="n">
        <v>-60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82</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0</v>
      </c>
      <c r="B1" s="2" t="s">
        <v>401</v>
      </c>
      <c r="D1" s="2" t="s">
        <v>1</v>
      </c>
    </row>
    <row r="2" spans="1:6">
      <c r="B2" s="2" t="s">
        <v>402</v>
      </c>
      <c r="C2" s="2" t="s">
        <v>403</v>
      </c>
      <c r="D2" s="2" t="s">
        <v>2</v>
      </c>
      <c r="E2" s="2" t="s">
        <v>67</v>
      </c>
      <c r="F2" s="2" t="s">
        <v>111</v>
      </c>
    </row>
    <row r="3" spans="1:6">
      <c r="A3" s="3" t="s">
        <v>404</v>
      </c>
    </row>
    <row r="4" spans="1:6">
      <c r="A4" s="4" t="s">
        <v>123</v>
      </c>
      <c r="B4" s="5" t="n">
        <v>15000</v>
      </c>
      <c r="D4" s="5" t="n">
        <v>15000</v>
      </c>
      <c r="E4" s="5" t="n">
        <v>0</v>
      </c>
      <c r="F4" s="5" t="n">
        <v>0</v>
      </c>
    </row>
    <row r="5" spans="1:6">
      <c r="A5" s="4" t="s">
        <v>121</v>
      </c>
      <c r="C5" s="5" t="n">
        <v>25500</v>
      </c>
      <c r="D5" s="6" t="n">
        <v>25500</v>
      </c>
      <c r="E5" s="6" t="n">
        <v>0</v>
      </c>
      <c r="F5" s="6" t="n">
        <v>0</v>
      </c>
    </row>
    <row r="6" spans="1:6">
      <c r="A6" s="4" t="s">
        <v>122</v>
      </c>
      <c r="C6" s="6" t="n">
        <v>18000</v>
      </c>
      <c r="D6" s="5" t="n">
        <v>18000</v>
      </c>
      <c r="E6" s="5" t="n">
        <v>0</v>
      </c>
      <c r="F6" s="5" t="n">
        <v>0</v>
      </c>
    </row>
    <row r="7" spans="1:6">
      <c r="A7" s="4" t="s">
        <v>405</v>
      </c>
      <c r="C7" s="6" t="n">
        <v>7500</v>
      </c>
    </row>
    <row r="8" spans="1:6">
      <c r="A8" s="4" t="s">
        <v>406</v>
      </c>
    </row>
    <row r="9" spans="1:6">
      <c r="A9" s="3" t="s">
        <v>404</v>
      </c>
    </row>
    <row r="10" spans="1:6">
      <c r="A10" s="4" t="s">
        <v>121</v>
      </c>
      <c r="C10" s="6" t="n">
        <v>25500</v>
      </c>
    </row>
    <row r="11" spans="1:6">
      <c r="A11" s="4" t="s">
        <v>122</v>
      </c>
      <c r="C11" s="5" t="n">
        <v>18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63"/>
    <col customWidth="1" max="3" min="3" width="21"/>
    <col customWidth="1" max="4" min="4" width="21"/>
    <col customWidth="1" max="5" min="5" width="21"/>
    <col customWidth="1" max="6" min="6" width="21"/>
  </cols>
  <sheetData>
    <row r="1" spans="1:6">
      <c r="A1" s="1" t="s">
        <v>407</v>
      </c>
      <c r="B1" s="2" t="s">
        <v>1</v>
      </c>
    </row>
    <row r="2" spans="1:6">
      <c r="B2" s="2" t="s">
        <v>408</v>
      </c>
      <c r="C2" s="2" t="s">
        <v>409</v>
      </c>
      <c r="D2" s="2" t="s">
        <v>410</v>
      </c>
      <c r="E2" s="2" t="s">
        <v>411</v>
      </c>
      <c r="F2" s="2" t="s">
        <v>412</v>
      </c>
    </row>
    <row r="3" spans="1:6">
      <c r="A3" s="3" t="s">
        <v>413</v>
      </c>
    </row>
    <row r="4" spans="1:6">
      <c r="A4" s="4" t="s">
        <v>414</v>
      </c>
      <c r="B4" s="6" t="n">
        <v>3</v>
      </c>
    </row>
    <row r="5" spans="1:6">
      <c r="A5" s="4" t="s">
        <v>70</v>
      </c>
      <c r="B5" s="5" t="n">
        <v>336088000</v>
      </c>
      <c r="C5" s="5" t="n">
        <v>368668000</v>
      </c>
    </row>
    <row r="6" spans="1:6">
      <c r="A6" s="4" t="s">
        <v>415</v>
      </c>
      <c r="B6" s="6" t="n">
        <v>0</v>
      </c>
      <c r="C6" s="6" t="n">
        <v>0</v>
      </c>
    </row>
    <row r="7" spans="1:6">
      <c r="A7" s="4" t="s">
        <v>416</v>
      </c>
      <c r="B7" s="6" t="n">
        <v>100000</v>
      </c>
      <c r="C7" s="6" t="n">
        <v>0</v>
      </c>
      <c r="D7" s="5" t="n">
        <v>200000</v>
      </c>
    </row>
    <row r="8" spans="1:6">
      <c r="A8" s="4" t="s">
        <v>417</v>
      </c>
      <c r="B8" s="5" t="n">
        <v>3100000</v>
      </c>
      <c r="C8" s="6" t="n">
        <v>1800000</v>
      </c>
    </row>
    <row r="9" spans="1:6">
      <c r="A9" s="4" t="s">
        <v>418</v>
      </c>
      <c r="B9" s="6" t="n">
        <v>1</v>
      </c>
    </row>
    <row r="10" spans="1:6">
      <c r="A10" s="4" t="s">
        <v>419</v>
      </c>
      <c r="B10" s="6" t="n">
        <v>1</v>
      </c>
    </row>
    <row r="11" spans="1:6">
      <c r="A11" s="4" t="s">
        <v>420</v>
      </c>
      <c r="B11" s="5" t="n">
        <v>0</v>
      </c>
      <c r="C11" s="6" t="n">
        <v>0</v>
      </c>
      <c r="D11" s="6" t="n">
        <v>0</v>
      </c>
    </row>
    <row r="12" spans="1:6">
      <c r="A12" s="4" t="s">
        <v>176</v>
      </c>
      <c r="C12" s="6" t="n">
        <v>0</v>
      </c>
      <c r="D12" s="6" t="n">
        <v>0</v>
      </c>
    </row>
    <row r="13" spans="1:6">
      <c r="A13" s="4" t="s">
        <v>421</v>
      </c>
      <c r="B13" s="6" t="n">
        <v>5</v>
      </c>
    </row>
    <row r="14" spans="1:6">
      <c r="A14" s="4" t="s">
        <v>422</v>
      </c>
      <c r="E14" s="5" t="n">
        <v>15710000</v>
      </c>
      <c r="F14" s="5" t="n">
        <v>-4868000</v>
      </c>
    </row>
    <row r="15" spans="1:6">
      <c r="A15" s="4" t="s">
        <v>423</v>
      </c>
      <c r="C15" s="5" t="n">
        <v>200000</v>
      </c>
      <c r="D15" s="5" t="n">
        <v>3600000</v>
      </c>
    </row>
    <row r="16" spans="1:6">
      <c r="A16" s="4" t="s">
        <v>424</v>
      </c>
    </row>
    <row r="17" spans="1:6">
      <c r="A17" s="3" t="s">
        <v>413</v>
      </c>
    </row>
    <row r="18" spans="1:6">
      <c r="A18" s="4" t="s">
        <v>422</v>
      </c>
      <c r="F18" s="5" t="n">
        <v>49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7</v>
      </c>
    </row>
    <row r="2" spans="1:3">
      <c r="A2" s="3" t="s">
        <v>229</v>
      </c>
    </row>
    <row r="3" spans="1:3">
      <c r="A3" s="4" t="s">
        <v>436</v>
      </c>
      <c r="B3" s="5" t="n">
        <v>2713</v>
      </c>
      <c r="C3" s="5" t="n">
        <v>2883</v>
      </c>
    </row>
    <row r="4" spans="1:3">
      <c r="A4" s="4" t="s">
        <v>437</v>
      </c>
      <c r="B4" s="6" t="n">
        <v>3369</v>
      </c>
      <c r="C4" s="6" t="n">
        <v>2736</v>
      </c>
    </row>
    <row r="5" spans="1:3">
      <c r="A5" s="4" t="s">
        <v>438</v>
      </c>
      <c r="B5" s="5" t="n">
        <v>6082</v>
      </c>
      <c r="C5" s="5" t="n">
        <v>56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39</v>
      </c>
      <c r="B1" s="2" t="s">
        <v>1</v>
      </c>
    </row>
    <row r="2" spans="1:2">
      <c r="B2" s="2" t="s">
        <v>2</v>
      </c>
    </row>
    <row r="3" spans="1:2">
      <c r="A3" s="4" t="s">
        <v>440</v>
      </c>
    </row>
    <row r="4" spans="1:2">
      <c r="A4" s="3" t="s">
        <v>441</v>
      </c>
    </row>
    <row r="5" spans="1:2">
      <c r="A5" s="4" t="s">
        <v>442</v>
      </c>
      <c r="B5" s="4" t="s">
        <v>429</v>
      </c>
    </row>
    <row r="6" spans="1:2">
      <c r="A6" s="4" t="s">
        <v>443</v>
      </c>
    </row>
    <row r="7" spans="1:2">
      <c r="A7" s="3" t="s">
        <v>441</v>
      </c>
    </row>
    <row r="8" spans="1:2">
      <c r="A8" s="4" t="s">
        <v>442</v>
      </c>
      <c r="B8"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01</v>
      </c>
      <c r="J1" s="2" t="s">
        <v>1</v>
      </c>
    </row>
    <row r="2" spans="1:12">
      <c r="B2" s="2" t="s">
        <v>2</v>
      </c>
      <c r="C2" s="2" t="s">
        <v>402</v>
      </c>
      <c r="D2" s="2" t="s">
        <v>4</v>
      </c>
      <c r="E2" s="2" t="s">
        <v>403</v>
      </c>
      <c r="F2" s="2" t="s">
        <v>67</v>
      </c>
      <c r="G2" s="2" t="s">
        <v>446</v>
      </c>
      <c r="H2" s="2" t="s">
        <v>447</v>
      </c>
      <c r="I2" s="2" t="s">
        <v>448</v>
      </c>
      <c r="J2" s="2" t="s">
        <v>2</v>
      </c>
      <c r="K2" s="2" t="s">
        <v>67</v>
      </c>
      <c r="L2" s="2" t="s">
        <v>111</v>
      </c>
    </row>
    <row r="3" spans="1:12">
      <c r="A3" s="3" t="s">
        <v>449</v>
      </c>
    </row>
    <row r="4" spans="1:12">
      <c r="A4" s="4" t="s">
        <v>113</v>
      </c>
      <c r="B4" s="5" t="n">
        <v>46688</v>
      </c>
      <c r="C4" s="5" t="n">
        <v>44373</v>
      </c>
      <c r="D4" s="5" t="n">
        <v>44707</v>
      </c>
      <c r="E4" s="5" t="n">
        <v>39570</v>
      </c>
      <c r="F4" s="5" t="n">
        <v>43771</v>
      </c>
      <c r="G4" s="5" t="n">
        <v>40706</v>
      </c>
      <c r="H4" s="5" t="n">
        <v>41337</v>
      </c>
      <c r="I4" s="5" t="n">
        <v>38432</v>
      </c>
      <c r="J4" s="5" t="n">
        <v>175338</v>
      </c>
      <c r="K4" s="5" t="n">
        <v>164246</v>
      </c>
      <c r="L4" s="5" t="n">
        <v>154937</v>
      </c>
    </row>
    <row r="5" spans="1:12">
      <c r="A5" s="4" t="s">
        <v>450</v>
      </c>
    </row>
    <row r="6" spans="1:12">
      <c r="A6" s="3" t="s">
        <v>449</v>
      </c>
    </row>
    <row r="7" spans="1:12">
      <c r="A7" s="4" t="s">
        <v>113</v>
      </c>
      <c r="J7" s="6" t="n">
        <v>95638</v>
      </c>
      <c r="K7" s="6" t="n">
        <v>89176</v>
      </c>
      <c r="L7" s="6" t="n">
        <v>82311</v>
      </c>
    </row>
    <row r="8" spans="1:12">
      <c r="A8" s="4" t="s">
        <v>451</v>
      </c>
    </row>
    <row r="9" spans="1:12">
      <c r="A9" s="3" t="s">
        <v>449</v>
      </c>
    </row>
    <row r="10" spans="1:12">
      <c r="A10" s="4" t="s">
        <v>113</v>
      </c>
      <c r="J10" s="5" t="n">
        <v>79700</v>
      </c>
      <c r="K10" s="5" t="n">
        <v>75070</v>
      </c>
      <c r="L10" s="5" t="n">
        <v>72626</v>
      </c>
    </row>
    <row r="11" spans="1:12">
      <c r="A11" s="4" t="s">
        <v>452</v>
      </c>
    </row>
    <row r="12" spans="1:12">
      <c r="A12" s="3" t="s">
        <v>449</v>
      </c>
    </row>
    <row r="13" spans="1:12">
      <c r="A13" s="4" t="s">
        <v>453</v>
      </c>
      <c r="J13" s="4" t="s">
        <v>45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55</v>
      </c>
      <c r="B1" s="2" t="s">
        <v>456</v>
      </c>
      <c r="C1" s="2" t="s">
        <v>401</v>
      </c>
      <c r="D1" s="2" t="s">
        <v>1</v>
      </c>
    </row>
    <row r="2" spans="1:7">
      <c r="B2" s="2" t="s">
        <v>457</v>
      </c>
      <c r="C2" s="2" t="s">
        <v>402</v>
      </c>
      <c r="D2" s="2" t="s">
        <v>2</v>
      </c>
      <c r="E2" s="2" t="s">
        <v>67</v>
      </c>
      <c r="F2" s="2" t="s">
        <v>111</v>
      </c>
      <c r="G2" s="2" t="s">
        <v>458</v>
      </c>
    </row>
    <row r="3" spans="1:7">
      <c r="A3" s="3" t="s">
        <v>459</v>
      </c>
    </row>
    <row r="4" spans="1:7">
      <c r="A4" s="4" t="s">
        <v>86</v>
      </c>
      <c r="D4" s="5" t="n">
        <v>70900</v>
      </c>
      <c r="E4" s="5" t="n">
        <v>93000</v>
      </c>
    </row>
    <row r="5" spans="1:7">
      <c r="A5" s="4" t="s">
        <v>460</v>
      </c>
      <c r="B5" s="5" t="n">
        <v>15000</v>
      </c>
    </row>
    <row r="6" spans="1:7">
      <c r="A6" s="4" t="s">
        <v>123</v>
      </c>
      <c r="C6" s="5" t="n">
        <v>15000</v>
      </c>
      <c r="D6" s="5" t="n">
        <v>15000</v>
      </c>
      <c r="E6" s="5" t="n">
        <v>0</v>
      </c>
      <c r="F6" s="5" t="n">
        <v>0</v>
      </c>
    </row>
    <row r="7" spans="1:7">
      <c r="A7" s="4" t="s">
        <v>461</v>
      </c>
      <c r="B7" s="5" t="n">
        <v>65000</v>
      </c>
    </row>
    <row r="8" spans="1:7">
      <c r="A8" s="4" t="s">
        <v>462</v>
      </c>
      <c r="B8" s="4" t="s">
        <v>463</v>
      </c>
    </row>
    <row r="9" spans="1:7">
      <c r="A9" s="4" t="s">
        <v>464</v>
      </c>
      <c r="B9" s="4" t="s">
        <v>465</v>
      </c>
    </row>
    <row r="10" spans="1:7">
      <c r="A10" s="4" t="s">
        <v>466</v>
      </c>
      <c r="B10" s="8" t="n">
        <v>21.4</v>
      </c>
    </row>
    <row r="11" spans="1:7">
      <c r="A11" s="4" t="s">
        <v>467</v>
      </c>
      <c r="B11" s="4" t="s">
        <v>468</v>
      </c>
    </row>
    <row r="12" spans="1:7">
      <c r="A12" s="4" t="s">
        <v>469</v>
      </c>
      <c r="B12" s="5" t="n">
        <v>25000</v>
      </c>
    </row>
    <row r="13" spans="1:7">
      <c r="A13" s="4" t="s">
        <v>470</v>
      </c>
    </row>
    <row r="14" spans="1:7">
      <c r="A14" s="3" t="s">
        <v>459</v>
      </c>
    </row>
    <row r="15" spans="1:7">
      <c r="A15" s="4" t="s">
        <v>471</v>
      </c>
      <c r="B15" s="6" t="n">
        <v>10000</v>
      </c>
    </row>
    <row r="16" spans="1:7">
      <c r="A16" s="4" t="s">
        <v>86</v>
      </c>
      <c r="B16" s="5" t="n">
        <v>19900</v>
      </c>
    </row>
    <row r="17" spans="1:7">
      <c r="A17" s="4" t="s">
        <v>472</v>
      </c>
      <c r="G17" s="5" t="n">
        <v>2800</v>
      </c>
    </row>
    <row r="18" spans="1:7">
      <c r="A18" s="4" t="s">
        <v>473</v>
      </c>
      <c r="B18" s="8" t="n">
        <v>19.26</v>
      </c>
    </row>
    <row r="19" spans="1:7">
      <c r="A19" s="4" t="s">
        <v>474</v>
      </c>
    </row>
    <row r="20" spans="1:7">
      <c r="A20" s="3" t="s">
        <v>459</v>
      </c>
    </row>
    <row r="21" spans="1:7">
      <c r="A21" s="4" t="s">
        <v>475</v>
      </c>
      <c r="B21" s="5" t="n">
        <v>50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6</v>
      </c>
      <c r="B1" s="2" t="s">
        <v>456</v>
      </c>
      <c r="D1" s="2" t="s">
        <v>1</v>
      </c>
    </row>
    <row r="2" spans="1:6">
      <c r="B2" s="2" t="s">
        <v>477</v>
      </c>
      <c r="C2" s="2" t="s">
        <v>478</v>
      </c>
      <c r="D2" s="2" t="s">
        <v>2</v>
      </c>
      <c r="E2" s="2" t="s">
        <v>67</v>
      </c>
      <c r="F2" s="2" t="s">
        <v>111</v>
      </c>
    </row>
    <row r="3" spans="1:6">
      <c r="A3" s="3" t="s">
        <v>479</v>
      </c>
    </row>
    <row r="4" spans="1:6">
      <c r="A4" s="4" t="s">
        <v>480</v>
      </c>
      <c r="D4" s="5" t="n">
        <v>19707</v>
      </c>
      <c r="E4" s="5" t="n">
        <v>18028</v>
      </c>
      <c r="F4" s="5" t="n">
        <v>17331</v>
      </c>
    </row>
    <row r="5" spans="1:6">
      <c r="A5" s="4" t="s">
        <v>450</v>
      </c>
    </row>
    <row r="6" spans="1:6">
      <c r="A6" s="3" t="s">
        <v>479</v>
      </c>
    </row>
    <row r="7" spans="1:6">
      <c r="A7" s="4" t="s">
        <v>481</v>
      </c>
      <c r="C7" s="4" t="s">
        <v>482</v>
      </c>
    </row>
    <row r="8" spans="1:6">
      <c r="A8" s="4" t="s">
        <v>471</v>
      </c>
      <c r="B8" s="5" t="n">
        <v>300</v>
      </c>
    </row>
    <row r="9" spans="1:6">
      <c r="A9" s="4" t="s">
        <v>205</v>
      </c>
      <c r="B9" s="5" t="n">
        <v>-100</v>
      </c>
    </row>
    <row r="10" spans="1:6">
      <c r="A10" s="4" t="s">
        <v>483</v>
      </c>
      <c r="B10" s="4" t="s">
        <v>463</v>
      </c>
    </row>
    <row r="11" spans="1:6">
      <c r="A11" s="4" t="s">
        <v>480</v>
      </c>
      <c r="B11" s="5" t="n">
        <v>1000</v>
      </c>
    </row>
    <row r="12" spans="1:6">
      <c r="A12" s="4" t="s">
        <v>484</v>
      </c>
      <c r="B12" s="5" t="n">
        <v>7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44</v>
      </c>
      <c r="B1" s="2" t="s">
        <v>145</v>
      </c>
      <c r="C1" s="2" t="s">
        <v>146</v>
      </c>
      <c r="D1" s="2" t="s">
        <v>147</v>
      </c>
      <c r="E1" s="2" t="s">
        <v>148</v>
      </c>
      <c r="F1" s="2" t="s">
        <v>149</v>
      </c>
    </row>
    <row r="2" spans="1:6">
      <c r="A2" s="4" t="s">
        <v>150</v>
      </c>
      <c r="C2" s="6" t="n">
        <v>37906669</v>
      </c>
    </row>
    <row r="3" spans="1:6">
      <c r="A3" s="4" t="s">
        <v>151</v>
      </c>
      <c r="B3" s="5" t="n">
        <v>307767</v>
      </c>
      <c r="C3" s="5" t="n">
        <v>4</v>
      </c>
      <c r="D3" s="5" t="n">
        <v>421309</v>
      </c>
      <c r="E3" s="5" t="n">
        <v>-490</v>
      </c>
      <c r="F3" s="5" t="n">
        <v>-113056</v>
      </c>
    </row>
    <row r="4" spans="1:6">
      <c r="A4" s="3" t="s">
        <v>152</v>
      </c>
    </row>
    <row r="5" spans="1:6">
      <c r="A5" s="4" t="s">
        <v>153</v>
      </c>
      <c r="B5" s="6" t="n">
        <v>26645</v>
      </c>
      <c r="D5" s="6" t="n">
        <v>26645</v>
      </c>
    </row>
    <row r="6" spans="1:6">
      <c r="A6" s="4" t="s">
        <v>154</v>
      </c>
      <c r="C6" s="6" t="n">
        <v>607481</v>
      </c>
    </row>
    <row r="7" spans="1:6">
      <c r="A7" s="4" t="s">
        <v>155</v>
      </c>
      <c r="B7" s="6" t="n">
        <v>14866</v>
      </c>
      <c r="D7" s="6" t="n">
        <v>14866</v>
      </c>
    </row>
    <row r="8" spans="1:6">
      <c r="A8" s="4" t="s">
        <v>156</v>
      </c>
      <c r="B8" s="6" t="n">
        <v>-186</v>
      </c>
      <c r="E8" s="6" t="n">
        <v>-186</v>
      </c>
    </row>
    <row r="9" spans="1:6">
      <c r="A9" s="4" t="s">
        <v>157</v>
      </c>
      <c r="B9" s="6" t="n">
        <v>-339</v>
      </c>
      <c r="E9" s="6" t="n">
        <v>-339</v>
      </c>
    </row>
    <row r="10" spans="1:6">
      <c r="A10" s="4" t="s">
        <v>158</v>
      </c>
      <c r="C10" s="6" t="n">
        <v>819573</v>
      </c>
    </row>
    <row r="11" spans="1:6">
      <c r="A11" s="4" t="s">
        <v>159</v>
      </c>
      <c r="B11" s="6" t="n">
        <v>8087</v>
      </c>
      <c r="D11" s="6" t="n">
        <v>8087</v>
      </c>
    </row>
    <row r="12" spans="1:6">
      <c r="A12" s="4" t="s">
        <v>160</v>
      </c>
      <c r="C12" s="6" t="n">
        <v>40022</v>
      </c>
    </row>
    <row r="13" spans="1:6">
      <c r="A13" s="4" t="s">
        <v>161</v>
      </c>
      <c r="B13" s="6" t="n">
        <v>893</v>
      </c>
      <c r="D13" s="6" t="n">
        <v>893</v>
      </c>
    </row>
    <row r="14" spans="1:6">
      <c r="A14" s="4" t="s">
        <v>135</v>
      </c>
      <c r="B14" s="6" t="n">
        <v>-59731</v>
      </c>
      <c r="F14" s="6" t="n">
        <v>-59731</v>
      </c>
    </row>
    <row r="15" spans="1:6">
      <c r="A15" s="4" t="s">
        <v>162</v>
      </c>
      <c r="C15" s="6" t="n">
        <v>39373745</v>
      </c>
    </row>
    <row r="16" spans="1:6">
      <c r="A16" s="4" t="s">
        <v>163</v>
      </c>
      <c r="B16" s="6" t="n">
        <v>293134</v>
      </c>
      <c r="C16" s="5" t="n">
        <v>4</v>
      </c>
      <c r="D16" s="6" t="n">
        <v>471800</v>
      </c>
      <c r="E16" s="6" t="n">
        <v>-1015</v>
      </c>
      <c r="F16" s="6" t="n">
        <v>-177655</v>
      </c>
    </row>
    <row r="17" spans="1:6">
      <c r="A17" s="3" t="s">
        <v>152</v>
      </c>
    </row>
    <row r="18" spans="1:6">
      <c r="A18" s="4" t="s">
        <v>153</v>
      </c>
      <c r="B18" s="6" t="n">
        <v>19494</v>
      </c>
      <c r="D18" s="6" t="n">
        <v>19494</v>
      </c>
    </row>
    <row r="19" spans="1:6">
      <c r="A19" s="4" t="s">
        <v>154</v>
      </c>
      <c r="C19" s="6" t="n">
        <v>1036054</v>
      </c>
    </row>
    <row r="20" spans="1:6">
      <c r="A20" s="4" t="s">
        <v>155</v>
      </c>
      <c r="B20" s="6" t="n">
        <v>5305</v>
      </c>
      <c r="D20" s="6" t="n">
        <v>5305</v>
      </c>
    </row>
    <row r="21" spans="1:6">
      <c r="A21" s="4" t="s">
        <v>156</v>
      </c>
      <c r="B21" s="6" t="n">
        <v>-553</v>
      </c>
      <c r="E21" s="6" t="n">
        <v>-553</v>
      </c>
    </row>
    <row r="22" spans="1:6">
      <c r="A22" s="4" t="s">
        <v>157</v>
      </c>
      <c r="B22" s="6" t="n">
        <v>39</v>
      </c>
      <c r="E22" s="6" t="n">
        <v>39</v>
      </c>
    </row>
    <row r="23" spans="1:6">
      <c r="A23" s="4" t="s">
        <v>158</v>
      </c>
      <c r="C23" s="6" t="n">
        <v>892713</v>
      </c>
    </row>
    <row r="24" spans="1:6">
      <c r="A24" s="4" t="s">
        <v>159</v>
      </c>
      <c r="B24" s="6" t="n">
        <v>10588</v>
      </c>
      <c r="D24" s="6" t="n">
        <v>10588</v>
      </c>
    </row>
    <row r="25" spans="1:6">
      <c r="A25" s="4" t="s">
        <v>160</v>
      </c>
      <c r="C25" s="6" t="n">
        <v>87012</v>
      </c>
    </row>
    <row r="26" spans="1:6">
      <c r="A26" s="4" t="s">
        <v>161</v>
      </c>
      <c r="B26" s="6" t="n">
        <v>2269</v>
      </c>
      <c r="D26" s="6" t="n">
        <v>2269</v>
      </c>
    </row>
    <row r="27" spans="1:6">
      <c r="A27" s="4" t="s">
        <v>164</v>
      </c>
      <c r="B27" s="6" t="n">
        <v>74945</v>
      </c>
      <c r="D27" s="6" t="n">
        <v>74945</v>
      </c>
    </row>
    <row r="28" spans="1:6">
      <c r="A28" s="4" t="s">
        <v>135</v>
      </c>
      <c r="B28" s="6" t="n">
        <v>-102678</v>
      </c>
      <c r="F28" s="6" t="n">
        <v>-102678</v>
      </c>
    </row>
    <row r="29" spans="1:6">
      <c r="A29" s="4" t="s">
        <v>165</v>
      </c>
      <c r="C29" s="6" t="n">
        <v>41389524</v>
      </c>
    </row>
    <row r="30" spans="1:6">
      <c r="A30" s="4" t="s">
        <v>166</v>
      </c>
      <c r="B30" s="6" t="n">
        <v>318253</v>
      </c>
      <c r="C30" s="5" t="n">
        <v>4</v>
      </c>
      <c r="D30" s="6" t="n">
        <v>589795</v>
      </c>
      <c r="E30" s="6" t="n">
        <v>-1529</v>
      </c>
      <c r="F30" s="6" t="n">
        <v>-270017</v>
      </c>
    </row>
    <row r="31" spans="1:6">
      <c r="A31" s="3" t="s">
        <v>152</v>
      </c>
    </row>
    <row r="32" spans="1:6">
      <c r="A32" s="4" t="s">
        <v>153</v>
      </c>
      <c r="B32" s="6" t="n">
        <v>20463</v>
      </c>
      <c r="D32" s="6" t="n">
        <v>20463</v>
      </c>
    </row>
    <row r="33" spans="1:6">
      <c r="A33" s="4" t="s">
        <v>156</v>
      </c>
      <c r="B33" s="6" t="n">
        <v>2163</v>
      </c>
      <c r="E33" s="6" t="n">
        <v>2163</v>
      </c>
    </row>
    <row r="34" spans="1:6">
      <c r="A34" s="4" t="s">
        <v>157</v>
      </c>
      <c r="B34" s="6" t="n">
        <v>92</v>
      </c>
      <c r="E34" s="6" t="n">
        <v>92</v>
      </c>
    </row>
    <row r="35" spans="1:6">
      <c r="A35" s="4" t="s">
        <v>158</v>
      </c>
      <c r="C35" s="6" t="n">
        <v>272730</v>
      </c>
    </row>
    <row r="36" spans="1:6">
      <c r="A36" s="4" t="s">
        <v>159</v>
      </c>
      <c r="B36" s="6" t="n">
        <v>1618</v>
      </c>
      <c r="D36" s="6" t="n">
        <v>1618</v>
      </c>
    </row>
    <row r="37" spans="1:6">
      <c r="A37" s="4" t="s">
        <v>160</v>
      </c>
      <c r="C37" s="6" t="n">
        <v>129324</v>
      </c>
    </row>
    <row r="38" spans="1:6">
      <c r="A38" s="4" t="s">
        <v>161</v>
      </c>
      <c r="B38" s="6" t="n">
        <v>2444</v>
      </c>
      <c r="D38" s="6" t="n">
        <v>2444</v>
      </c>
    </row>
    <row r="39" spans="1:6">
      <c r="A39" s="4" t="s">
        <v>164</v>
      </c>
      <c r="B39" s="6" t="n">
        <v>22590</v>
      </c>
      <c r="D39" s="6" t="n">
        <v>22590</v>
      </c>
    </row>
    <row r="40" spans="1:6">
      <c r="A40" s="4" t="s">
        <v>167</v>
      </c>
      <c r="C40" s="6" t="n">
        <v>1297343</v>
      </c>
    </row>
    <row r="41" spans="1:6">
      <c r="A41" s="4" t="s">
        <v>135</v>
      </c>
      <c r="B41" s="6" t="n">
        <v>-146427</v>
      </c>
      <c r="F41" s="6" t="n">
        <v>-146427</v>
      </c>
    </row>
    <row r="42" spans="1:6">
      <c r="A42" s="4" t="s">
        <v>168</v>
      </c>
      <c r="C42" s="6" t="n">
        <v>43088921</v>
      </c>
    </row>
    <row r="43" spans="1:6">
      <c r="A43" s="4" t="s">
        <v>169</v>
      </c>
      <c r="B43" s="5" t="n">
        <v>221196</v>
      </c>
      <c r="C43" s="5" t="n">
        <v>4</v>
      </c>
      <c r="D43" s="5" t="n">
        <v>636910</v>
      </c>
      <c r="E43" s="5" t="n">
        <v>726</v>
      </c>
      <c r="F43" s="5" t="n">
        <v>-416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486</v>
      </c>
      <c r="C1" s="2" t="s">
        <v>403</v>
      </c>
      <c r="D1" s="2" t="s">
        <v>2</v>
      </c>
      <c r="E1" s="2" t="s">
        <v>67</v>
      </c>
      <c r="F1" s="2" t="s">
        <v>111</v>
      </c>
    </row>
    <row r="2" spans="1:6">
      <c r="A2" s="3" t="s">
        <v>459</v>
      </c>
    </row>
    <row r="3" spans="1:6">
      <c r="A3" s="4" t="s">
        <v>121</v>
      </c>
      <c r="C3" s="5" t="n">
        <v>25500</v>
      </c>
      <c r="D3" s="5" t="n">
        <v>25500</v>
      </c>
      <c r="E3" s="5" t="n">
        <v>0</v>
      </c>
      <c r="F3" s="5" t="n">
        <v>0</v>
      </c>
    </row>
    <row r="4" spans="1:6">
      <c r="A4" s="4" t="s">
        <v>122</v>
      </c>
      <c r="C4" s="5" t="n">
        <v>18000</v>
      </c>
      <c r="D4" s="5" t="n">
        <v>18000</v>
      </c>
      <c r="E4" s="5" t="n">
        <v>0</v>
      </c>
      <c r="F4" s="5" t="n">
        <v>0</v>
      </c>
    </row>
    <row r="5" spans="1:6">
      <c r="A5" s="4" t="s">
        <v>487</v>
      </c>
    </row>
    <row r="6" spans="1:6">
      <c r="A6" s="3" t="s">
        <v>459</v>
      </c>
    </row>
    <row r="7" spans="1:6">
      <c r="A7" s="4" t="s">
        <v>488</v>
      </c>
      <c r="B7" s="5" t="n">
        <v>25500</v>
      </c>
    </row>
    <row r="8" spans="1:6">
      <c r="A8" s="4" t="s">
        <v>489</v>
      </c>
      <c r="B8" s="4" t="s">
        <v>490</v>
      </c>
    </row>
    <row r="9" spans="1:6">
      <c r="A9" s="4" t="s">
        <v>491</v>
      </c>
      <c r="B9" s="5"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7</v>
      </c>
      <c r="D2" s="2" t="s">
        <v>111</v>
      </c>
    </row>
    <row r="3" spans="1:4">
      <c r="A3" s="3" t="s">
        <v>493</v>
      </c>
    </row>
    <row r="4" spans="1:4">
      <c r="A4" s="4" t="s">
        <v>494</v>
      </c>
      <c r="B4" s="5" t="n">
        <v>208906</v>
      </c>
      <c r="C4" s="5" t="n">
        <v>209137</v>
      </c>
    </row>
    <row r="5" spans="1:4">
      <c r="A5" s="4" t="s">
        <v>495</v>
      </c>
      <c r="B5" s="6" t="n">
        <v>598</v>
      </c>
      <c r="C5" s="6" t="n">
        <v>0</v>
      </c>
    </row>
    <row r="6" spans="1:4">
      <c r="A6" s="4" t="s">
        <v>496</v>
      </c>
      <c r="B6" s="6" t="n">
        <v>-10</v>
      </c>
      <c r="C6" s="6" t="n">
        <v>-662</v>
      </c>
    </row>
    <row r="7" spans="1:4">
      <c r="A7" s="4" t="s">
        <v>70</v>
      </c>
      <c r="B7" s="6" t="n">
        <v>209494</v>
      </c>
      <c r="C7" s="6" t="n">
        <v>208475</v>
      </c>
    </row>
    <row r="8" spans="1:4">
      <c r="A8" s="4" t="s">
        <v>497</v>
      </c>
      <c r="B8" s="6" t="n">
        <v>126300</v>
      </c>
      <c r="C8" s="6" t="n">
        <v>160810</v>
      </c>
    </row>
    <row r="9" spans="1:4">
      <c r="A9" s="4" t="s">
        <v>498</v>
      </c>
      <c r="B9" s="6" t="n">
        <v>351</v>
      </c>
      <c r="C9" s="6" t="n">
        <v>22</v>
      </c>
    </row>
    <row r="10" spans="1:4">
      <c r="A10" s="4" t="s">
        <v>499</v>
      </c>
      <c r="B10" s="6" t="n">
        <v>-57</v>
      </c>
      <c r="C10" s="6" t="n">
        <v>-639</v>
      </c>
    </row>
    <row r="11" spans="1:4">
      <c r="A11" s="4" t="s">
        <v>500</v>
      </c>
      <c r="B11" s="6" t="n">
        <v>126594</v>
      </c>
      <c r="C11" s="6" t="n">
        <v>160193</v>
      </c>
    </row>
    <row r="12" spans="1:4">
      <c r="A12" s="4" t="s">
        <v>501</v>
      </c>
      <c r="B12" s="6" t="n">
        <v>335206</v>
      </c>
      <c r="C12" s="6" t="n">
        <v>369947</v>
      </c>
    </row>
    <row r="13" spans="1:4">
      <c r="A13" s="4" t="s">
        <v>502</v>
      </c>
      <c r="B13" s="6" t="n">
        <v>949</v>
      </c>
      <c r="C13" s="6" t="n">
        <v>22</v>
      </c>
    </row>
    <row r="14" spans="1:4">
      <c r="A14" s="4" t="s">
        <v>503</v>
      </c>
      <c r="B14" s="6" t="n">
        <v>-67</v>
      </c>
      <c r="C14" s="6" t="n">
        <v>-1301</v>
      </c>
    </row>
    <row r="15" spans="1:4">
      <c r="A15" s="4" t="s">
        <v>504</v>
      </c>
      <c r="B15" s="6" t="n">
        <v>336088</v>
      </c>
      <c r="C15" s="6" t="n">
        <v>368668</v>
      </c>
    </row>
    <row r="16" spans="1:4">
      <c r="A16" s="4" t="s">
        <v>198</v>
      </c>
      <c r="B16" s="6" t="n">
        <v>259140</v>
      </c>
      <c r="C16" s="6" t="n">
        <v>162755</v>
      </c>
      <c r="D16" s="5" t="n">
        <v>114526</v>
      </c>
    </row>
    <row r="17" spans="1:4">
      <c r="A17" s="4" t="s">
        <v>505</v>
      </c>
    </row>
    <row r="18" spans="1:4">
      <c r="A18" s="3" t="s">
        <v>493</v>
      </c>
    </row>
    <row r="19" spans="1:4">
      <c r="A19" s="4" t="s">
        <v>494</v>
      </c>
      <c r="B19" s="6" t="n">
        <v>17136</v>
      </c>
      <c r="C19" s="6" t="n">
        <v>59313</v>
      </c>
    </row>
    <row r="20" spans="1:4">
      <c r="A20" s="4" t="s">
        <v>495</v>
      </c>
      <c r="B20" s="6" t="n">
        <v>16</v>
      </c>
      <c r="C20" s="6" t="n">
        <v>0</v>
      </c>
    </row>
    <row r="21" spans="1:4">
      <c r="A21" s="4" t="s">
        <v>496</v>
      </c>
      <c r="B21" s="6" t="n">
        <v>0</v>
      </c>
      <c r="C21" s="6" t="n">
        <v>-58</v>
      </c>
    </row>
    <row r="22" spans="1:4">
      <c r="A22" s="4" t="s">
        <v>70</v>
      </c>
      <c r="B22" s="6" t="n">
        <v>17152</v>
      </c>
      <c r="C22" s="6" t="n">
        <v>59255</v>
      </c>
    </row>
    <row r="23" spans="1:4">
      <c r="A23" s="4" t="s">
        <v>504</v>
      </c>
      <c r="B23" s="6" t="n">
        <v>17152</v>
      </c>
      <c r="C23" s="6" t="n">
        <v>59255</v>
      </c>
    </row>
    <row r="24" spans="1:4">
      <c r="A24" s="4" t="s">
        <v>506</v>
      </c>
    </row>
    <row r="25" spans="1:4">
      <c r="A25" s="3" t="s">
        <v>493</v>
      </c>
    </row>
    <row r="26" spans="1:4">
      <c r="A26" s="4" t="s">
        <v>494</v>
      </c>
      <c r="B26" s="6" t="n">
        <v>191770</v>
      </c>
      <c r="C26" s="6" t="n">
        <v>149824</v>
      </c>
    </row>
    <row r="27" spans="1:4">
      <c r="A27" s="4" t="s">
        <v>495</v>
      </c>
      <c r="B27" s="6" t="n">
        <v>582</v>
      </c>
      <c r="C27" s="6" t="n">
        <v>0</v>
      </c>
    </row>
    <row r="28" spans="1:4">
      <c r="A28" s="4" t="s">
        <v>496</v>
      </c>
      <c r="B28" s="6" t="n">
        <v>-10</v>
      </c>
      <c r="C28" s="6" t="n">
        <v>-604</v>
      </c>
    </row>
    <row r="29" spans="1:4">
      <c r="A29" s="4" t="s">
        <v>70</v>
      </c>
      <c r="B29" s="6" t="n">
        <v>192342</v>
      </c>
      <c r="C29" s="6" t="n">
        <v>149220</v>
      </c>
    </row>
    <row r="30" spans="1:4">
      <c r="A30" s="4" t="s">
        <v>497</v>
      </c>
      <c r="B30" s="6" t="n">
        <v>113799</v>
      </c>
      <c r="C30" s="6" t="n">
        <v>150813</v>
      </c>
    </row>
    <row r="31" spans="1:4">
      <c r="A31" s="4" t="s">
        <v>498</v>
      </c>
      <c r="B31" s="6" t="n">
        <v>351</v>
      </c>
      <c r="C31" s="6" t="n">
        <v>18</v>
      </c>
    </row>
    <row r="32" spans="1:4">
      <c r="A32" s="4" t="s">
        <v>499</v>
      </c>
      <c r="B32" s="6" t="n">
        <v>-56</v>
      </c>
      <c r="C32" s="6" t="n">
        <v>-638</v>
      </c>
    </row>
    <row r="33" spans="1:4">
      <c r="A33" s="4" t="s">
        <v>500</v>
      </c>
      <c r="B33" s="6" t="n">
        <v>114094</v>
      </c>
      <c r="C33" s="6" t="n">
        <v>150193</v>
      </c>
    </row>
    <row r="34" spans="1:4">
      <c r="A34" s="4" t="s">
        <v>504</v>
      </c>
      <c r="B34" s="6" t="n">
        <v>306436</v>
      </c>
      <c r="C34" s="6" t="n">
        <v>299413</v>
      </c>
    </row>
    <row r="35" spans="1:4">
      <c r="A35" s="4" t="s">
        <v>507</v>
      </c>
    </row>
    <row r="36" spans="1:4">
      <c r="A36" s="3" t="s">
        <v>493</v>
      </c>
    </row>
    <row r="37" spans="1:4">
      <c r="A37" s="4" t="s">
        <v>497</v>
      </c>
      <c r="B37" s="6" t="n">
        <v>12501</v>
      </c>
      <c r="C37" s="6" t="n">
        <v>9997</v>
      </c>
    </row>
    <row r="38" spans="1:4">
      <c r="A38" s="4" t="s">
        <v>498</v>
      </c>
      <c r="B38" s="6" t="n">
        <v>0</v>
      </c>
      <c r="C38" s="6" t="n">
        <v>4</v>
      </c>
    </row>
    <row r="39" spans="1:4">
      <c r="A39" s="4" t="s">
        <v>499</v>
      </c>
      <c r="B39" s="6" t="n">
        <v>-1</v>
      </c>
      <c r="C39" s="6" t="n">
        <v>-1</v>
      </c>
    </row>
    <row r="40" spans="1:4">
      <c r="A40" s="4" t="s">
        <v>500</v>
      </c>
      <c r="B40" s="6" t="n">
        <v>12500</v>
      </c>
      <c r="C40" s="6" t="n">
        <v>10000</v>
      </c>
    </row>
    <row r="41" spans="1:4">
      <c r="A41" s="4" t="s">
        <v>504</v>
      </c>
      <c r="B41" s="5" t="n">
        <v>12500</v>
      </c>
      <c r="C41" s="5" t="n">
        <v>1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31"/>
    <col customWidth="1" max="6" min="6" width="24"/>
    <col customWidth="1" max="7" min="7" width="21"/>
    <col customWidth="1" max="8" min="8" width="14"/>
    <col customWidth="1" max="9" min="9" width="30"/>
  </cols>
  <sheetData>
    <row r="1" spans="1:9">
      <c r="A1" s="1" t="s">
        <v>508</v>
      </c>
      <c r="B1" s="2" t="s">
        <v>509</v>
      </c>
      <c r="C1" s="2" t="s">
        <v>510</v>
      </c>
      <c r="D1" s="2" t="s">
        <v>511</v>
      </c>
      <c r="E1" s="2" t="s">
        <v>512</v>
      </c>
      <c r="F1" s="2" t="s">
        <v>513</v>
      </c>
      <c r="G1" s="2" t="s">
        <v>410</v>
      </c>
      <c r="H1" s="2" t="s">
        <v>402</v>
      </c>
      <c r="I1" s="2" t="s">
        <v>514</v>
      </c>
    </row>
    <row r="2" spans="1:9">
      <c r="A2" s="3" t="s">
        <v>515</v>
      </c>
    </row>
    <row r="3" spans="1:9">
      <c r="A3" s="4" t="s">
        <v>516</v>
      </c>
      <c r="B3" s="5" t="n">
        <v>23400000</v>
      </c>
      <c r="D3" s="5" t="n">
        <v>23400000</v>
      </c>
    </row>
    <row r="4" spans="1:9">
      <c r="A4" s="4" t="s">
        <v>517</v>
      </c>
      <c r="E4" s="4" t="s">
        <v>518</v>
      </c>
    </row>
    <row r="5" spans="1:9">
      <c r="A5" s="4" t="s">
        <v>519</v>
      </c>
      <c r="E5" s="5" t="n">
        <v>775</v>
      </c>
    </row>
    <row r="6" spans="1:9">
      <c r="A6" s="4" t="s">
        <v>520</v>
      </c>
      <c r="E6" s="6" t="n">
        <v>198600000</v>
      </c>
    </row>
    <row r="7" spans="1:9">
      <c r="A7" s="4" t="s">
        <v>521</v>
      </c>
      <c r="E7" s="6" t="n">
        <v>77400000</v>
      </c>
    </row>
    <row r="8" spans="1:9">
      <c r="A8" s="4" t="s">
        <v>522</v>
      </c>
      <c r="E8" s="5" t="n">
        <v>8800000</v>
      </c>
    </row>
    <row r="9" spans="1:9">
      <c r="A9" s="4" t="s">
        <v>523</v>
      </c>
      <c r="E9" s="4" t="s">
        <v>524</v>
      </c>
    </row>
    <row r="10" spans="1:9">
      <c r="A10" s="4" t="s">
        <v>130</v>
      </c>
      <c r="E10" s="5" t="n">
        <v>0</v>
      </c>
      <c r="F10" s="5" t="n">
        <v>17042000</v>
      </c>
      <c r="G10" s="5" t="n">
        <v>0</v>
      </c>
    </row>
    <row r="11" spans="1:9">
      <c r="A11" s="4" t="s">
        <v>87</v>
      </c>
      <c r="E11" s="6" t="n">
        <v>0</v>
      </c>
      <c r="F11" s="6" t="n">
        <v>22457000</v>
      </c>
    </row>
    <row r="12" spans="1:9">
      <c r="A12" s="4" t="s">
        <v>129</v>
      </c>
      <c r="E12" s="5" t="n">
        <v>18828000</v>
      </c>
      <c r="F12" s="6" t="n">
        <v>9810000</v>
      </c>
      <c r="G12" s="5" t="n">
        <v>4422000</v>
      </c>
    </row>
    <row r="13" spans="1:9">
      <c r="A13" s="4" t="s">
        <v>525</v>
      </c>
      <c r="C13" s="9" t="n">
        <v>1.3</v>
      </c>
    </row>
    <row r="14" spans="1:9">
      <c r="A14" s="4" t="s">
        <v>526</v>
      </c>
    </row>
    <row r="15" spans="1:9">
      <c r="A15" s="3" t="s">
        <v>515</v>
      </c>
    </row>
    <row r="16" spans="1:9">
      <c r="A16" s="4" t="s">
        <v>527</v>
      </c>
      <c r="F16" s="6" t="n">
        <v>22600000</v>
      </c>
    </row>
    <row r="17" spans="1:9">
      <c r="A17" s="4" t="s">
        <v>528</v>
      </c>
      <c r="F17" s="6" t="n">
        <v>100000</v>
      </c>
    </row>
    <row r="18" spans="1:9">
      <c r="A18" s="4" t="s">
        <v>87</v>
      </c>
      <c r="F18" s="6" t="n">
        <v>22500000</v>
      </c>
    </row>
    <row r="19" spans="1:9">
      <c r="A19" s="4" t="s">
        <v>529</v>
      </c>
    </row>
    <row r="20" spans="1:9">
      <c r="A20" s="3" t="s">
        <v>515</v>
      </c>
    </row>
    <row r="21" spans="1:9">
      <c r="A21" s="4" t="s">
        <v>530</v>
      </c>
      <c r="B21" s="5" t="n">
        <v>276000000</v>
      </c>
    </row>
    <row r="22" spans="1:9">
      <c r="A22" s="4" t="s">
        <v>531</v>
      </c>
      <c r="B22" s="4" t="s">
        <v>532</v>
      </c>
    </row>
    <row r="23" spans="1:9">
      <c r="A23" s="4" t="s">
        <v>533</v>
      </c>
      <c r="B23" s="5" t="n">
        <v>267200000</v>
      </c>
    </row>
    <row r="24" spans="1:9">
      <c r="A24" s="4" t="s">
        <v>534</v>
      </c>
      <c r="E24" s="8" t="n">
        <v>38.8</v>
      </c>
    </row>
    <row r="25" spans="1:9">
      <c r="A25" s="4" t="s">
        <v>535</v>
      </c>
      <c r="E25" s="5" t="n">
        <v>213900000</v>
      </c>
    </row>
    <row r="26" spans="1:9">
      <c r="A26" s="4" t="s">
        <v>536</v>
      </c>
      <c r="E26" s="5" t="n">
        <v>276000000</v>
      </c>
    </row>
    <row r="27" spans="1:9">
      <c r="A27" s="4" t="s">
        <v>537</v>
      </c>
      <c r="E27" s="10" t="n">
        <v>0.02577</v>
      </c>
    </row>
    <row r="28" spans="1:9">
      <c r="A28" s="4" t="s">
        <v>538</v>
      </c>
      <c r="E28" s="4" t="s">
        <v>444</v>
      </c>
    </row>
    <row r="29" spans="1:9">
      <c r="A29" s="4" t="s">
        <v>522</v>
      </c>
      <c r="E29" s="5" t="n">
        <v>5176000</v>
      </c>
      <c r="F29" s="6" t="n">
        <v>6073000</v>
      </c>
    </row>
    <row r="30" spans="1:9">
      <c r="A30" s="4" t="s">
        <v>539</v>
      </c>
      <c r="H30" s="4" t="s">
        <v>468</v>
      </c>
    </row>
    <row r="31" spans="1:9">
      <c r="A31" s="4" t="s">
        <v>527</v>
      </c>
      <c r="E31" s="6" t="n">
        <v>276000000</v>
      </c>
      <c r="F31" s="6" t="n">
        <v>276000000</v>
      </c>
    </row>
    <row r="32" spans="1:9">
      <c r="A32" s="4" t="s">
        <v>528</v>
      </c>
      <c r="E32" s="5" t="n">
        <v>65963000</v>
      </c>
      <c r="F32" s="5" t="n">
        <v>74836000</v>
      </c>
    </row>
    <row r="33" spans="1:9">
      <c r="A33" s="4" t="s">
        <v>540</v>
      </c>
    </row>
    <row r="34" spans="1:9">
      <c r="A34" s="3" t="s">
        <v>515</v>
      </c>
    </row>
    <row r="35" spans="1:9">
      <c r="A35" s="4" t="s">
        <v>531</v>
      </c>
      <c r="B35" s="4" t="s">
        <v>541</v>
      </c>
    </row>
    <row r="36" spans="1:9">
      <c r="A36" s="4" t="s">
        <v>516</v>
      </c>
      <c r="D36" s="6" t="n">
        <v>40200000</v>
      </c>
    </row>
    <row r="37" spans="1:9">
      <c r="A37" s="4" t="s">
        <v>542</v>
      </c>
      <c r="F37" s="6" t="n">
        <v>20</v>
      </c>
    </row>
    <row r="38" spans="1:9">
      <c r="A38" s="4" t="s">
        <v>543</v>
      </c>
      <c r="F38" s="6" t="n">
        <v>30</v>
      </c>
    </row>
    <row r="39" spans="1:9">
      <c r="A39" s="4" t="s">
        <v>517</v>
      </c>
      <c r="F39" s="4" t="s">
        <v>518</v>
      </c>
    </row>
    <row r="40" spans="1:9">
      <c r="A40" s="4" t="s">
        <v>544</v>
      </c>
      <c r="F40" s="6" t="n">
        <v>10</v>
      </c>
    </row>
    <row r="41" spans="1:9">
      <c r="A41" s="4" t="s">
        <v>545</v>
      </c>
      <c r="F41" s="4" t="s">
        <v>546</v>
      </c>
    </row>
    <row r="42" spans="1:9">
      <c r="A42" s="4" t="s">
        <v>130</v>
      </c>
      <c r="D42" s="5" t="n">
        <v>17000000</v>
      </c>
    </row>
    <row r="43" spans="1:9">
      <c r="A43" s="4" t="s">
        <v>547</v>
      </c>
      <c r="C43" s="5" t="n">
        <v>22600000</v>
      </c>
    </row>
    <row r="44" spans="1:9">
      <c r="A44" s="4" t="s">
        <v>548</v>
      </c>
    </row>
    <row r="45" spans="1:9">
      <c r="A45" s="3" t="s">
        <v>515</v>
      </c>
    </row>
    <row r="46" spans="1:9">
      <c r="A46" s="4" t="s">
        <v>531</v>
      </c>
      <c r="I46" s="4" t="s">
        <v>541</v>
      </c>
    </row>
    <row r="47" spans="1:9">
      <c r="A47" s="4" t="s">
        <v>534</v>
      </c>
      <c r="I47" s="8" t="n">
        <v>17.41</v>
      </c>
    </row>
    <row r="48" spans="1:9">
      <c r="A48" s="4" t="s">
        <v>535</v>
      </c>
      <c r="I48" s="5" t="n">
        <v>46000000</v>
      </c>
    </row>
    <row r="49" spans="1:9">
      <c r="A49" s="4" t="s">
        <v>527</v>
      </c>
      <c r="I49" s="6" t="n">
        <v>43000000</v>
      </c>
    </row>
    <row r="50" spans="1:9">
      <c r="A50" s="4" t="s">
        <v>528</v>
      </c>
      <c r="I50" s="5" t="n">
        <v>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67</v>
      </c>
      <c r="D1" s="2" t="s">
        <v>550</v>
      </c>
    </row>
    <row r="2" spans="1:4">
      <c r="A2" s="3" t="s">
        <v>515</v>
      </c>
    </row>
    <row r="3" spans="1:4">
      <c r="A3" s="4" t="s">
        <v>551</v>
      </c>
      <c r="B3" s="5" t="n">
        <v>-8800</v>
      </c>
    </row>
    <row r="4" spans="1:4">
      <c r="A4" s="4" t="s">
        <v>552</v>
      </c>
    </row>
    <row r="5" spans="1:4">
      <c r="A5" s="3" t="s">
        <v>515</v>
      </c>
    </row>
    <row r="6" spans="1:4">
      <c r="A6" s="4" t="s">
        <v>531</v>
      </c>
      <c r="D6" s="4" t="s">
        <v>532</v>
      </c>
    </row>
    <row r="7" spans="1:4">
      <c r="A7" s="4" t="s">
        <v>553</v>
      </c>
      <c r="B7" s="6" t="n">
        <v>276000</v>
      </c>
      <c r="C7" s="5" t="n">
        <v>276000</v>
      </c>
    </row>
    <row r="8" spans="1:4">
      <c r="A8" s="4" t="s">
        <v>528</v>
      </c>
      <c r="B8" s="6" t="n">
        <v>-65963</v>
      </c>
      <c r="C8" s="6" t="n">
        <v>-74836</v>
      </c>
    </row>
    <row r="9" spans="1:4">
      <c r="A9" s="4" t="s">
        <v>551</v>
      </c>
      <c r="B9" s="6" t="n">
        <v>-5176</v>
      </c>
      <c r="C9" s="6" t="n">
        <v>-6073</v>
      </c>
    </row>
    <row r="10" spans="1:4">
      <c r="A10" s="4" t="s">
        <v>554</v>
      </c>
      <c r="B10" s="5" t="n">
        <v>204861</v>
      </c>
      <c r="C10" s="5" t="n">
        <v>1950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7</v>
      </c>
    </row>
    <row r="3" spans="1:3">
      <c r="A3" s="3" t="s">
        <v>515</v>
      </c>
    </row>
    <row r="4" spans="1:3">
      <c r="A4" s="4" t="s">
        <v>556</v>
      </c>
      <c r="B4" s="5" t="n">
        <v>16670</v>
      </c>
      <c r="C4" s="5" t="n">
        <v>4963</v>
      </c>
    </row>
    <row r="5" spans="1:3">
      <c r="A5" s="4" t="s">
        <v>557</v>
      </c>
    </row>
    <row r="6" spans="1:3">
      <c r="A6" s="3" t="s">
        <v>515</v>
      </c>
    </row>
    <row r="7" spans="1:3">
      <c r="A7" s="4" t="s">
        <v>556</v>
      </c>
      <c r="B7" s="6" t="n">
        <v>6900</v>
      </c>
      <c r="C7" s="6" t="n">
        <v>2108</v>
      </c>
    </row>
    <row r="8" spans="1:3">
      <c r="A8" s="4" t="s">
        <v>558</v>
      </c>
      <c r="B8" s="6" t="n">
        <v>8874</v>
      </c>
      <c r="C8" s="6" t="n">
        <v>2582</v>
      </c>
    </row>
    <row r="9" spans="1:3">
      <c r="A9" s="4" t="s">
        <v>559</v>
      </c>
      <c r="B9" s="5" t="n">
        <v>896</v>
      </c>
      <c r="C9" s="5" t="n">
        <v>2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67</v>
      </c>
      <c r="D1" s="2" t="s">
        <v>111</v>
      </c>
    </row>
    <row r="2" spans="1:4">
      <c r="A2" s="3" t="s">
        <v>561</v>
      </c>
    </row>
    <row r="3" spans="1:4">
      <c r="A3" s="4" t="s">
        <v>299</v>
      </c>
      <c r="B3" s="5" t="n">
        <v>62436</v>
      </c>
      <c r="C3" s="5" t="n">
        <v>102873</v>
      </c>
    </row>
    <row r="4" spans="1:4">
      <c r="A4" s="4" t="s">
        <v>562</v>
      </c>
      <c r="B4" s="6" t="n">
        <v>336088</v>
      </c>
      <c r="C4" s="6" t="n">
        <v>368668</v>
      </c>
    </row>
    <row r="5" spans="1:4">
      <c r="A5" s="4" t="s">
        <v>145</v>
      </c>
      <c r="B5" s="6" t="n">
        <v>398524</v>
      </c>
      <c r="C5" s="6" t="n">
        <v>471541</v>
      </c>
    </row>
    <row r="6" spans="1:4">
      <c r="A6" s="3" t="s">
        <v>563</v>
      </c>
    </row>
    <row r="7" spans="1:4">
      <c r="A7" s="4" t="s">
        <v>86</v>
      </c>
      <c r="B7" s="6" t="n">
        <v>70900</v>
      </c>
      <c r="C7" s="6" t="n">
        <v>93000</v>
      </c>
    </row>
    <row r="8" spans="1:4">
      <c r="A8" s="4" t="s">
        <v>145</v>
      </c>
      <c r="B8" s="6" t="n">
        <v>70900</v>
      </c>
      <c r="C8" s="6" t="n">
        <v>93000</v>
      </c>
    </row>
    <row r="9" spans="1:4">
      <c r="A9" s="4" t="s">
        <v>564</v>
      </c>
    </row>
    <row r="10" spans="1:4">
      <c r="A10" s="3" t="s">
        <v>561</v>
      </c>
    </row>
    <row r="11" spans="1:4">
      <c r="A11" s="4" t="s">
        <v>299</v>
      </c>
      <c r="B11" s="6" t="n">
        <v>62436</v>
      </c>
      <c r="C11" s="6" t="n">
        <v>62978</v>
      </c>
    </row>
    <row r="12" spans="1:4">
      <c r="A12" s="4" t="s">
        <v>562</v>
      </c>
      <c r="B12" s="6" t="n">
        <v>0</v>
      </c>
      <c r="C12" s="6" t="n">
        <v>0</v>
      </c>
    </row>
    <row r="13" spans="1:4">
      <c r="A13" s="4" t="s">
        <v>145</v>
      </c>
      <c r="B13" s="6" t="n">
        <v>62436</v>
      </c>
      <c r="C13" s="6" t="n">
        <v>62978</v>
      </c>
    </row>
    <row r="14" spans="1:4">
      <c r="A14" s="3" t="s">
        <v>563</v>
      </c>
    </row>
    <row r="15" spans="1:4">
      <c r="A15" s="4" t="s">
        <v>86</v>
      </c>
      <c r="B15" s="6" t="n">
        <v>0</v>
      </c>
      <c r="C15" s="6" t="n">
        <v>0</v>
      </c>
    </row>
    <row r="16" spans="1:4">
      <c r="A16" s="4" t="s">
        <v>145</v>
      </c>
      <c r="B16" s="6" t="n">
        <v>0</v>
      </c>
      <c r="C16" s="6" t="n">
        <v>0</v>
      </c>
    </row>
    <row r="17" spans="1:4">
      <c r="A17" s="4" t="s">
        <v>565</v>
      </c>
    </row>
    <row r="18" spans="1:4">
      <c r="A18" s="3" t="s">
        <v>561</v>
      </c>
    </row>
    <row r="19" spans="1:4">
      <c r="A19" s="4" t="s">
        <v>299</v>
      </c>
      <c r="B19" s="6" t="n">
        <v>0</v>
      </c>
      <c r="C19" s="6" t="n">
        <v>39895</v>
      </c>
    </row>
    <row r="20" spans="1:4">
      <c r="A20" s="4" t="s">
        <v>562</v>
      </c>
      <c r="B20" s="6" t="n">
        <v>336088</v>
      </c>
      <c r="C20" s="6" t="n">
        <v>368668</v>
      </c>
    </row>
    <row r="21" spans="1:4">
      <c r="A21" s="4" t="s">
        <v>145</v>
      </c>
      <c r="B21" s="6" t="n">
        <v>336088</v>
      </c>
      <c r="C21" s="6" t="n">
        <v>408563</v>
      </c>
    </row>
    <row r="22" spans="1:4">
      <c r="A22" s="3" t="s">
        <v>563</v>
      </c>
    </row>
    <row r="23" spans="1:4">
      <c r="A23" s="4" t="s">
        <v>86</v>
      </c>
      <c r="B23" s="6" t="n">
        <v>0</v>
      </c>
      <c r="C23" s="6" t="n">
        <v>0</v>
      </c>
    </row>
    <row r="24" spans="1:4">
      <c r="A24" s="4" t="s">
        <v>145</v>
      </c>
      <c r="B24" s="6" t="n">
        <v>0</v>
      </c>
      <c r="C24" s="6" t="n">
        <v>0</v>
      </c>
    </row>
    <row r="25" spans="1:4">
      <c r="A25" s="4" t="s">
        <v>566</v>
      </c>
    </row>
    <row r="26" spans="1:4">
      <c r="A26" s="3" t="s">
        <v>561</v>
      </c>
    </row>
    <row r="27" spans="1:4">
      <c r="A27" s="4" t="s">
        <v>299</v>
      </c>
      <c r="B27" s="6" t="n">
        <v>0</v>
      </c>
      <c r="C27" s="6" t="n">
        <v>0</v>
      </c>
    </row>
    <row r="28" spans="1:4">
      <c r="A28" s="4" t="s">
        <v>562</v>
      </c>
      <c r="B28" s="6" t="n">
        <v>0</v>
      </c>
      <c r="C28" s="6" t="n">
        <v>0</v>
      </c>
    </row>
    <row r="29" spans="1:4">
      <c r="A29" s="4" t="s">
        <v>145</v>
      </c>
      <c r="B29" s="6" t="n">
        <v>0</v>
      </c>
      <c r="C29" s="6" t="n">
        <v>0</v>
      </c>
    </row>
    <row r="30" spans="1:4">
      <c r="A30" s="3" t="s">
        <v>563</v>
      </c>
    </row>
    <row r="31" spans="1:4">
      <c r="A31" s="4" t="s">
        <v>86</v>
      </c>
      <c r="B31" s="6" t="n">
        <v>70900</v>
      </c>
      <c r="C31" s="6" t="n">
        <v>93000</v>
      </c>
      <c r="D31" s="5" t="n">
        <v>90000</v>
      </c>
    </row>
    <row r="32" spans="1:4">
      <c r="A32" s="4" t="s">
        <v>145</v>
      </c>
      <c r="B32" s="5" t="n">
        <v>70900</v>
      </c>
      <c r="C32" s="5" t="n">
        <v>9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7</v>
      </c>
    </row>
    <row r="3" spans="1:3">
      <c r="A3" s="3" t="s">
        <v>568</v>
      </c>
    </row>
    <row r="4" spans="1:3">
      <c r="A4" s="4" t="s">
        <v>569</v>
      </c>
      <c r="B4" s="5" t="n">
        <v>93000</v>
      </c>
    </row>
    <row r="5" spans="1:3">
      <c r="A5" s="4" t="s">
        <v>570</v>
      </c>
      <c r="B5" s="6" t="n">
        <v>70900</v>
      </c>
      <c r="C5" s="5" t="n">
        <v>93000</v>
      </c>
    </row>
    <row r="6" spans="1:3">
      <c r="A6" s="4" t="s">
        <v>566</v>
      </c>
    </row>
    <row r="7" spans="1:3">
      <c r="A7" s="3" t="s">
        <v>568</v>
      </c>
    </row>
    <row r="8" spans="1:3">
      <c r="A8" s="4" t="s">
        <v>569</v>
      </c>
      <c r="B8" s="6" t="n">
        <v>93000</v>
      </c>
      <c r="C8" s="6" t="n">
        <v>90000</v>
      </c>
    </row>
    <row r="9" spans="1:3">
      <c r="A9" s="4" t="s">
        <v>571</v>
      </c>
      <c r="B9" s="6" t="n">
        <v>-18000</v>
      </c>
      <c r="C9" s="6" t="n">
        <v>0</v>
      </c>
    </row>
    <row r="10" spans="1:3">
      <c r="A10" s="4" t="s">
        <v>572</v>
      </c>
      <c r="B10" s="6" t="n">
        <v>15051</v>
      </c>
      <c r="C10" s="6" t="n">
        <v>11590</v>
      </c>
    </row>
    <row r="11" spans="1:3">
      <c r="A11" s="4" t="s">
        <v>573</v>
      </c>
      <c r="B11" s="6" t="n">
        <v>-6696</v>
      </c>
      <c r="C11" s="6" t="n">
        <v>-6373</v>
      </c>
    </row>
    <row r="12" spans="1:3">
      <c r="A12" s="4" t="s">
        <v>574</v>
      </c>
      <c r="B12" s="6" t="n">
        <v>-12253</v>
      </c>
      <c r="C12" s="6" t="n">
        <v>-2171</v>
      </c>
    </row>
    <row r="13" spans="1:3">
      <c r="A13" s="4" t="s">
        <v>575</v>
      </c>
      <c r="B13" s="6" t="n">
        <v>-202</v>
      </c>
      <c r="C13" s="6" t="n">
        <v>-46</v>
      </c>
    </row>
    <row r="14" spans="1:3">
      <c r="A14" s="4" t="s">
        <v>570</v>
      </c>
      <c r="B14" s="5" t="n">
        <v>70900</v>
      </c>
      <c r="C14" s="5" t="n">
        <v>9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s>
  <sheetData>
    <row r="1" spans="1:13">
      <c r="A1" s="1" t="s">
        <v>576</v>
      </c>
      <c r="B1" s="2" t="s">
        <v>486</v>
      </c>
      <c r="C1" s="2" t="s">
        <v>477</v>
      </c>
      <c r="D1" s="2" t="s">
        <v>448</v>
      </c>
      <c r="E1" s="2" t="s">
        <v>478</v>
      </c>
      <c r="F1" s="2" t="s">
        <v>577</v>
      </c>
      <c r="G1" s="2" t="s">
        <v>403</v>
      </c>
      <c r="H1" s="2" t="s">
        <v>2</v>
      </c>
      <c r="I1" s="2" t="s">
        <v>67</v>
      </c>
      <c r="J1" s="2" t="s">
        <v>111</v>
      </c>
      <c r="K1" s="2" t="s">
        <v>578</v>
      </c>
      <c r="L1" s="2" t="s">
        <v>579</v>
      </c>
      <c r="M1" s="2" t="s">
        <v>580</v>
      </c>
    </row>
    <row r="2" spans="1:13">
      <c r="A2" s="3" t="s">
        <v>581</v>
      </c>
    </row>
    <row r="3" spans="1:13">
      <c r="A3" s="4" t="s">
        <v>582</v>
      </c>
      <c r="H3" s="5" t="n">
        <v>157200</v>
      </c>
    </row>
    <row r="4" spans="1:13">
      <c r="A4" s="4" t="s">
        <v>583</v>
      </c>
      <c r="H4" s="6" t="n">
        <v>15370</v>
      </c>
      <c r="I4" s="5" t="n">
        <v>18974</v>
      </c>
      <c r="J4" s="5" t="n">
        <v>13122</v>
      </c>
    </row>
    <row r="5" spans="1:13">
      <c r="A5" s="4" t="s">
        <v>480</v>
      </c>
      <c r="H5" s="6" t="n">
        <v>19707</v>
      </c>
      <c r="I5" s="6" t="n">
        <v>18028</v>
      </c>
      <c r="J5" s="6" t="n">
        <v>17331</v>
      </c>
    </row>
    <row r="6" spans="1:13">
      <c r="A6" s="4" t="s">
        <v>176</v>
      </c>
      <c r="G6" s="5" t="n">
        <v>25500</v>
      </c>
      <c r="H6" s="6" t="n">
        <v>25500</v>
      </c>
      <c r="I6" s="6" t="n">
        <v>0</v>
      </c>
      <c r="J6" s="5" t="n">
        <v>0</v>
      </c>
    </row>
    <row r="7" spans="1:13">
      <c r="A7" s="4" t="s">
        <v>487</v>
      </c>
    </row>
    <row r="8" spans="1:13">
      <c r="A8" s="3" t="s">
        <v>581</v>
      </c>
    </row>
    <row r="9" spans="1:13">
      <c r="A9" s="4" t="s">
        <v>584</v>
      </c>
      <c r="B9" s="5" t="n">
        <v>25500</v>
      </c>
    </row>
    <row r="10" spans="1:13">
      <c r="A10" s="4" t="s">
        <v>489</v>
      </c>
      <c r="B10" s="4" t="s">
        <v>490</v>
      </c>
    </row>
    <row r="11" spans="1:13">
      <c r="A11" s="4" t="s">
        <v>585</v>
      </c>
      <c r="B11" s="5" t="n">
        <v>25500</v>
      </c>
    </row>
    <row r="12" spans="1:13">
      <c r="A12" s="4" t="s">
        <v>586</v>
      </c>
    </row>
    <row r="13" spans="1:13">
      <c r="A13" s="3" t="s">
        <v>581</v>
      </c>
    </row>
    <row r="14" spans="1:13">
      <c r="A14" s="4" t="s">
        <v>582</v>
      </c>
      <c r="L14" s="5" t="n">
        <v>2500</v>
      </c>
    </row>
    <row r="15" spans="1:13">
      <c r="A15" s="4" t="s">
        <v>587</v>
      </c>
      <c r="L15" s="5" t="n">
        <v>114100</v>
      </c>
    </row>
    <row r="16" spans="1:13">
      <c r="A16" s="4" t="s">
        <v>583</v>
      </c>
      <c r="H16" s="5" t="n">
        <v>7200</v>
      </c>
    </row>
    <row r="17" spans="1:13">
      <c r="A17" s="4" t="s">
        <v>588</v>
      </c>
      <c r="F17" s="5" t="n">
        <v>1000</v>
      </c>
    </row>
    <row r="18" spans="1:13">
      <c r="A18" s="4" t="s">
        <v>589</v>
      </c>
    </row>
    <row r="19" spans="1:13">
      <c r="A19" s="3" t="s">
        <v>581</v>
      </c>
    </row>
    <row r="20" spans="1:13">
      <c r="A20" s="4" t="s">
        <v>590</v>
      </c>
      <c r="H20" s="4" t="s">
        <v>591</v>
      </c>
    </row>
    <row r="21" spans="1:13">
      <c r="A21" s="4" t="s">
        <v>592</v>
      </c>
    </row>
    <row r="22" spans="1:13">
      <c r="A22" s="3" t="s">
        <v>581</v>
      </c>
    </row>
    <row r="23" spans="1:13">
      <c r="A23" s="4" t="s">
        <v>590</v>
      </c>
      <c r="H23" s="4" t="s">
        <v>593</v>
      </c>
    </row>
    <row r="24" spans="1:13">
      <c r="A24" s="4" t="s">
        <v>594</v>
      </c>
    </row>
    <row r="25" spans="1:13">
      <c r="A25" s="3" t="s">
        <v>581</v>
      </c>
    </row>
    <row r="26" spans="1:13">
      <c r="A26" s="4" t="s">
        <v>595</v>
      </c>
      <c r="D26" s="5" t="n">
        <v>4600</v>
      </c>
    </row>
    <row r="27" spans="1:13">
      <c r="A27" s="4" t="s">
        <v>596</v>
      </c>
    </row>
    <row r="28" spans="1:13">
      <c r="A28" s="3" t="s">
        <v>581</v>
      </c>
    </row>
    <row r="29" spans="1:13">
      <c r="A29" s="4" t="s">
        <v>582</v>
      </c>
      <c r="H29" s="5" t="n">
        <v>43398</v>
      </c>
      <c r="I29" s="5" t="n">
        <v>47636</v>
      </c>
    </row>
    <row r="30" spans="1:13">
      <c r="A30" s="4" t="s">
        <v>489</v>
      </c>
      <c r="H30" s="4" t="s">
        <v>597</v>
      </c>
      <c r="I30" s="4" t="s">
        <v>597</v>
      </c>
    </row>
    <row r="31" spans="1:13">
      <c r="A31" s="4" t="s">
        <v>598</v>
      </c>
      <c r="H31" s="5" t="n">
        <v>67849</v>
      </c>
      <c r="I31" s="5" t="n">
        <v>67849</v>
      </c>
    </row>
    <row r="32" spans="1:13">
      <c r="A32" s="4" t="s">
        <v>599</v>
      </c>
    </row>
    <row r="33" spans="1:13">
      <c r="A33" s="3" t="s">
        <v>581</v>
      </c>
    </row>
    <row r="34" spans="1:13">
      <c r="A34" s="4" t="s">
        <v>584</v>
      </c>
      <c r="K34" s="5" t="n">
        <v>67800</v>
      </c>
    </row>
    <row r="35" spans="1:13">
      <c r="A35" s="4" t="s">
        <v>489</v>
      </c>
      <c r="K35" s="4" t="s">
        <v>597</v>
      </c>
    </row>
    <row r="36" spans="1:13">
      <c r="A36" s="4" t="s">
        <v>600</v>
      </c>
    </row>
    <row r="37" spans="1:13">
      <c r="A37" s="3" t="s">
        <v>581</v>
      </c>
    </row>
    <row r="38" spans="1:13">
      <c r="A38" s="4" t="s">
        <v>582</v>
      </c>
      <c r="H38" s="5" t="n">
        <v>0</v>
      </c>
      <c r="I38" s="5" t="n">
        <v>0</v>
      </c>
    </row>
    <row r="39" spans="1:13">
      <c r="A39" s="4" t="s">
        <v>489</v>
      </c>
      <c r="H39" s="4" t="s">
        <v>433</v>
      </c>
      <c r="I39" s="4" t="s">
        <v>433</v>
      </c>
    </row>
    <row r="40" spans="1:13">
      <c r="A40" s="4" t="s">
        <v>598</v>
      </c>
      <c r="H40" s="5" t="n">
        <v>175</v>
      </c>
      <c r="I40" s="5" t="n">
        <v>175</v>
      </c>
    </row>
    <row r="41" spans="1:13">
      <c r="A41" s="4" t="s">
        <v>601</v>
      </c>
    </row>
    <row r="42" spans="1:13">
      <c r="A42" s="3" t="s">
        <v>581</v>
      </c>
    </row>
    <row r="43" spans="1:13">
      <c r="A43" s="4" t="s">
        <v>584</v>
      </c>
      <c r="K43" s="5" t="n">
        <v>200</v>
      </c>
    </row>
    <row r="44" spans="1:13">
      <c r="A44" s="4" t="s">
        <v>489</v>
      </c>
      <c r="K44" s="4" t="s">
        <v>433</v>
      </c>
    </row>
    <row r="45" spans="1:13">
      <c r="A45" s="4" t="s">
        <v>602</v>
      </c>
    </row>
    <row r="46" spans="1:13">
      <c r="A46" s="3" t="s">
        <v>581</v>
      </c>
    </row>
    <row r="47" spans="1:13">
      <c r="A47" s="4" t="s">
        <v>582</v>
      </c>
      <c r="H47" s="5" t="n">
        <v>171</v>
      </c>
      <c r="I47" s="5" t="n">
        <v>211</v>
      </c>
    </row>
    <row r="48" spans="1:13">
      <c r="A48" s="4" t="s">
        <v>489</v>
      </c>
      <c r="H48" s="4" t="s">
        <v>603</v>
      </c>
      <c r="I48" s="4" t="s">
        <v>603</v>
      </c>
    </row>
    <row r="49" spans="1:13">
      <c r="A49" s="4" t="s">
        <v>598</v>
      </c>
      <c r="H49" s="5" t="n">
        <v>403</v>
      </c>
      <c r="I49" s="5" t="n">
        <v>403</v>
      </c>
    </row>
    <row r="50" spans="1:13">
      <c r="A50" s="4" t="s">
        <v>604</v>
      </c>
    </row>
    <row r="51" spans="1:13">
      <c r="A51" s="3" t="s">
        <v>581</v>
      </c>
    </row>
    <row r="52" spans="1:13">
      <c r="A52" s="4" t="s">
        <v>584</v>
      </c>
      <c r="K52" s="5" t="n">
        <v>400</v>
      </c>
    </row>
    <row r="53" spans="1:13">
      <c r="A53" s="4" t="s">
        <v>489</v>
      </c>
      <c r="K53" s="4" t="s">
        <v>603</v>
      </c>
    </row>
    <row r="54" spans="1:13">
      <c r="A54" s="4" t="s">
        <v>605</v>
      </c>
    </row>
    <row r="55" spans="1:13">
      <c r="A55" s="3" t="s">
        <v>581</v>
      </c>
    </row>
    <row r="56" spans="1:13">
      <c r="A56" s="4" t="s">
        <v>489</v>
      </c>
      <c r="K56" s="4" t="s">
        <v>603</v>
      </c>
    </row>
    <row r="57" spans="1:13">
      <c r="A57" s="4" t="s">
        <v>606</v>
      </c>
      <c r="K57" s="4" t="s">
        <v>433</v>
      </c>
    </row>
    <row r="58" spans="1:13">
      <c r="A58" s="4" t="s">
        <v>607</v>
      </c>
      <c r="H58" s="4" t="s">
        <v>608</v>
      </c>
    </row>
    <row r="59" spans="1:13">
      <c r="A59" s="4" t="s">
        <v>609</v>
      </c>
    </row>
    <row r="60" spans="1:13">
      <c r="A60" s="3" t="s">
        <v>581</v>
      </c>
    </row>
    <row r="61" spans="1:13">
      <c r="A61" s="4" t="s">
        <v>590</v>
      </c>
      <c r="H61" s="4" t="s">
        <v>463</v>
      </c>
    </row>
    <row r="62" spans="1:13">
      <c r="A62" s="4" t="s">
        <v>610</v>
      </c>
      <c r="H62" s="5" t="n">
        <v>3000</v>
      </c>
    </row>
    <row r="63" spans="1:13">
      <c r="A63" s="4" t="s">
        <v>611</v>
      </c>
      <c r="H63" s="6" t="n">
        <v>2000</v>
      </c>
    </row>
    <row r="64" spans="1:13">
      <c r="A64" s="4" t="s">
        <v>612</v>
      </c>
      <c r="H64" s="6" t="n">
        <v>14300</v>
      </c>
      <c r="I64" s="6" t="n">
        <v>15200</v>
      </c>
    </row>
    <row r="65" spans="1:13">
      <c r="A65" s="4" t="s">
        <v>613</v>
      </c>
    </row>
    <row r="66" spans="1:13">
      <c r="A66" s="3" t="s">
        <v>581</v>
      </c>
    </row>
    <row r="67" spans="1:13">
      <c r="A67" s="4" t="s">
        <v>611</v>
      </c>
      <c r="H67" s="6" t="n">
        <v>2100</v>
      </c>
      <c r="I67" s="6" t="n">
        <v>2100</v>
      </c>
    </row>
    <row r="68" spans="1:13">
      <c r="A68" s="4" t="s">
        <v>614</v>
      </c>
    </row>
    <row r="69" spans="1:13">
      <c r="A69" s="3" t="s">
        <v>581</v>
      </c>
    </row>
    <row r="70" spans="1:13">
      <c r="A70" s="4" t="s">
        <v>611</v>
      </c>
      <c r="H70" s="5" t="n">
        <v>12200</v>
      </c>
      <c r="I70" s="6" t="n">
        <v>13100</v>
      </c>
    </row>
    <row r="71" spans="1:13">
      <c r="A71" s="4" t="s">
        <v>615</v>
      </c>
    </row>
    <row r="72" spans="1:13">
      <c r="A72" s="3" t="s">
        <v>581</v>
      </c>
    </row>
    <row r="73" spans="1:13">
      <c r="A73" s="4" t="s">
        <v>616</v>
      </c>
      <c r="H73" s="4" t="s">
        <v>617</v>
      </c>
    </row>
    <row r="74" spans="1:13">
      <c r="A74" s="4" t="s">
        <v>618</v>
      </c>
    </row>
    <row r="75" spans="1:13">
      <c r="A75" s="3" t="s">
        <v>581</v>
      </c>
    </row>
    <row r="76" spans="1:13">
      <c r="A76" s="4" t="s">
        <v>616</v>
      </c>
      <c r="H76" s="4" t="s">
        <v>619</v>
      </c>
    </row>
    <row r="77" spans="1:13">
      <c r="A77" s="4" t="s">
        <v>406</v>
      </c>
    </row>
    <row r="78" spans="1:13">
      <c r="A78" s="3" t="s">
        <v>581</v>
      </c>
    </row>
    <row r="79" spans="1:13">
      <c r="A79" s="4" t="s">
        <v>176</v>
      </c>
      <c r="G79" s="5" t="n">
        <v>25500</v>
      </c>
    </row>
    <row r="80" spans="1:13">
      <c r="A80" s="4" t="s">
        <v>620</v>
      </c>
    </row>
    <row r="81" spans="1:13">
      <c r="A81" s="3" t="s">
        <v>581</v>
      </c>
    </row>
    <row r="82" spans="1:13">
      <c r="A82" s="4" t="s">
        <v>582</v>
      </c>
      <c r="H82" s="5" t="n">
        <v>65407</v>
      </c>
      <c r="I82" s="5" t="n">
        <v>55486</v>
      </c>
    </row>
    <row r="83" spans="1:13">
      <c r="A83" s="4" t="s">
        <v>489</v>
      </c>
      <c r="H83" s="4" t="s">
        <v>621</v>
      </c>
      <c r="I83" s="4" t="s">
        <v>621</v>
      </c>
    </row>
    <row r="84" spans="1:13">
      <c r="A84" s="4" t="s">
        <v>481</v>
      </c>
      <c r="E84" s="4" t="s">
        <v>482</v>
      </c>
    </row>
    <row r="85" spans="1:13">
      <c r="A85" s="4" t="s">
        <v>598</v>
      </c>
      <c r="E85" s="5" t="n">
        <v>5900</v>
      </c>
      <c r="H85" s="5" t="n">
        <v>85824</v>
      </c>
      <c r="I85" s="5" t="n">
        <v>70009</v>
      </c>
    </row>
    <row r="86" spans="1:13">
      <c r="A86" s="4" t="s">
        <v>471</v>
      </c>
      <c r="C86" s="5" t="n">
        <v>300</v>
      </c>
    </row>
    <row r="87" spans="1:13">
      <c r="A87" s="4" t="s">
        <v>205</v>
      </c>
      <c r="C87" s="5" t="n">
        <v>100</v>
      </c>
    </row>
    <row r="88" spans="1:13">
      <c r="A88" s="4" t="s">
        <v>483</v>
      </c>
      <c r="C88" s="4" t="s">
        <v>463</v>
      </c>
    </row>
    <row r="89" spans="1:13">
      <c r="A89" s="4" t="s">
        <v>480</v>
      </c>
      <c r="C89" s="5" t="n">
        <v>1000</v>
      </c>
    </row>
    <row r="90" spans="1:13">
      <c r="A90" s="4" t="s">
        <v>484</v>
      </c>
      <c r="C90" s="5" t="n">
        <v>700</v>
      </c>
    </row>
    <row r="91" spans="1:13">
      <c r="A91" s="4" t="s">
        <v>622</v>
      </c>
      <c r="H91" s="5" t="n">
        <v>15800</v>
      </c>
    </row>
    <row r="92" spans="1:13">
      <c r="A92" s="4" t="s">
        <v>623</v>
      </c>
    </row>
    <row r="93" spans="1:13">
      <c r="A93" s="3" t="s">
        <v>581</v>
      </c>
    </row>
    <row r="94" spans="1:13">
      <c r="A94" s="4" t="s">
        <v>624</v>
      </c>
      <c r="M94" s="5" t="n">
        <v>75900</v>
      </c>
    </row>
    <row r="95" spans="1:13">
      <c r="A95" s="4" t="s">
        <v>625</v>
      </c>
    </row>
    <row r="96" spans="1:13">
      <c r="A96" s="3" t="s">
        <v>581</v>
      </c>
    </row>
    <row r="97" spans="1:13">
      <c r="A97" s="4" t="s">
        <v>624</v>
      </c>
      <c r="M97" s="5" t="n">
        <v>7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7</v>
      </c>
      <c r="D2" s="2" t="s">
        <v>478</v>
      </c>
    </row>
    <row r="3" spans="1:4">
      <c r="A3" s="3" t="s">
        <v>581</v>
      </c>
    </row>
    <row r="4" spans="1:4">
      <c r="A4" s="4" t="s">
        <v>627</v>
      </c>
      <c r="B4" s="5" t="n">
        <v>-88602</v>
      </c>
      <c r="C4" s="5" t="n">
        <v>-68952</v>
      </c>
    </row>
    <row r="5" spans="1:4">
      <c r="A5" s="4" t="s">
        <v>582</v>
      </c>
      <c r="B5" s="6" t="n">
        <v>157200</v>
      </c>
    </row>
    <row r="6" spans="1:4">
      <c r="A6" s="4" t="s">
        <v>628</v>
      </c>
      <c r="B6" s="6" t="n">
        <v>245802</v>
      </c>
      <c r="C6" s="6" t="n">
        <v>255643</v>
      </c>
    </row>
    <row r="7" spans="1:4">
      <c r="A7" s="4" t="s">
        <v>629</v>
      </c>
      <c r="B7" s="5" t="n">
        <v>157200</v>
      </c>
      <c r="C7" s="5" t="n">
        <v>186691</v>
      </c>
    </row>
    <row r="8" spans="1:4">
      <c r="A8" s="4" t="s">
        <v>630</v>
      </c>
    </row>
    <row r="9" spans="1:4">
      <c r="A9" s="3" t="s">
        <v>581</v>
      </c>
    </row>
    <row r="10" spans="1:4">
      <c r="A10" s="4" t="s">
        <v>631</v>
      </c>
      <c r="B10" s="4" t="s">
        <v>597</v>
      </c>
      <c r="C10" s="4" t="s">
        <v>597</v>
      </c>
    </row>
    <row r="11" spans="1:4">
      <c r="A11" s="4" t="s">
        <v>632</v>
      </c>
      <c r="B11" s="5" t="n">
        <v>67849</v>
      </c>
      <c r="C11" s="5" t="n">
        <v>67849</v>
      </c>
    </row>
    <row r="12" spans="1:4">
      <c r="A12" s="4" t="s">
        <v>627</v>
      </c>
      <c r="B12" s="6" t="n">
        <v>-24451</v>
      </c>
      <c r="C12" s="6" t="n">
        <v>-20213</v>
      </c>
    </row>
    <row r="13" spans="1:4">
      <c r="A13" s="4" t="s">
        <v>582</v>
      </c>
      <c r="B13" s="5" t="n">
        <v>43398</v>
      </c>
      <c r="C13" s="5" t="n">
        <v>47636</v>
      </c>
    </row>
    <row r="14" spans="1:4">
      <c r="A14" s="4" t="s">
        <v>450</v>
      </c>
    </row>
    <row r="15" spans="1:4">
      <c r="A15" s="3" t="s">
        <v>581</v>
      </c>
    </row>
    <row r="16" spans="1:4">
      <c r="A16" s="4" t="s">
        <v>631</v>
      </c>
      <c r="B16" s="4" t="s">
        <v>621</v>
      </c>
      <c r="C16" s="4" t="s">
        <v>621</v>
      </c>
    </row>
    <row r="17" spans="1:4">
      <c r="A17" s="4" t="s">
        <v>632</v>
      </c>
      <c r="B17" s="5" t="n">
        <v>85824</v>
      </c>
      <c r="C17" s="5" t="n">
        <v>70009</v>
      </c>
      <c r="D17" s="5" t="n">
        <v>5900</v>
      </c>
    </row>
    <row r="18" spans="1:4">
      <c r="A18" s="4" t="s">
        <v>627</v>
      </c>
      <c r="B18" s="6" t="n">
        <v>-20417</v>
      </c>
      <c r="C18" s="6" t="n">
        <v>-14523</v>
      </c>
    </row>
    <row r="19" spans="1:4">
      <c r="A19" s="4" t="s">
        <v>582</v>
      </c>
      <c r="B19" s="5" t="n">
        <v>65407</v>
      </c>
      <c r="C19" s="5" t="n">
        <v>55486</v>
      </c>
    </row>
    <row r="20" spans="1:4">
      <c r="A20" s="4" t="s">
        <v>633</v>
      </c>
    </row>
    <row r="21" spans="1:4">
      <c r="A21" s="3" t="s">
        <v>581</v>
      </c>
    </row>
    <row r="22" spans="1:4">
      <c r="A22" s="4" t="s">
        <v>631</v>
      </c>
      <c r="B22" s="4" t="s">
        <v>603</v>
      </c>
      <c r="C22" s="4" t="s">
        <v>603</v>
      </c>
    </row>
    <row r="23" spans="1:4">
      <c r="A23" s="4" t="s">
        <v>632</v>
      </c>
      <c r="B23" s="5" t="n">
        <v>75900</v>
      </c>
      <c r="C23" s="5" t="n">
        <v>75900</v>
      </c>
    </row>
    <row r="24" spans="1:4">
      <c r="A24" s="4" t="s">
        <v>627</v>
      </c>
      <c r="B24" s="6" t="n">
        <v>-36071</v>
      </c>
      <c r="C24" s="6" t="n">
        <v>-28487</v>
      </c>
    </row>
    <row r="25" spans="1:4">
      <c r="A25" s="4" t="s">
        <v>582</v>
      </c>
      <c r="B25" s="5" t="n">
        <v>39829</v>
      </c>
      <c r="C25" s="5" t="n">
        <v>47413</v>
      </c>
    </row>
    <row r="26" spans="1:4">
      <c r="A26" s="4" t="s">
        <v>634</v>
      </c>
    </row>
    <row r="27" spans="1:4">
      <c r="A27" s="3" t="s">
        <v>581</v>
      </c>
    </row>
    <row r="28" spans="1:4">
      <c r="A28" s="4" t="s">
        <v>631</v>
      </c>
      <c r="B28" s="4" t="s">
        <v>603</v>
      </c>
      <c r="C28" s="4" t="s">
        <v>603</v>
      </c>
    </row>
    <row r="29" spans="1:4">
      <c r="A29" s="4" t="s">
        <v>632</v>
      </c>
      <c r="B29" s="5" t="n">
        <v>7544</v>
      </c>
      <c r="C29" s="5" t="n">
        <v>7700</v>
      </c>
    </row>
    <row r="30" spans="1:4">
      <c r="A30" s="4" t="s">
        <v>627</v>
      </c>
      <c r="B30" s="6" t="n">
        <v>-3585</v>
      </c>
      <c r="C30" s="6" t="n">
        <v>-2890</v>
      </c>
    </row>
    <row r="31" spans="1:4">
      <c r="A31" s="4" t="s">
        <v>582</v>
      </c>
      <c r="B31" s="5" t="n">
        <v>3959</v>
      </c>
      <c r="C31" s="6" t="n">
        <v>4810</v>
      </c>
    </row>
    <row r="32" spans="1:4">
      <c r="A32" s="4" t="s">
        <v>487</v>
      </c>
    </row>
    <row r="33" spans="1:4">
      <c r="A33" s="3" t="s">
        <v>581</v>
      </c>
    </row>
    <row r="34" spans="1:4">
      <c r="A34" s="4" t="s">
        <v>635</v>
      </c>
      <c r="C34" s="5" t="n">
        <v>25500</v>
      </c>
    </row>
    <row r="35" spans="1:4">
      <c r="A35" s="4" t="s">
        <v>636</v>
      </c>
    </row>
    <row r="36" spans="1:4">
      <c r="A36" s="3" t="s">
        <v>581</v>
      </c>
    </row>
    <row r="37" spans="1:4">
      <c r="A37" s="4" t="s">
        <v>631</v>
      </c>
      <c r="B37" s="4" t="s">
        <v>637</v>
      </c>
      <c r="C37" s="4" t="s">
        <v>637</v>
      </c>
    </row>
    <row r="38" spans="1:4">
      <c r="A38" s="4" t="s">
        <v>632</v>
      </c>
      <c r="B38" s="5" t="n">
        <v>7900</v>
      </c>
      <c r="C38" s="5" t="n">
        <v>7900</v>
      </c>
    </row>
    <row r="39" spans="1:4">
      <c r="A39" s="4" t="s">
        <v>627</v>
      </c>
      <c r="B39" s="6" t="n">
        <v>-3555</v>
      </c>
      <c r="C39" s="6" t="n">
        <v>-2397</v>
      </c>
    </row>
    <row r="40" spans="1:4">
      <c r="A40" s="4" t="s">
        <v>582</v>
      </c>
      <c r="B40" s="5" t="n">
        <v>4345</v>
      </c>
      <c r="C40" s="5" t="n">
        <v>5503</v>
      </c>
    </row>
    <row r="41" spans="1:4">
      <c r="A41" s="4" t="s">
        <v>638</v>
      </c>
    </row>
    <row r="42" spans="1:4">
      <c r="A42" s="3" t="s">
        <v>581</v>
      </c>
    </row>
    <row r="43" spans="1:4">
      <c r="A43" s="4" t="s">
        <v>631</v>
      </c>
      <c r="B43" s="4" t="s">
        <v>603</v>
      </c>
      <c r="C43" s="4" t="s">
        <v>603</v>
      </c>
    </row>
    <row r="44" spans="1:4">
      <c r="A44" s="4" t="s">
        <v>632</v>
      </c>
      <c r="B44" s="5" t="n">
        <v>403</v>
      </c>
      <c r="C44" s="5" t="n">
        <v>403</v>
      </c>
    </row>
    <row r="45" spans="1:4">
      <c r="A45" s="4" t="s">
        <v>627</v>
      </c>
      <c r="B45" s="6" t="n">
        <v>-232</v>
      </c>
      <c r="C45" s="6" t="n">
        <v>-192</v>
      </c>
    </row>
    <row r="46" spans="1:4">
      <c r="A46" s="4" t="s">
        <v>582</v>
      </c>
      <c r="B46" s="5" t="n">
        <v>171</v>
      </c>
      <c r="C46" s="5" t="n">
        <v>211</v>
      </c>
    </row>
    <row r="47" spans="1:4">
      <c r="A47" s="4" t="s">
        <v>639</v>
      </c>
    </row>
    <row r="48" spans="1:4">
      <c r="A48" s="3" t="s">
        <v>581</v>
      </c>
    </row>
    <row r="49" spans="1:4">
      <c r="A49" s="4" t="s">
        <v>631</v>
      </c>
      <c r="B49" s="4" t="s">
        <v>433</v>
      </c>
      <c r="C49" s="4" t="s">
        <v>433</v>
      </c>
    </row>
    <row r="50" spans="1:4">
      <c r="A50" s="4" t="s">
        <v>632</v>
      </c>
      <c r="B50" s="5" t="n">
        <v>175</v>
      </c>
      <c r="C50" s="5" t="n">
        <v>175</v>
      </c>
    </row>
    <row r="51" spans="1:4">
      <c r="A51" s="4" t="s">
        <v>627</v>
      </c>
      <c r="B51" s="6" t="n">
        <v>-175</v>
      </c>
      <c r="C51" s="6" t="n">
        <v>-175</v>
      </c>
    </row>
    <row r="52" spans="1:4">
      <c r="A52" s="4" t="s">
        <v>582</v>
      </c>
      <c r="B52" s="5" t="n">
        <v>0</v>
      </c>
      <c r="C52" s="5" t="n">
        <v>0</v>
      </c>
    </row>
    <row r="53" spans="1:4">
      <c r="A53" s="4" t="s">
        <v>640</v>
      </c>
    </row>
    <row r="54" spans="1:4">
      <c r="A54" s="3" t="s">
        <v>581</v>
      </c>
    </row>
    <row r="55" spans="1:4">
      <c r="A55" s="4" t="s">
        <v>631</v>
      </c>
      <c r="B55" s="4" t="s">
        <v>482</v>
      </c>
      <c r="C55" s="4" t="s">
        <v>482</v>
      </c>
    </row>
    <row r="56" spans="1:4">
      <c r="A56" s="4" t="s">
        <v>632</v>
      </c>
      <c r="B56" s="5" t="n">
        <v>207</v>
      </c>
      <c r="C56" s="5" t="n">
        <v>207</v>
      </c>
    </row>
    <row r="57" spans="1:4">
      <c r="A57" s="4" t="s">
        <v>627</v>
      </c>
      <c r="B57" s="6" t="n">
        <v>-116</v>
      </c>
      <c r="C57" s="6" t="n">
        <v>-75</v>
      </c>
    </row>
    <row r="58" spans="1:4">
      <c r="A58" s="4" t="s">
        <v>582</v>
      </c>
      <c r="B58" s="5" t="n">
        <v>91</v>
      </c>
      <c r="C58" s="5" t="n">
        <v>1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1</v>
      </c>
      <c r="B1" s="2" t="s">
        <v>1</v>
      </c>
    </row>
    <row r="2" spans="1:4">
      <c r="B2" s="2" t="s">
        <v>2</v>
      </c>
      <c r="C2" s="2" t="s">
        <v>67</v>
      </c>
      <c r="D2" s="2" t="s">
        <v>111</v>
      </c>
    </row>
    <row r="3" spans="1:4">
      <c r="A3" s="3" t="s">
        <v>581</v>
      </c>
    </row>
    <row r="4" spans="1:4">
      <c r="A4" s="4" t="s">
        <v>480</v>
      </c>
      <c r="B4" s="5" t="n">
        <v>19707</v>
      </c>
      <c r="C4" s="5" t="n">
        <v>18028</v>
      </c>
      <c r="D4" s="5" t="n">
        <v>17331</v>
      </c>
    </row>
    <row r="5" spans="1:4">
      <c r="A5" s="4" t="s">
        <v>116</v>
      </c>
    </row>
    <row r="6" spans="1:4">
      <c r="A6" s="3" t="s">
        <v>581</v>
      </c>
    </row>
    <row r="7" spans="1:4">
      <c r="A7" s="4" t="s">
        <v>480</v>
      </c>
      <c r="B7" s="6" t="n">
        <v>1158</v>
      </c>
      <c r="C7" s="6" t="n">
        <v>976</v>
      </c>
      <c r="D7" s="6" t="n">
        <v>327</v>
      </c>
    </row>
    <row r="8" spans="1:4">
      <c r="A8" s="4" t="s">
        <v>117</v>
      </c>
    </row>
    <row r="9" spans="1:4">
      <c r="A9" s="3" t="s">
        <v>581</v>
      </c>
    </row>
    <row r="10" spans="1:4">
      <c r="A10" s="4" t="s">
        <v>480</v>
      </c>
      <c r="B10" s="5" t="n">
        <v>18549</v>
      </c>
      <c r="C10" s="5" t="n">
        <v>17052</v>
      </c>
      <c r="D10" s="5" t="n">
        <v>170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7</v>
      </c>
      <c r="D2" s="2" t="s">
        <v>111</v>
      </c>
    </row>
    <row r="3" spans="1:4">
      <c r="A3" s="3" t="s">
        <v>171</v>
      </c>
    </row>
    <row r="4" spans="1:4">
      <c r="A4" s="4" t="s">
        <v>135</v>
      </c>
      <c r="B4" s="5" t="n">
        <v>-146427</v>
      </c>
      <c r="C4" s="5" t="n">
        <v>-102678</v>
      </c>
      <c r="D4" s="5" t="n">
        <v>-59731</v>
      </c>
    </row>
    <row r="5" spans="1:4">
      <c r="A5" s="3" t="s">
        <v>172</v>
      </c>
    </row>
    <row r="6" spans="1:4">
      <c r="A6" s="4" t="s">
        <v>173</v>
      </c>
      <c r="B6" s="6" t="n">
        <v>20408</v>
      </c>
      <c r="C6" s="6" t="n">
        <v>18668</v>
      </c>
      <c r="D6" s="6" t="n">
        <v>17804</v>
      </c>
    </row>
    <row r="7" spans="1:4">
      <c r="A7" s="4" t="s">
        <v>174</v>
      </c>
      <c r="B7" s="6" t="n">
        <v>0</v>
      </c>
      <c r="C7" s="6" t="n">
        <v>0</v>
      </c>
      <c r="D7" s="6" t="n">
        <v>-6425</v>
      </c>
    </row>
    <row r="8" spans="1:4">
      <c r="A8" s="4" t="s">
        <v>175</v>
      </c>
      <c r="B8" s="6" t="n">
        <v>0</v>
      </c>
      <c r="C8" s="6" t="n">
        <v>0</v>
      </c>
      <c r="D8" s="6" t="n">
        <v>2625</v>
      </c>
    </row>
    <row r="9" spans="1:4">
      <c r="A9" s="4" t="s">
        <v>130</v>
      </c>
      <c r="B9" s="6" t="n">
        <v>0</v>
      </c>
      <c r="C9" s="6" t="n">
        <v>17042</v>
      </c>
      <c r="D9" s="6" t="n">
        <v>0</v>
      </c>
    </row>
    <row r="10" spans="1:4">
      <c r="A10" s="4" t="s">
        <v>176</v>
      </c>
      <c r="B10" s="6" t="n">
        <v>25500</v>
      </c>
      <c r="C10" s="6" t="n">
        <v>0</v>
      </c>
      <c r="D10" s="6" t="n">
        <v>0</v>
      </c>
    </row>
    <row r="11" spans="1:4">
      <c r="A11" s="4" t="s">
        <v>177</v>
      </c>
      <c r="B11" s="6" t="n">
        <v>1468</v>
      </c>
      <c r="C11" s="6" t="n">
        <v>2457</v>
      </c>
      <c r="D11" s="6" t="n">
        <v>609</v>
      </c>
    </row>
    <row r="12" spans="1:4">
      <c r="A12" s="4" t="s">
        <v>178</v>
      </c>
      <c r="B12" s="6" t="n">
        <v>-15000</v>
      </c>
      <c r="C12" s="6" t="n">
        <v>0</v>
      </c>
      <c r="D12" s="6" t="n">
        <v>0</v>
      </c>
    </row>
    <row r="13" spans="1:4">
      <c r="A13" s="4" t="s">
        <v>179</v>
      </c>
      <c r="B13" s="6" t="n">
        <v>0</v>
      </c>
      <c r="C13" s="6" t="n">
        <v>0</v>
      </c>
      <c r="D13" s="6" t="n">
        <v>-651</v>
      </c>
    </row>
    <row r="14" spans="1:4">
      <c r="A14" s="4" t="s">
        <v>180</v>
      </c>
      <c r="B14" s="6" t="n">
        <v>1485</v>
      </c>
      <c r="C14" s="6" t="n">
        <v>1357</v>
      </c>
      <c r="D14" s="6" t="n">
        <v>1723</v>
      </c>
    </row>
    <row r="15" spans="1:4">
      <c r="A15" s="4" t="s">
        <v>181</v>
      </c>
      <c r="B15" s="6" t="n">
        <v>9903</v>
      </c>
      <c r="C15" s="6" t="n">
        <v>3398</v>
      </c>
      <c r="D15" s="6" t="n">
        <v>656</v>
      </c>
    </row>
    <row r="16" spans="1:4">
      <c r="A16" s="4" t="s">
        <v>182</v>
      </c>
      <c r="B16" s="6" t="n">
        <v>-788</v>
      </c>
      <c r="C16" s="6" t="n">
        <v>382</v>
      </c>
      <c r="D16" s="6" t="n">
        <v>1338</v>
      </c>
    </row>
    <row r="17" spans="1:4">
      <c r="A17" s="4" t="s">
        <v>153</v>
      </c>
      <c r="B17" s="6" t="n">
        <v>21105</v>
      </c>
      <c r="C17" s="6" t="n">
        <v>19774</v>
      </c>
      <c r="D17" s="6" t="n">
        <v>26874</v>
      </c>
    </row>
    <row r="18" spans="1:4">
      <c r="A18" s="4" t="s">
        <v>183</v>
      </c>
      <c r="B18" s="6" t="n">
        <v>-2948</v>
      </c>
      <c r="C18" s="6" t="n">
        <v>11590</v>
      </c>
      <c r="D18" s="6" t="n">
        <v>19389</v>
      </c>
    </row>
    <row r="19" spans="1:4">
      <c r="A19" s="4" t="s">
        <v>184</v>
      </c>
      <c r="B19" s="6" t="n">
        <v>-5661</v>
      </c>
      <c r="C19" s="6" t="n">
        <v>-8085</v>
      </c>
      <c r="D19" s="6" t="n">
        <v>-3949</v>
      </c>
    </row>
    <row r="20" spans="1:4">
      <c r="A20" s="4" t="s">
        <v>185</v>
      </c>
      <c r="B20" s="6" t="n">
        <v>0</v>
      </c>
      <c r="C20" s="6" t="n">
        <v>0</v>
      </c>
      <c r="D20" s="6" t="n">
        <v>4491</v>
      </c>
    </row>
    <row r="21" spans="1:4">
      <c r="A21" s="4" t="s">
        <v>186</v>
      </c>
      <c r="B21" s="6" t="n">
        <v>112</v>
      </c>
      <c r="C21" s="6" t="n">
        <v>464</v>
      </c>
      <c r="D21" s="6" t="n">
        <v>-1081</v>
      </c>
    </row>
    <row r="22" spans="1:4">
      <c r="A22" s="4" t="s">
        <v>187</v>
      </c>
      <c r="B22" s="6" t="n">
        <v>-51</v>
      </c>
      <c r="C22" s="6" t="n">
        <v>-396</v>
      </c>
      <c r="D22" s="6" t="n">
        <v>-83</v>
      </c>
    </row>
    <row r="23" spans="1:4">
      <c r="A23" s="3" t="s">
        <v>188</v>
      </c>
    </row>
    <row r="24" spans="1:4">
      <c r="A24" s="4" t="s">
        <v>189</v>
      </c>
      <c r="B24" s="6" t="n">
        <v>-5184</v>
      </c>
      <c r="C24" s="6" t="n">
        <v>152</v>
      </c>
      <c r="D24" s="6" t="n">
        <v>4945</v>
      </c>
    </row>
    <row r="25" spans="1:4">
      <c r="A25" s="4" t="s">
        <v>190</v>
      </c>
      <c r="B25" s="6" t="n">
        <v>-1958</v>
      </c>
      <c r="C25" s="6" t="n">
        <v>-2773</v>
      </c>
      <c r="D25" s="6" t="n">
        <v>-1706</v>
      </c>
    </row>
    <row r="26" spans="1:4">
      <c r="A26" s="4" t="s">
        <v>73</v>
      </c>
      <c r="B26" s="6" t="n">
        <v>-7931</v>
      </c>
      <c r="C26" s="6" t="n">
        <v>-1358</v>
      </c>
      <c r="D26" s="6" t="n">
        <v>-2702</v>
      </c>
    </row>
    <row r="27" spans="1:4">
      <c r="A27" s="4" t="s">
        <v>191</v>
      </c>
      <c r="B27" s="6" t="n">
        <v>555</v>
      </c>
      <c r="C27" s="6" t="n">
        <v>1126</v>
      </c>
      <c r="D27" s="6" t="n">
        <v>621</v>
      </c>
    </row>
    <row r="28" spans="1:4">
      <c r="A28" s="4" t="s">
        <v>83</v>
      </c>
      <c r="B28" s="6" t="n">
        <v>9255</v>
      </c>
      <c r="C28" s="6" t="n">
        <v>-2708</v>
      </c>
      <c r="D28" s="6" t="n">
        <v>2060</v>
      </c>
    </row>
    <row r="29" spans="1:4">
      <c r="A29" s="4" t="s">
        <v>192</v>
      </c>
      <c r="B29" s="6" t="n">
        <v>7943</v>
      </c>
      <c r="C29" s="6" t="n">
        <v>16630</v>
      </c>
      <c r="D29" s="6" t="n">
        <v>596</v>
      </c>
    </row>
    <row r="30" spans="1:4">
      <c r="A30" s="4" t="s">
        <v>193</v>
      </c>
      <c r="B30" s="6" t="n">
        <v>-58214</v>
      </c>
      <c r="C30" s="6" t="n">
        <v>-24958</v>
      </c>
      <c r="D30" s="6" t="n">
        <v>7403</v>
      </c>
    </row>
    <row r="31" spans="1:4">
      <c r="A31" s="3" t="s">
        <v>194</v>
      </c>
    </row>
    <row r="32" spans="1:4">
      <c r="A32" s="4" t="s">
        <v>195</v>
      </c>
      <c r="B32" s="6" t="n">
        <v>-195</v>
      </c>
      <c r="C32" s="6" t="n">
        <v>-727</v>
      </c>
      <c r="D32" s="6" t="n">
        <v>-887</v>
      </c>
    </row>
    <row r="33" spans="1:4">
      <c r="A33" s="4" t="s">
        <v>196</v>
      </c>
      <c r="B33" s="6" t="n">
        <v>-15370</v>
      </c>
      <c r="C33" s="6" t="n">
        <v>-18974</v>
      </c>
      <c r="D33" s="6" t="n">
        <v>-13122</v>
      </c>
    </row>
    <row r="34" spans="1:4">
      <c r="A34" s="4" t="s">
        <v>197</v>
      </c>
      <c r="B34" s="6" t="n">
        <v>0</v>
      </c>
      <c r="C34" s="6" t="n">
        <v>-15000</v>
      </c>
      <c r="D34" s="6" t="n">
        <v>0</v>
      </c>
    </row>
    <row r="35" spans="1:4">
      <c r="A35" s="4" t="s">
        <v>198</v>
      </c>
      <c r="B35" s="6" t="n">
        <v>259140</v>
      </c>
      <c r="C35" s="6" t="n">
        <v>162755</v>
      </c>
      <c r="D35" s="6" t="n">
        <v>114526</v>
      </c>
    </row>
    <row r="36" spans="1:4">
      <c r="A36" s="4" t="s">
        <v>199</v>
      </c>
      <c r="B36" s="6" t="n">
        <v>-223712</v>
      </c>
      <c r="C36" s="6" t="n">
        <v>-331345</v>
      </c>
      <c r="D36" s="6" t="n">
        <v>-102415</v>
      </c>
    </row>
    <row r="37" spans="1:4">
      <c r="A37" s="4" t="s">
        <v>200</v>
      </c>
      <c r="B37" s="6" t="n">
        <v>0</v>
      </c>
      <c r="C37" s="6" t="n">
        <v>0</v>
      </c>
      <c r="D37" s="6" t="n">
        <v>47500</v>
      </c>
    </row>
    <row r="38" spans="1:4">
      <c r="A38" s="4" t="s">
        <v>201</v>
      </c>
      <c r="B38" s="6" t="n">
        <v>19863</v>
      </c>
      <c r="C38" s="6" t="n">
        <v>-203291</v>
      </c>
      <c r="D38" s="6" t="n">
        <v>45602</v>
      </c>
    </row>
    <row r="39" spans="1:4">
      <c r="A39" s="3" t="s">
        <v>202</v>
      </c>
    </row>
    <row r="40" spans="1:4">
      <c r="A40" s="4" t="s">
        <v>203</v>
      </c>
      <c r="B40" s="6" t="n">
        <v>-3388</v>
      </c>
      <c r="C40" s="6" t="n">
        <v>-9721</v>
      </c>
      <c r="D40" s="6" t="n">
        <v>-4099</v>
      </c>
    </row>
    <row r="41" spans="1:4">
      <c r="A41" s="4" t="s">
        <v>204</v>
      </c>
      <c r="B41" s="6" t="n">
        <v>0</v>
      </c>
      <c r="C41" s="6" t="n">
        <v>-1000</v>
      </c>
      <c r="D41" s="6" t="n">
        <v>-852</v>
      </c>
    </row>
    <row r="42" spans="1:4">
      <c r="A42" s="4" t="s">
        <v>205</v>
      </c>
      <c r="B42" s="6" t="n">
        <v>-2084</v>
      </c>
      <c r="C42" s="6" t="n">
        <v>-2000</v>
      </c>
      <c r="D42" s="6" t="n">
        <v>-2000</v>
      </c>
    </row>
    <row r="43" spans="1:4">
      <c r="A43" s="4" t="s">
        <v>206</v>
      </c>
      <c r="B43" s="6" t="n">
        <v>0</v>
      </c>
      <c r="C43" s="6" t="n">
        <v>5305</v>
      </c>
      <c r="D43" s="6" t="n">
        <v>3645</v>
      </c>
    </row>
    <row r="44" spans="1:4">
      <c r="A44" s="4" t="s">
        <v>207</v>
      </c>
      <c r="B44" s="6" t="n">
        <v>1618</v>
      </c>
      <c r="C44" s="6" t="n">
        <v>10588</v>
      </c>
      <c r="D44" s="6" t="n">
        <v>8087</v>
      </c>
    </row>
    <row r="45" spans="1:4">
      <c r="A45" s="4" t="s">
        <v>208</v>
      </c>
      <c r="B45" s="6" t="n">
        <v>0</v>
      </c>
      <c r="C45" s="6" t="n">
        <v>276000</v>
      </c>
      <c r="D45" s="6" t="n">
        <v>0</v>
      </c>
    </row>
    <row r="46" spans="1:4">
      <c r="A46" s="4" t="s">
        <v>209</v>
      </c>
      <c r="B46" s="6" t="n">
        <v>0</v>
      </c>
      <c r="C46" s="6" t="n">
        <v>-40203</v>
      </c>
      <c r="D46" s="6" t="n">
        <v>0</v>
      </c>
    </row>
    <row r="47" spans="1:4">
      <c r="A47" s="4" t="s">
        <v>210</v>
      </c>
      <c r="B47" s="6" t="n">
        <v>0</v>
      </c>
      <c r="C47" s="6" t="n">
        <v>-8820</v>
      </c>
      <c r="D47" s="6" t="n">
        <v>0</v>
      </c>
    </row>
    <row r="48" spans="1:4">
      <c r="A48" s="4" t="s">
        <v>211</v>
      </c>
      <c r="B48" s="6" t="n">
        <v>1777</v>
      </c>
      <c r="C48" s="6" t="n">
        <v>1714</v>
      </c>
      <c r="D48" s="6" t="n">
        <v>664</v>
      </c>
    </row>
    <row r="49" spans="1:4">
      <c r="A49" s="4" t="s">
        <v>212</v>
      </c>
      <c r="B49" s="6" t="n">
        <v>-2077</v>
      </c>
      <c r="C49" s="6" t="n">
        <v>231863</v>
      </c>
      <c r="D49" s="6" t="n">
        <v>5445</v>
      </c>
    </row>
    <row r="50" spans="1:4">
      <c r="A50" s="4" t="s">
        <v>213</v>
      </c>
      <c r="B50" s="6" t="n">
        <v>-9</v>
      </c>
      <c r="C50" s="6" t="n">
        <v>-135</v>
      </c>
      <c r="D50" s="6" t="n">
        <v>-58</v>
      </c>
    </row>
    <row r="51" spans="1:4">
      <c r="A51" s="4" t="s">
        <v>214</v>
      </c>
      <c r="B51" s="6" t="n">
        <v>-40437</v>
      </c>
      <c r="C51" s="6" t="n">
        <v>3479</v>
      </c>
      <c r="D51" s="6" t="n">
        <v>58392</v>
      </c>
    </row>
    <row r="52" spans="1:4">
      <c r="A52" s="4" t="s">
        <v>215</v>
      </c>
      <c r="B52" s="6" t="n">
        <v>102873</v>
      </c>
      <c r="C52" s="6" t="n">
        <v>99394</v>
      </c>
      <c r="D52" s="6" t="n">
        <v>41002</v>
      </c>
    </row>
    <row r="53" spans="1:4">
      <c r="A53" s="4" t="s">
        <v>216</v>
      </c>
      <c r="B53" s="6" t="n">
        <v>62436</v>
      </c>
      <c r="C53" s="6" t="n">
        <v>102873</v>
      </c>
      <c r="D53" s="6" t="n">
        <v>99394</v>
      </c>
    </row>
    <row r="54" spans="1:4">
      <c r="A54" s="3" t="s">
        <v>217</v>
      </c>
    </row>
    <row r="55" spans="1:4">
      <c r="A55" s="4" t="s">
        <v>218</v>
      </c>
      <c r="B55" s="6" t="n">
        <v>7669</v>
      </c>
      <c r="C55" s="6" t="n">
        <v>1880</v>
      </c>
      <c r="D55" s="6" t="n">
        <v>2070</v>
      </c>
    </row>
    <row r="56" spans="1:4">
      <c r="A56" s="4" t="s">
        <v>219</v>
      </c>
      <c r="B56" s="6" t="n">
        <v>656</v>
      </c>
      <c r="C56" s="6" t="n">
        <v>218</v>
      </c>
      <c r="D56" s="6" t="n">
        <v>7172</v>
      </c>
    </row>
    <row r="57" spans="1:4">
      <c r="A57" s="3" t="s">
        <v>220</v>
      </c>
    </row>
    <row r="58" spans="1:4">
      <c r="A58" s="4" t="s">
        <v>221</v>
      </c>
      <c r="B58" s="6" t="n">
        <v>0</v>
      </c>
      <c r="C58" s="6" t="n">
        <v>0</v>
      </c>
      <c r="D58" s="6" t="n">
        <v>11221</v>
      </c>
    </row>
    <row r="59" spans="1:4">
      <c r="A59" s="4" t="s">
        <v>222</v>
      </c>
      <c r="B59" s="6" t="n">
        <v>15815</v>
      </c>
      <c r="C59" s="6" t="n">
        <v>14572</v>
      </c>
      <c r="D59" s="6" t="n">
        <v>13247</v>
      </c>
    </row>
    <row r="60" spans="1:4">
      <c r="A60" s="4" t="s">
        <v>223</v>
      </c>
      <c r="B60" s="6" t="n">
        <v>0</v>
      </c>
      <c r="C60" s="6" t="n">
        <v>0</v>
      </c>
      <c r="D60" s="6" t="n">
        <v>5885</v>
      </c>
    </row>
    <row r="61" spans="1:4">
      <c r="A61" s="4" t="s">
        <v>224</v>
      </c>
      <c r="B61" s="5" t="n">
        <v>0</v>
      </c>
      <c r="C61" s="5" t="n">
        <v>15710</v>
      </c>
      <c r="D61"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3" t="s">
        <v>249</v>
      </c>
    </row>
    <row r="3" spans="1:2">
      <c r="A3" s="4" t="s">
        <v>644</v>
      </c>
      <c r="B3" s="5" t="n">
        <v>20773</v>
      </c>
    </row>
    <row r="4" spans="1:2">
      <c r="A4" s="4" t="s">
        <v>645</v>
      </c>
      <c r="B4" s="6" t="n">
        <v>20773</v>
      </c>
    </row>
    <row r="5" spans="1:2">
      <c r="A5" s="4" t="s">
        <v>646</v>
      </c>
      <c r="B5" s="6" t="n">
        <v>20739</v>
      </c>
    </row>
    <row r="6" spans="1:2">
      <c r="A6" s="4" t="s">
        <v>647</v>
      </c>
      <c r="B6" s="6" t="n">
        <v>20449</v>
      </c>
    </row>
    <row r="7" spans="1:2">
      <c r="A7" s="4" t="s">
        <v>648</v>
      </c>
      <c r="B7" s="6" t="n">
        <v>19543</v>
      </c>
    </row>
    <row r="8" spans="1:2">
      <c r="A8" s="4" t="s">
        <v>649</v>
      </c>
      <c r="B8" s="6" t="n">
        <v>54923</v>
      </c>
    </row>
    <row r="9" spans="1:2">
      <c r="A9" s="4" t="s">
        <v>582</v>
      </c>
      <c r="B9" s="5" t="n">
        <v>157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0</v>
      </c>
      <c r="B1" s="2" t="s">
        <v>2</v>
      </c>
      <c r="C1" s="2" t="s">
        <v>67</v>
      </c>
    </row>
    <row r="2" spans="1:3">
      <c r="A2" s="3" t="s">
        <v>252</v>
      </c>
    </row>
    <row r="3" spans="1:3">
      <c r="A3" s="4" t="s">
        <v>651</v>
      </c>
      <c r="B3" s="5" t="n">
        <v>14045</v>
      </c>
      <c r="C3" s="5" t="n">
        <v>10446</v>
      </c>
    </row>
    <row r="4" spans="1:3">
      <c r="A4" s="4" t="s">
        <v>116</v>
      </c>
      <c r="B4" s="6" t="n">
        <v>16067</v>
      </c>
      <c r="C4" s="6" t="n">
        <v>16515</v>
      </c>
    </row>
    <row r="5" spans="1:3">
      <c r="A5" s="4" t="s">
        <v>652</v>
      </c>
      <c r="B5" s="6" t="n">
        <v>6584</v>
      </c>
      <c r="C5" s="6" t="n">
        <v>8464</v>
      </c>
    </row>
    <row r="6" spans="1:3">
      <c r="A6" s="4" t="s">
        <v>117</v>
      </c>
      <c r="B6" s="6" t="n">
        <v>3552</v>
      </c>
      <c r="C6" s="6" t="n">
        <v>2990</v>
      </c>
    </row>
    <row r="7" spans="1:3">
      <c r="A7" s="4" t="s">
        <v>653</v>
      </c>
      <c r="B7" s="6" t="n">
        <v>7272</v>
      </c>
      <c r="C7" s="6" t="n">
        <v>6805</v>
      </c>
    </row>
    <row r="8" spans="1:3">
      <c r="A8" s="4" t="s">
        <v>654</v>
      </c>
      <c r="B8" s="6" t="n">
        <v>4225</v>
      </c>
      <c r="C8" s="6" t="n">
        <v>4475</v>
      </c>
    </row>
    <row r="9" spans="1:3">
      <c r="A9" s="4" t="s">
        <v>655</v>
      </c>
      <c r="B9" s="5" t="n">
        <v>51745</v>
      </c>
      <c r="C9" s="5" t="n">
        <v>496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56</v>
      </c>
      <c r="B1" s="2" t="s">
        <v>456</v>
      </c>
    </row>
    <row r="2" spans="1:2">
      <c r="B2" s="2" t="s">
        <v>657</v>
      </c>
    </row>
    <row r="3" spans="1:2">
      <c r="A3" s="4" t="s">
        <v>658</v>
      </c>
    </row>
    <row r="4" spans="1:2">
      <c r="A4" s="3" t="s">
        <v>659</v>
      </c>
    </row>
    <row r="5" spans="1:2">
      <c r="A5" s="4" t="s">
        <v>660</v>
      </c>
      <c r="B5" s="11" t="n">
        <v>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34"/>
    <col customWidth="1" max="3" min="3" width="30"/>
  </cols>
  <sheetData>
    <row r="1" spans="1:3">
      <c r="A1" s="1" t="s">
        <v>661</v>
      </c>
      <c r="B1" s="2" t="s">
        <v>1</v>
      </c>
    </row>
    <row r="2" spans="1:3">
      <c r="B2" s="2" t="s">
        <v>662</v>
      </c>
      <c r="C2" s="2" t="s">
        <v>663</v>
      </c>
    </row>
    <row r="3" spans="1:3">
      <c r="A3" s="3" t="s">
        <v>664</v>
      </c>
    </row>
    <row r="4" spans="1:3">
      <c r="A4" s="4" t="s">
        <v>107</v>
      </c>
      <c r="B4" s="6" t="n">
        <v>100000000</v>
      </c>
      <c r="C4" s="6" t="n">
        <v>100000000</v>
      </c>
    </row>
    <row r="5" spans="1:3">
      <c r="A5" s="4" t="s">
        <v>665</v>
      </c>
      <c r="B5" s="7" t="n">
        <v>0.0001</v>
      </c>
      <c r="C5" s="7" t="n">
        <v>0.0001</v>
      </c>
    </row>
    <row r="6" spans="1:3">
      <c r="A6" s="4" t="s">
        <v>666</v>
      </c>
      <c r="B6" s="6" t="n">
        <v>1</v>
      </c>
    </row>
    <row r="7" spans="1:3">
      <c r="A7" s="4" t="s">
        <v>103</v>
      </c>
      <c r="B7" s="6" t="n">
        <v>20000000</v>
      </c>
      <c r="C7" s="6" t="n">
        <v>20000000</v>
      </c>
    </row>
    <row r="8" spans="1:3">
      <c r="A8" s="4" t="s">
        <v>667</v>
      </c>
      <c r="B8" s="7" t="n">
        <v>0.0001</v>
      </c>
      <c r="C8" s="7" t="n">
        <v>0.0001</v>
      </c>
    </row>
    <row r="9" spans="1:3">
      <c r="A9" s="4" t="s">
        <v>668</v>
      </c>
    </row>
    <row r="10" spans="1:3">
      <c r="A10" s="3" t="s">
        <v>664</v>
      </c>
    </row>
    <row r="11" spans="1:3">
      <c r="A11" s="4" t="s">
        <v>103</v>
      </c>
      <c r="B11" s="6" t="n">
        <v>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9"/>
    <col customWidth="1" max="6" min="6" width="20"/>
  </cols>
  <sheetData>
    <row r="1" spans="1:6">
      <c r="A1" s="1" t="s">
        <v>669</v>
      </c>
      <c r="B1" s="2" t="s">
        <v>670</v>
      </c>
      <c r="C1" s="2" t="s">
        <v>671</v>
      </c>
      <c r="D1" s="2" t="s">
        <v>672</v>
      </c>
      <c r="E1" s="2" t="s">
        <v>673</v>
      </c>
      <c r="F1" s="2" t="s">
        <v>674</v>
      </c>
    </row>
    <row r="2" spans="1:6">
      <c r="A2" s="3" t="s">
        <v>427</v>
      </c>
    </row>
    <row r="3" spans="1:6">
      <c r="A3" s="4" t="s">
        <v>107</v>
      </c>
      <c r="C3" s="6" t="n">
        <v>100000000</v>
      </c>
      <c r="D3" s="6" t="n">
        <v>100000000</v>
      </c>
    </row>
    <row r="4" spans="1:6">
      <c r="A4" s="4" t="s">
        <v>675</v>
      </c>
    </row>
    <row r="5" spans="1:6">
      <c r="A5" s="3" t="s">
        <v>427</v>
      </c>
    </row>
    <row r="6" spans="1:6">
      <c r="A6" s="4" t="s">
        <v>107</v>
      </c>
      <c r="F6" s="6" t="n">
        <v>1400000</v>
      </c>
    </row>
    <row r="7" spans="1:6">
      <c r="A7" s="4" t="s">
        <v>676</v>
      </c>
      <c r="F7" s="6" t="n">
        <v>600000</v>
      </c>
    </row>
    <row r="8" spans="1:6">
      <c r="A8" s="4" t="s">
        <v>677</v>
      </c>
    </row>
    <row r="9" spans="1:6">
      <c r="A9" s="3" t="s">
        <v>427</v>
      </c>
    </row>
    <row r="10" spans="1:6">
      <c r="A10" s="4" t="s">
        <v>107</v>
      </c>
      <c r="B10" s="6" t="n">
        <v>1600000</v>
      </c>
      <c r="E10" s="6" t="n">
        <v>1800000</v>
      </c>
    </row>
    <row r="11" spans="1:6">
      <c r="A11" s="4" t="s">
        <v>676</v>
      </c>
      <c r="B11" s="6" t="n">
        <v>700000</v>
      </c>
    </row>
    <row r="12" spans="1:6">
      <c r="A12" s="4" t="s">
        <v>678</v>
      </c>
    </row>
    <row r="13" spans="1:6">
      <c r="A13" s="3" t="s">
        <v>427</v>
      </c>
    </row>
    <row r="14" spans="1:6">
      <c r="A14" s="4" t="s">
        <v>679</v>
      </c>
      <c r="B14" s="6" t="n">
        <v>1</v>
      </c>
    </row>
    <row r="15" spans="1:6">
      <c r="A15" s="4" t="s">
        <v>680</v>
      </c>
    </row>
    <row r="16" spans="1:6">
      <c r="A16" s="3" t="s">
        <v>427</v>
      </c>
    </row>
    <row r="17" spans="1:6">
      <c r="A17" s="4" t="s">
        <v>679</v>
      </c>
      <c r="B17"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4"/>
    <col customWidth="1" max="5" min="5" width="13"/>
  </cols>
  <sheetData>
    <row r="1" spans="1:5">
      <c r="A1" s="1" t="s">
        <v>681</v>
      </c>
      <c r="B1" s="2" t="s">
        <v>1</v>
      </c>
    </row>
    <row r="2" spans="1:5">
      <c r="B2" s="2" t="s">
        <v>2</v>
      </c>
      <c r="C2" s="2" t="s">
        <v>682</v>
      </c>
      <c r="D2" s="2" t="s">
        <v>67</v>
      </c>
      <c r="E2" s="2" t="s">
        <v>683</v>
      </c>
    </row>
    <row r="3" spans="1:5">
      <c r="A3" s="3" t="s">
        <v>664</v>
      </c>
    </row>
    <row r="4" spans="1:5">
      <c r="A4" s="4" t="s">
        <v>107</v>
      </c>
      <c r="B4" s="6" t="n">
        <v>100000000</v>
      </c>
      <c r="D4" s="6" t="n">
        <v>100000000</v>
      </c>
    </row>
    <row r="5" spans="1:5">
      <c r="A5" s="4" t="s">
        <v>684</v>
      </c>
    </row>
    <row r="6" spans="1:5">
      <c r="A6" s="3" t="s">
        <v>664</v>
      </c>
    </row>
    <row r="7" spans="1:5">
      <c r="A7" s="4" t="s">
        <v>107</v>
      </c>
      <c r="E7" s="6" t="n">
        <v>1800000</v>
      </c>
    </row>
    <row r="8" spans="1:5">
      <c r="A8" s="4" t="s">
        <v>676</v>
      </c>
      <c r="E8" s="6" t="n">
        <v>1600000</v>
      </c>
    </row>
    <row r="9" spans="1:5">
      <c r="A9" s="4" t="s">
        <v>685</v>
      </c>
      <c r="B9" s="4" t="s">
        <v>603</v>
      </c>
    </row>
    <row r="10" spans="1:5">
      <c r="A10" s="4" t="s">
        <v>686</v>
      </c>
      <c r="C10" s="6" t="n">
        <v>2000000</v>
      </c>
    </row>
    <row r="11" spans="1:5">
      <c r="A11" s="4" t="s">
        <v>428</v>
      </c>
      <c r="B11" s="4" t="s">
        <v>4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458</v>
      </c>
    </row>
    <row r="3" spans="1:3">
      <c r="A3" s="3" t="s">
        <v>427</v>
      </c>
    </row>
    <row r="4" spans="1:3">
      <c r="A4" s="4" t="s">
        <v>676</v>
      </c>
      <c r="B4" s="6" t="n">
        <v>980000</v>
      </c>
      <c r="C4" s="6" t="n">
        <v>380000</v>
      </c>
    </row>
    <row r="5" spans="1:3">
      <c r="A5" s="4" t="s">
        <v>688</v>
      </c>
      <c r="B5" s="4" t="s">
        <v>689</v>
      </c>
    </row>
    <row r="6" spans="1:3">
      <c r="A6" s="4" t="s">
        <v>690</v>
      </c>
      <c r="B6" s="6" t="n">
        <v>300000</v>
      </c>
    </row>
    <row r="7" spans="1:3">
      <c r="A7" s="4" t="s">
        <v>691</v>
      </c>
      <c r="B7" s="4" t="s">
        <v>692</v>
      </c>
    </row>
    <row r="8" spans="1:3">
      <c r="A8" s="4" t="s">
        <v>693</v>
      </c>
      <c r="B8" s="4" t="s">
        <v>694</v>
      </c>
    </row>
    <row r="9" spans="1:3">
      <c r="A9" s="4" t="s">
        <v>695</v>
      </c>
      <c r="B9" s="4" t="s">
        <v>591</v>
      </c>
    </row>
    <row r="10" spans="1:3">
      <c r="A10" s="4" t="s">
        <v>696</v>
      </c>
      <c r="B10" s="5" t="n">
        <v>25000</v>
      </c>
    </row>
    <row r="11" spans="1:3">
      <c r="A11" s="4" t="s">
        <v>697</v>
      </c>
      <c r="B11" s="5" t="n">
        <v>7236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98</v>
      </c>
      <c r="B1" s="2" t="s">
        <v>1</v>
      </c>
    </row>
    <row r="2" spans="1:4">
      <c r="B2" s="2" t="s">
        <v>2</v>
      </c>
      <c r="C2" s="2" t="s">
        <v>67</v>
      </c>
      <c r="D2" s="2" t="s">
        <v>111</v>
      </c>
    </row>
    <row r="3" spans="1:4">
      <c r="A3" s="3" t="s">
        <v>427</v>
      </c>
    </row>
    <row r="4" spans="1:4">
      <c r="A4" s="4" t="s">
        <v>699</v>
      </c>
      <c r="B4" s="6" t="n">
        <v>1360925</v>
      </c>
    </row>
    <row r="5" spans="1:4">
      <c r="A5" s="4" t="s">
        <v>700</v>
      </c>
      <c r="B5" s="4" t="s">
        <v>701</v>
      </c>
      <c r="C5" s="4" t="s">
        <v>702</v>
      </c>
      <c r="D5" s="4" t="s">
        <v>703</v>
      </c>
    </row>
    <row r="6" spans="1:4">
      <c r="A6" s="4" t="s">
        <v>704</v>
      </c>
      <c r="B6" s="4" t="s">
        <v>705</v>
      </c>
      <c r="C6" s="4" t="s">
        <v>705</v>
      </c>
      <c r="D6" s="4" t="s">
        <v>706</v>
      </c>
    </row>
    <row r="7" spans="1:4">
      <c r="A7" s="4" t="s">
        <v>707</v>
      </c>
      <c r="B7" s="4" t="s">
        <v>708</v>
      </c>
      <c r="C7" s="4" t="s">
        <v>708</v>
      </c>
      <c r="D7" s="4" t="s">
        <v>709</v>
      </c>
    </row>
    <row r="8" spans="1:4">
      <c r="A8" s="4" t="s">
        <v>710</v>
      </c>
      <c r="B8" s="4" t="s">
        <v>711</v>
      </c>
      <c r="C8" s="4" t="s">
        <v>711</v>
      </c>
      <c r="D8" s="4" t="s">
        <v>7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12</v>
      </c>
      <c r="B1" s="2" t="s">
        <v>1</v>
      </c>
    </row>
    <row r="2" spans="1:4">
      <c r="B2" s="2" t="s">
        <v>2</v>
      </c>
      <c r="C2" s="2" t="s">
        <v>67</v>
      </c>
      <c r="D2" s="2" t="s">
        <v>111</v>
      </c>
    </row>
    <row r="3" spans="1:4">
      <c r="A3" s="3" t="s">
        <v>713</v>
      </c>
    </row>
    <row r="4" spans="1:4">
      <c r="A4" s="4" t="s">
        <v>714</v>
      </c>
      <c r="B4" s="6" t="n">
        <v>4936995</v>
      </c>
      <c r="C4" s="6" t="n">
        <v>4834781</v>
      </c>
    </row>
    <row r="5" spans="1:4">
      <c r="A5" s="4" t="s">
        <v>715</v>
      </c>
      <c r="B5" s="8" t="n">
        <v>18.93</v>
      </c>
      <c r="C5" s="8" t="n">
        <v>16.81</v>
      </c>
    </row>
    <row r="6" spans="1:4">
      <c r="A6" s="4" t="s">
        <v>716</v>
      </c>
      <c r="B6" s="4" t="s">
        <v>717</v>
      </c>
      <c r="C6" s="4" t="s">
        <v>718</v>
      </c>
    </row>
    <row r="7" spans="1:4">
      <c r="A7" s="4" t="s">
        <v>719</v>
      </c>
      <c r="B7" s="5" t="n">
        <v>4490</v>
      </c>
      <c r="C7" s="5" t="n">
        <v>35387</v>
      </c>
    </row>
    <row r="8" spans="1:4">
      <c r="A8" s="4" t="s">
        <v>720</v>
      </c>
      <c r="B8" s="8" t="n">
        <v>14.2</v>
      </c>
      <c r="C8" s="8" t="n">
        <v>22.63</v>
      </c>
      <c r="D8" s="8" t="n">
        <v>21.07</v>
      </c>
    </row>
    <row r="9" spans="1:4">
      <c r="A9" s="4" t="s">
        <v>721</v>
      </c>
    </row>
    <row r="10" spans="1:4">
      <c r="A10" s="3" t="s">
        <v>722</v>
      </c>
    </row>
    <row r="11" spans="1:4">
      <c r="A11" s="4" t="s">
        <v>723</v>
      </c>
      <c r="B11" s="6" t="n">
        <v>7277337</v>
      </c>
    </row>
    <row r="12" spans="1:4">
      <c r="A12" s="4" t="s">
        <v>724</v>
      </c>
      <c r="B12" s="6" t="n">
        <v>1360925</v>
      </c>
    </row>
    <row r="13" spans="1:4">
      <c r="A13" s="4" t="s">
        <v>725</v>
      </c>
      <c r="B13" s="6" t="n">
        <v>-1131002</v>
      </c>
    </row>
    <row r="14" spans="1:4">
      <c r="A14" s="4" t="s">
        <v>726</v>
      </c>
      <c r="B14" s="6" t="n">
        <v>-135527</v>
      </c>
    </row>
    <row r="15" spans="1:4">
      <c r="A15" s="4" t="s">
        <v>727</v>
      </c>
      <c r="B15" s="6" t="n">
        <v>7371733</v>
      </c>
      <c r="C15" s="6" t="n">
        <v>7277337</v>
      </c>
    </row>
    <row r="16" spans="1:4">
      <c r="A16" s="3" t="s">
        <v>728</v>
      </c>
    </row>
    <row r="17" spans="1:4">
      <c r="A17" s="4" t="s">
        <v>729</v>
      </c>
      <c r="B17" s="8" t="n">
        <v>18.55</v>
      </c>
    </row>
    <row r="18" spans="1:4">
      <c r="A18" s="4" t="s">
        <v>730</v>
      </c>
      <c r="B18" s="12" t="n">
        <v>19.11</v>
      </c>
    </row>
    <row r="19" spans="1:4">
      <c r="A19" s="4" t="s">
        <v>731</v>
      </c>
      <c r="B19" s="12" t="n">
        <v>13.73</v>
      </c>
    </row>
    <row r="20" spans="1:4">
      <c r="A20" s="4" t="s">
        <v>732</v>
      </c>
      <c r="B20" s="12" t="n">
        <v>11.94</v>
      </c>
    </row>
    <row r="21" spans="1:4">
      <c r="A21" s="4" t="s">
        <v>733</v>
      </c>
      <c r="B21" s="8" t="n">
        <v>19.52</v>
      </c>
      <c r="C21" s="8" t="n">
        <v>18.55</v>
      </c>
    </row>
    <row r="22" spans="1:4">
      <c r="A22" s="3" t="s">
        <v>713</v>
      </c>
    </row>
    <row r="23" spans="1:4">
      <c r="A23" s="4" t="s">
        <v>734</v>
      </c>
      <c r="B23" s="4" t="s">
        <v>735</v>
      </c>
      <c r="C23" s="4" t="s">
        <v>736</v>
      </c>
    </row>
    <row r="24" spans="1:4">
      <c r="A24" s="4" t="s">
        <v>737</v>
      </c>
      <c r="B24" s="5" t="n">
        <v>4906</v>
      </c>
      <c r="C24" s="5" t="n">
        <v>40650</v>
      </c>
    </row>
    <row r="25" spans="1:4">
      <c r="A25" s="4" t="s">
        <v>738</v>
      </c>
      <c r="B25" s="8" t="n">
        <v>12.11</v>
      </c>
      <c r="C25" s="8" t="n">
        <v>16.21</v>
      </c>
      <c r="D25" s="8" t="n">
        <v>11.77</v>
      </c>
    </row>
    <row r="26" spans="1:4">
      <c r="A26" s="4" t="s">
        <v>739</v>
      </c>
      <c r="B26" s="5" t="n">
        <v>26900</v>
      </c>
    </row>
    <row r="27" spans="1:4">
      <c r="A27" s="4" t="s">
        <v>740</v>
      </c>
      <c r="B27" s="4" t="s">
        <v>7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42</v>
      </c>
      <c r="B1" s="2" t="s">
        <v>1</v>
      </c>
    </row>
    <row r="2" spans="1:2">
      <c r="B2" s="2" t="s">
        <v>743</v>
      </c>
    </row>
    <row r="3" spans="1:2">
      <c r="A3" s="3" t="s">
        <v>427</v>
      </c>
    </row>
    <row r="4" spans="1:2">
      <c r="A4" s="4" t="s">
        <v>744</v>
      </c>
      <c r="B4" s="11" t="n">
        <v>11.9</v>
      </c>
    </row>
    <row r="5" spans="1:2">
      <c r="A5" s="4" t="s">
        <v>740</v>
      </c>
      <c r="B5" s="4" t="s">
        <v>741</v>
      </c>
    </row>
    <row r="6" spans="1:2">
      <c r="A6" s="3" t="s">
        <v>745</v>
      </c>
    </row>
    <row r="7" spans="1:2">
      <c r="A7" s="4" t="s">
        <v>746</v>
      </c>
      <c r="B7" s="6" t="n">
        <v>400426</v>
      </c>
    </row>
    <row r="8" spans="1:2">
      <c r="A8" s="4" t="s">
        <v>747</v>
      </c>
      <c r="B8" s="6" t="n">
        <v>559815</v>
      </c>
    </row>
    <row r="9" spans="1:2">
      <c r="A9" s="4" t="s">
        <v>748</v>
      </c>
      <c r="B9" s="6" t="n">
        <v>-137203</v>
      </c>
    </row>
    <row r="10" spans="1:2">
      <c r="A10" s="4" t="s">
        <v>749</v>
      </c>
      <c r="B10" s="6" t="n">
        <v>-59310</v>
      </c>
    </row>
    <row r="11" spans="1:2">
      <c r="A11" s="4" t="s">
        <v>750</v>
      </c>
      <c r="B11" s="6" t="n">
        <v>763728</v>
      </c>
    </row>
    <row r="12" spans="1:2">
      <c r="A12" s="3" t="s">
        <v>751</v>
      </c>
    </row>
    <row r="13" spans="1:2">
      <c r="A13" s="4" t="s">
        <v>752</v>
      </c>
      <c r="B13" s="8" t="n">
        <v>24.95</v>
      </c>
    </row>
    <row r="14" spans="1:2">
      <c r="A14" s="4" t="s">
        <v>753</v>
      </c>
      <c r="B14" s="12" t="n">
        <v>17.15</v>
      </c>
    </row>
    <row r="15" spans="1:2">
      <c r="A15" s="4" t="s">
        <v>754</v>
      </c>
      <c r="B15" s="12" t="n">
        <v>24.43</v>
      </c>
    </row>
    <row r="16" spans="1:2">
      <c r="A16" s="4" t="s">
        <v>755</v>
      </c>
      <c r="B16" s="12" t="n">
        <v>20.97</v>
      </c>
    </row>
    <row r="17" spans="1:2">
      <c r="A17" s="4" t="s">
        <v>756</v>
      </c>
      <c r="B17" s="8" t="n">
        <v>19.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57</v>
      </c>
      <c r="B1" s="2" t="s">
        <v>1</v>
      </c>
    </row>
    <row r="2" spans="1:2">
      <c r="B2" s="2" t="s">
        <v>743</v>
      </c>
    </row>
    <row r="3" spans="1:2">
      <c r="A3" s="3" t="s">
        <v>427</v>
      </c>
    </row>
    <row r="4" spans="1:2">
      <c r="A4" s="4" t="s">
        <v>744</v>
      </c>
      <c r="B4" s="11" t="n">
        <v>0.5</v>
      </c>
    </row>
    <row r="5" spans="1:2">
      <c r="A5" s="4" t="s">
        <v>740</v>
      </c>
      <c r="B5" s="4" t="s">
        <v>433</v>
      </c>
    </row>
    <row r="6" spans="1:2">
      <c r="A6" s="3" t="s">
        <v>745</v>
      </c>
    </row>
    <row r="7" spans="1:2">
      <c r="A7" s="4" t="s">
        <v>746</v>
      </c>
      <c r="B7" s="6" t="n">
        <v>226750</v>
      </c>
    </row>
    <row r="8" spans="1:2">
      <c r="A8" s="4" t="s">
        <v>747</v>
      </c>
      <c r="B8" s="6" t="n">
        <v>80000</v>
      </c>
    </row>
    <row r="9" spans="1:2">
      <c r="A9" s="4" t="s">
        <v>748</v>
      </c>
      <c r="B9" s="6" t="n">
        <v>0</v>
      </c>
    </row>
    <row r="10" spans="1:2">
      <c r="A10" s="4" t="s">
        <v>749</v>
      </c>
      <c r="B10" s="6" t="n">
        <v>-73250</v>
      </c>
    </row>
    <row r="11" spans="1:2">
      <c r="A11" s="4" t="s">
        <v>750</v>
      </c>
      <c r="B11" s="6" t="n">
        <v>233500</v>
      </c>
    </row>
    <row r="12" spans="1:2">
      <c r="A12" s="3" t="s">
        <v>751</v>
      </c>
    </row>
    <row r="13" spans="1:2">
      <c r="A13" s="4" t="s">
        <v>752</v>
      </c>
      <c r="B13" s="8" t="n">
        <v>21.54</v>
      </c>
    </row>
    <row r="14" spans="1:2">
      <c r="A14" s="4" t="s">
        <v>753</v>
      </c>
      <c r="B14" s="12" t="n">
        <v>21.32</v>
      </c>
    </row>
    <row r="15" spans="1:2">
      <c r="A15" s="4" t="s">
        <v>754</v>
      </c>
      <c r="B15" s="6" t="n">
        <v>0</v>
      </c>
    </row>
    <row r="16" spans="1:2">
      <c r="A16" s="4" t="s">
        <v>755</v>
      </c>
      <c r="B16" s="12" t="n">
        <v>23.33</v>
      </c>
    </row>
    <row r="17" spans="1:2">
      <c r="A17" s="4" t="s">
        <v>756</v>
      </c>
      <c r="B17" s="8" t="n">
        <v>2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7</v>
      </c>
      <c r="D2" s="2" t="s">
        <v>111</v>
      </c>
    </row>
    <row r="3" spans="1:4">
      <c r="A3" s="3" t="s">
        <v>427</v>
      </c>
    </row>
    <row r="4" spans="1:4">
      <c r="A4" s="4" t="s">
        <v>145</v>
      </c>
      <c r="B4" s="5" t="n">
        <v>21105</v>
      </c>
      <c r="C4" s="5" t="n">
        <v>19774</v>
      </c>
      <c r="D4" s="5" t="n">
        <v>26874</v>
      </c>
    </row>
    <row r="5" spans="1:4">
      <c r="A5" s="4" t="s">
        <v>117</v>
      </c>
    </row>
    <row r="6" spans="1:4">
      <c r="A6" s="3" t="s">
        <v>427</v>
      </c>
    </row>
    <row r="7" spans="1:4">
      <c r="A7" s="4" t="s">
        <v>145</v>
      </c>
      <c r="B7" s="6" t="n">
        <v>14195</v>
      </c>
      <c r="C7" s="6" t="n">
        <v>13550</v>
      </c>
      <c r="D7" s="6" t="n">
        <v>17924</v>
      </c>
    </row>
    <row r="8" spans="1:4">
      <c r="A8" s="4" t="s">
        <v>759</v>
      </c>
    </row>
    <row r="9" spans="1:4">
      <c r="A9" s="3" t="s">
        <v>427</v>
      </c>
    </row>
    <row r="10" spans="1:4">
      <c r="A10" s="4" t="s">
        <v>145</v>
      </c>
      <c r="B10" s="5" t="n">
        <v>6910</v>
      </c>
      <c r="C10" s="5" t="n">
        <v>6224</v>
      </c>
      <c r="D10" s="5" t="n">
        <v>89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7</v>
      </c>
      <c r="D2" s="2" t="s">
        <v>111</v>
      </c>
    </row>
    <row r="3" spans="1:4">
      <c r="A3" s="3" t="s">
        <v>427</v>
      </c>
    </row>
    <row r="4" spans="1:4">
      <c r="A4" s="4" t="s">
        <v>761</v>
      </c>
      <c r="B4" s="5" t="n">
        <v>0</v>
      </c>
      <c r="C4" s="5" t="n">
        <v>5305</v>
      </c>
      <c r="D4" s="5" t="n">
        <v>3645</v>
      </c>
    </row>
    <row r="5" spans="1:4">
      <c r="A5" s="4" t="s">
        <v>762</v>
      </c>
      <c r="B5" s="6" t="n">
        <v>0</v>
      </c>
      <c r="C5" s="6" t="n">
        <v>0</v>
      </c>
    </row>
    <row r="6" spans="1:4">
      <c r="A6" s="4" t="s">
        <v>763</v>
      </c>
    </row>
    <row r="7" spans="1:4">
      <c r="A7" s="3" t="s">
        <v>427</v>
      </c>
    </row>
    <row r="8" spans="1:4">
      <c r="A8" s="4" t="s">
        <v>764</v>
      </c>
      <c r="C8" s="6" t="n">
        <v>1036054</v>
      </c>
      <c r="D8" s="6" t="n">
        <v>607481</v>
      </c>
    </row>
    <row r="9" spans="1:4">
      <c r="A9" s="4" t="s">
        <v>761</v>
      </c>
      <c r="C9" s="5" t="n">
        <v>5305</v>
      </c>
      <c r="D9" s="5" t="n">
        <v>3645</v>
      </c>
    </row>
    <row r="10" spans="1:4">
      <c r="A10" s="4" t="s">
        <v>765</v>
      </c>
      <c r="D10" s="6" t="n">
        <v>11221</v>
      </c>
    </row>
    <row r="11" spans="1:4">
      <c r="A11" s="4" t="s">
        <v>766</v>
      </c>
      <c r="D11" s="5" t="n">
        <v>30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401</v>
      </c>
      <c r="J1" s="2" t="s">
        <v>1</v>
      </c>
    </row>
    <row r="2" spans="1:12">
      <c r="B2" s="2" t="s">
        <v>2</v>
      </c>
      <c r="C2" s="2" t="s">
        <v>402</v>
      </c>
      <c r="D2" s="2" t="s">
        <v>4</v>
      </c>
      <c r="E2" s="2" t="s">
        <v>403</v>
      </c>
      <c r="F2" s="2" t="s">
        <v>67</v>
      </c>
      <c r="G2" s="2" t="s">
        <v>446</v>
      </c>
      <c r="H2" s="2" t="s">
        <v>447</v>
      </c>
      <c r="I2" s="2" t="s">
        <v>448</v>
      </c>
      <c r="J2" s="2" t="s">
        <v>2</v>
      </c>
      <c r="K2" s="2" t="s">
        <v>67</v>
      </c>
      <c r="L2" s="2" t="s">
        <v>111</v>
      </c>
    </row>
    <row r="3" spans="1:12">
      <c r="A3" s="3" t="s">
        <v>261</v>
      </c>
    </row>
    <row r="4" spans="1:12">
      <c r="A4" s="4" t="s">
        <v>139</v>
      </c>
      <c r="J4" s="6" t="n">
        <v>42339961</v>
      </c>
      <c r="K4" s="6" t="n">
        <v>40433171</v>
      </c>
      <c r="L4" s="6" t="n">
        <v>38769816</v>
      </c>
    </row>
    <row r="5" spans="1:12">
      <c r="A5" s="4" t="s">
        <v>135</v>
      </c>
      <c r="B5" s="5" t="n">
        <v>-30259</v>
      </c>
      <c r="C5" s="5" t="n">
        <v>-36490</v>
      </c>
      <c r="D5" s="5" t="n">
        <v>-38701</v>
      </c>
      <c r="E5" s="5" t="n">
        <v>-40977</v>
      </c>
      <c r="F5" s="5" t="n">
        <v>-7455</v>
      </c>
      <c r="G5" s="5" t="n">
        <v>-54516</v>
      </c>
      <c r="H5" s="5" t="n">
        <v>-22329</v>
      </c>
      <c r="I5" s="5" t="n">
        <v>-18378</v>
      </c>
      <c r="J5" s="5" t="n">
        <v>-146427</v>
      </c>
      <c r="K5" s="5" t="n">
        <v>-102678</v>
      </c>
      <c r="L5" s="5" t="n">
        <v>-59731</v>
      </c>
    </row>
    <row r="6" spans="1:12">
      <c r="A6" s="4" t="s">
        <v>137</v>
      </c>
      <c r="B6" s="8" t="n">
        <v>-0.7</v>
      </c>
      <c r="C6" s="8" t="n">
        <v>-0.85</v>
      </c>
      <c r="D6" s="8" t="n">
        <v>-0.92</v>
      </c>
      <c r="E6" s="8" t="n">
        <v>-0.99</v>
      </c>
      <c r="F6" s="8" t="n">
        <v>-0.18</v>
      </c>
      <c r="G6" s="8" t="n">
        <v>-1.34</v>
      </c>
      <c r="H6" s="8" t="n">
        <v>-0.5600000000000001</v>
      </c>
      <c r="I6" s="8" t="n">
        <v>-0.46</v>
      </c>
      <c r="J6" s="8" t="n">
        <v>-3.46</v>
      </c>
      <c r="K6" s="8" t="n">
        <v>-2.54</v>
      </c>
      <c r="L6" s="8" t="n">
        <v>-1.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7</v>
      </c>
      <c r="D2" s="2" t="s">
        <v>111</v>
      </c>
    </row>
    <row r="3" spans="1:4">
      <c r="A3" s="3" t="s">
        <v>769</v>
      </c>
    </row>
    <row r="4" spans="1:4">
      <c r="A4" s="4" t="s">
        <v>770</v>
      </c>
      <c r="B4" s="6" t="n">
        <v>15875963</v>
      </c>
      <c r="C4" s="6" t="n">
        <v>16299349</v>
      </c>
      <c r="D4" s="6" t="n">
        <v>11039901</v>
      </c>
    </row>
    <row r="5" spans="1:4">
      <c r="A5" s="4" t="s">
        <v>771</v>
      </c>
    </row>
    <row r="6" spans="1:4">
      <c r="A6" s="3" t="s">
        <v>769</v>
      </c>
    </row>
    <row r="7" spans="1:4">
      <c r="A7" s="4" t="s">
        <v>770</v>
      </c>
      <c r="B7" s="6" t="n">
        <v>7632414</v>
      </c>
      <c r="C7" s="6" t="n">
        <v>8410932</v>
      </c>
      <c r="D7" s="6" t="n">
        <v>2642160</v>
      </c>
    </row>
    <row r="8" spans="1:4">
      <c r="A8" s="4" t="s">
        <v>772</v>
      </c>
    </row>
    <row r="9" spans="1:4">
      <c r="A9" s="3" t="s">
        <v>769</v>
      </c>
    </row>
    <row r="10" spans="1:4">
      <c r="A10" s="4" t="s">
        <v>770</v>
      </c>
      <c r="B10" s="6" t="n">
        <v>599298</v>
      </c>
      <c r="C10" s="6" t="n">
        <v>395034</v>
      </c>
      <c r="D10" s="6" t="n">
        <v>157319</v>
      </c>
    </row>
    <row r="11" spans="1:4">
      <c r="A11" s="4" t="s">
        <v>773</v>
      </c>
    </row>
    <row r="12" spans="1:4">
      <c r="A12" s="3" t="s">
        <v>769</v>
      </c>
    </row>
    <row r="13" spans="1:4">
      <c r="A13" s="4" t="s">
        <v>770</v>
      </c>
      <c r="B13" s="6" t="n">
        <v>7644251</v>
      </c>
      <c r="C13" s="6" t="n">
        <v>7210576</v>
      </c>
      <c r="D13" s="6" t="n">
        <v>7080998</v>
      </c>
    </row>
    <row r="14" spans="1:4">
      <c r="A14" s="4" t="s">
        <v>763</v>
      </c>
    </row>
    <row r="15" spans="1:4">
      <c r="A15" s="3" t="s">
        <v>769</v>
      </c>
    </row>
    <row r="16" spans="1:4">
      <c r="A16" s="4" t="s">
        <v>770</v>
      </c>
      <c r="B16" s="6" t="n">
        <v>0</v>
      </c>
      <c r="C16" s="6" t="n">
        <v>282807</v>
      </c>
      <c r="D16" s="6" t="n">
        <v>11594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01</v>
      </c>
      <c r="J1" s="2" t="s">
        <v>1</v>
      </c>
    </row>
    <row r="2" spans="1:12">
      <c r="B2" s="2" t="s">
        <v>2</v>
      </c>
      <c r="C2" s="2" t="s">
        <v>402</v>
      </c>
      <c r="D2" s="2" t="s">
        <v>4</v>
      </c>
      <c r="E2" s="2" t="s">
        <v>403</v>
      </c>
      <c r="F2" s="2" t="s">
        <v>67</v>
      </c>
      <c r="G2" s="2" t="s">
        <v>446</v>
      </c>
      <c r="H2" s="2" t="s">
        <v>447</v>
      </c>
      <c r="I2" s="2" t="s">
        <v>448</v>
      </c>
      <c r="J2" s="2" t="s">
        <v>2</v>
      </c>
      <c r="K2" s="2" t="s">
        <v>67</v>
      </c>
      <c r="L2" s="2" t="s">
        <v>111</v>
      </c>
    </row>
    <row r="3" spans="1:12">
      <c r="A3" s="3" t="s">
        <v>775</v>
      </c>
    </row>
    <row r="4" spans="1:12">
      <c r="A4" s="4" t="s">
        <v>776</v>
      </c>
      <c r="B4" s="5" t="n">
        <v>-30227</v>
      </c>
      <c r="C4" s="5" t="n">
        <v>-37013</v>
      </c>
      <c r="D4" s="5" t="n">
        <v>-38632</v>
      </c>
      <c r="E4" s="5" t="n">
        <v>-40576</v>
      </c>
      <c r="F4" s="5" t="n">
        <v>-7455</v>
      </c>
      <c r="G4" s="5" t="n">
        <v>-54101</v>
      </c>
      <c r="H4" s="5" t="n">
        <v>-22162</v>
      </c>
      <c r="I4" s="5" t="n">
        <v>-18149</v>
      </c>
      <c r="J4" s="5" t="n">
        <v>-146448</v>
      </c>
      <c r="K4" s="5" t="n">
        <v>-101867</v>
      </c>
      <c r="L4" s="5" t="n">
        <v>-58363</v>
      </c>
    </row>
    <row r="5" spans="1:12">
      <c r="A5" s="4" t="s">
        <v>777</v>
      </c>
    </row>
    <row r="6" spans="1:12">
      <c r="A6" s="3" t="s">
        <v>775</v>
      </c>
    </row>
    <row r="7" spans="1:12">
      <c r="A7" s="4" t="s">
        <v>776</v>
      </c>
      <c r="J7" s="6" t="n">
        <v>-129452</v>
      </c>
      <c r="K7" s="6" t="n">
        <v>-87573</v>
      </c>
      <c r="L7" s="6" t="n">
        <v>-55611</v>
      </c>
    </row>
    <row r="8" spans="1:12">
      <c r="A8" s="4" t="s">
        <v>778</v>
      </c>
    </row>
    <row r="9" spans="1:12">
      <c r="A9" s="3" t="s">
        <v>775</v>
      </c>
    </row>
    <row r="10" spans="1:12">
      <c r="A10" s="4" t="s">
        <v>776</v>
      </c>
      <c r="J10" s="5" t="n">
        <v>-16996</v>
      </c>
      <c r="K10" s="5" t="n">
        <v>-14294</v>
      </c>
      <c r="L10" s="5" t="n">
        <v>-275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401</v>
      </c>
      <c r="J1" s="2" t="s">
        <v>1</v>
      </c>
    </row>
    <row r="2" spans="1:12">
      <c r="B2" s="2" t="s">
        <v>2</v>
      </c>
      <c r="C2" s="2" t="s">
        <v>402</v>
      </c>
      <c r="D2" s="2" t="s">
        <v>4</v>
      </c>
      <c r="E2" s="2" t="s">
        <v>403</v>
      </c>
      <c r="F2" s="2" t="s">
        <v>67</v>
      </c>
      <c r="G2" s="2" t="s">
        <v>446</v>
      </c>
      <c r="H2" s="2" t="s">
        <v>447</v>
      </c>
      <c r="I2" s="2" t="s">
        <v>448</v>
      </c>
      <c r="J2" s="2" t="s">
        <v>2</v>
      </c>
      <c r="K2" s="2" t="s">
        <v>67</v>
      </c>
      <c r="L2" s="2" t="s">
        <v>111</v>
      </c>
    </row>
    <row r="3" spans="1:12">
      <c r="A3" s="3" t="s">
        <v>780</v>
      </c>
    </row>
    <row r="4" spans="1:12">
      <c r="A4" s="4" t="s">
        <v>781</v>
      </c>
      <c r="J4" s="5" t="n">
        <v>-319</v>
      </c>
      <c r="K4" s="5" t="n">
        <v>698</v>
      </c>
      <c r="L4" s="5" t="n">
        <v>6991</v>
      </c>
    </row>
    <row r="5" spans="1:12">
      <c r="A5" s="4" t="s">
        <v>782</v>
      </c>
      <c r="J5" s="6" t="n">
        <v>298</v>
      </c>
      <c r="K5" s="6" t="n">
        <v>113</v>
      </c>
      <c r="L5" s="6" t="n">
        <v>802</v>
      </c>
    </row>
    <row r="6" spans="1:12">
      <c r="A6" s="4" t="s">
        <v>145</v>
      </c>
      <c r="J6" s="6" t="n">
        <v>-21</v>
      </c>
      <c r="K6" s="6" t="n">
        <v>811</v>
      </c>
      <c r="L6" s="6" t="n">
        <v>7793</v>
      </c>
    </row>
    <row r="7" spans="1:12">
      <c r="A7" s="3" t="s">
        <v>783</v>
      </c>
    </row>
    <row r="8" spans="1:12">
      <c r="A8" s="4" t="s">
        <v>781</v>
      </c>
      <c r="J8" s="6" t="n">
        <v>0</v>
      </c>
      <c r="K8" s="6" t="n">
        <v>0</v>
      </c>
      <c r="L8" s="6" t="n">
        <v>-7965</v>
      </c>
    </row>
    <row r="9" spans="1:12">
      <c r="A9" s="4" t="s">
        <v>782</v>
      </c>
      <c r="J9" s="6" t="n">
        <v>0</v>
      </c>
      <c r="K9" s="6" t="n">
        <v>0</v>
      </c>
      <c r="L9" s="6" t="n">
        <v>1540</v>
      </c>
    </row>
    <row r="10" spans="1:12">
      <c r="A10" s="4" t="s">
        <v>145</v>
      </c>
      <c r="J10" s="6" t="n">
        <v>0</v>
      </c>
      <c r="K10" s="6" t="n">
        <v>0</v>
      </c>
      <c r="L10" s="6" t="n">
        <v>-6425</v>
      </c>
    </row>
    <row r="11" spans="1:12">
      <c r="A11" s="4" t="s">
        <v>784</v>
      </c>
      <c r="B11" s="5" t="n">
        <v>32</v>
      </c>
      <c r="C11" s="5" t="n">
        <v>-523</v>
      </c>
      <c r="D11" s="5" t="n">
        <v>69</v>
      </c>
      <c r="E11" s="5" t="n">
        <v>401</v>
      </c>
      <c r="F11" s="5" t="n">
        <v>0</v>
      </c>
      <c r="G11" s="5" t="n">
        <v>415</v>
      </c>
      <c r="H11" s="5" t="n">
        <v>167</v>
      </c>
      <c r="I11" s="5" t="n">
        <v>229</v>
      </c>
      <c r="J11" s="5" t="n">
        <v>-21</v>
      </c>
      <c r="K11" s="5" t="n">
        <v>811</v>
      </c>
      <c r="L11" s="5" t="n">
        <v>136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5</v>
      </c>
      <c r="B1" s="2" t="s">
        <v>1</v>
      </c>
    </row>
    <row r="2" spans="1:4">
      <c r="B2" s="2" t="s">
        <v>2</v>
      </c>
      <c r="C2" s="2" t="s">
        <v>67</v>
      </c>
      <c r="D2" s="2" t="s">
        <v>111</v>
      </c>
    </row>
    <row r="3" spans="1:4">
      <c r="A3" s="3" t="s">
        <v>264</v>
      </c>
    </row>
    <row r="4" spans="1:4">
      <c r="A4" s="4" t="s">
        <v>786</v>
      </c>
      <c r="B4" s="4" t="s">
        <v>787</v>
      </c>
      <c r="C4" s="4" t="s">
        <v>787</v>
      </c>
      <c r="D4" s="4" t="s">
        <v>788</v>
      </c>
    </row>
    <row r="5" spans="1:4">
      <c r="A5" s="4" t="s">
        <v>789</v>
      </c>
      <c r="B5" s="4" t="s">
        <v>790</v>
      </c>
      <c r="C5" s="4" t="s">
        <v>791</v>
      </c>
      <c r="D5" s="4" t="s">
        <v>792</v>
      </c>
    </row>
    <row r="6" spans="1:4">
      <c r="A6" s="4" t="s">
        <v>793</v>
      </c>
      <c r="B6" s="4" t="s">
        <v>711</v>
      </c>
      <c r="C6" s="4" t="s">
        <v>711</v>
      </c>
      <c r="D6" s="4" t="s">
        <v>794</v>
      </c>
    </row>
    <row r="7" spans="1:4">
      <c r="A7" s="4" t="s">
        <v>795</v>
      </c>
      <c r="B7" s="4" t="s">
        <v>711</v>
      </c>
      <c r="C7" s="4" t="s">
        <v>711</v>
      </c>
      <c r="D7" s="4" t="s">
        <v>796</v>
      </c>
    </row>
    <row r="8" spans="1:4">
      <c r="A8" s="4" t="s">
        <v>771</v>
      </c>
      <c r="B8" s="4" t="s">
        <v>711</v>
      </c>
      <c r="C8" s="4" t="s">
        <v>797</v>
      </c>
      <c r="D8" s="4" t="s">
        <v>711</v>
      </c>
    </row>
    <row r="9" spans="1:4">
      <c r="A9" s="4" t="s">
        <v>130</v>
      </c>
      <c r="B9" s="4" t="s">
        <v>711</v>
      </c>
      <c r="C9" s="4" t="s">
        <v>798</v>
      </c>
      <c r="D9" s="4" t="s">
        <v>711</v>
      </c>
    </row>
    <row r="10" spans="1:4">
      <c r="A10" s="4" t="s">
        <v>799</v>
      </c>
      <c r="B10" s="4" t="s">
        <v>800</v>
      </c>
      <c r="C10" s="4" t="s">
        <v>801</v>
      </c>
      <c r="D10" s="4" t="s">
        <v>802</v>
      </c>
    </row>
    <row r="11" spans="1:4">
      <c r="A11" s="4" t="s">
        <v>803</v>
      </c>
      <c r="B11" s="4" t="s">
        <v>804</v>
      </c>
      <c r="C11" s="4" t="s">
        <v>805</v>
      </c>
      <c r="D11" s="4" t="s">
        <v>806</v>
      </c>
    </row>
    <row r="12" spans="1:4">
      <c r="A12" s="4" t="s">
        <v>807</v>
      </c>
      <c r="B12" s="4" t="s">
        <v>808</v>
      </c>
      <c r="C12" s="4" t="s">
        <v>809</v>
      </c>
      <c r="D12" s="4" t="s">
        <v>810</v>
      </c>
    </row>
    <row r="13" spans="1:4">
      <c r="A13" s="4" t="s">
        <v>811</v>
      </c>
      <c r="B13" s="4" t="s">
        <v>812</v>
      </c>
      <c r="C13" s="4" t="s">
        <v>813</v>
      </c>
      <c r="D13" s="4" t="s">
        <v>814</v>
      </c>
    </row>
    <row r="14" spans="1:4">
      <c r="A14" s="4" t="s">
        <v>815</v>
      </c>
      <c r="B14" s="4" t="s">
        <v>816</v>
      </c>
      <c r="C14" s="4" t="s">
        <v>817</v>
      </c>
      <c r="D14" s="4" t="s">
        <v>818</v>
      </c>
    </row>
    <row r="15" spans="1:4">
      <c r="A15" s="4" t="s">
        <v>819</v>
      </c>
      <c r="B15" s="4" t="s">
        <v>820</v>
      </c>
      <c r="C15" s="4" t="s">
        <v>821</v>
      </c>
      <c r="D15" s="4" t="s">
        <v>8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7</v>
      </c>
    </row>
    <row r="2" spans="1:3">
      <c r="A2" s="3" t="s">
        <v>824</v>
      </c>
    </row>
    <row r="3" spans="1:3">
      <c r="A3" s="4" t="s">
        <v>825</v>
      </c>
      <c r="B3" s="5" t="n">
        <v>27747</v>
      </c>
      <c r="C3" s="5" t="n">
        <v>9700</v>
      </c>
    </row>
    <row r="4" spans="1:3">
      <c r="A4" s="4" t="s">
        <v>826</v>
      </c>
      <c r="B4" s="6" t="n">
        <v>33315</v>
      </c>
      <c r="C4" s="6" t="n">
        <v>14715</v>
      </c>
    </row>
    <row r="5" spans="1:3">
      <c r="A5" s="4" t="s">
        <v>827</v>
      </c>
      <c r="B5" s="6" t="n">
        <v>18029</v>
      </c>
      <c r="C5" s="6" t="n">
        <v>23459</v>
      </c>
    </row>
    <row r="6" spans="1:3">
      <c r="A6" s="4" t="s">
        <v>828</v>
      </c>
      <c r="B6" s="6" t="n">
        <v>4319</v>
      </c>
      <c r="C6" s="6" t="n">
        <v>3710</v>
      </c>
    </row>
    <row r="7" spans="1:3">
      <c r="A7" s="4" t="s">
        <v>829</v>
      </c>
      <c r="B7" s="6" t="n">
        <v>19458</v>
      </c>
      <c r="C7" s="6" t="n">
        <v>16761</v>
      </c>
    </row>
    <row r="8" spans="1:3">
      <c r="A8" s="4" t="s">
        <v>830</v>
      </c>
      <c r="B8" s="6" t="n">
        <v>1256</v>
      </c>
      <c r="C8" s="6" t="n">
        <v>0</v>
      </c>
    </row>
    <row r="9" spans="1:3">
      <c r="A9" s="4" t="s">
        <v>811</v>
      </c>
      <c r="B9" s="6" t="n">
        <v>0</v>
      </c>
      <c r="C9" s="6" t="n">
        <v>555</v>
      </c>
    </row>
    <row r="10" spans="1:3">
      <c r="A10" s="4" t="s">
        <v>831</v>
      </c>
      <c r="B10" s="6" t="n">
        <v>104124</v>
      </c>
      <c r="C10" s="6" t="n">
        <v>68900</v>
      </c>
    </row>
    <row r="11" spans="1:3">
      <c r="A11" s="3" t="s">
        <v>832</v>
      </c>
    </row>
    <row r="12" spans="1:3">
      <c r="A12" s="4" t="s">
        <v>833</v>
      </c>
      <c r="B12" s="6" t="n">
        <v>-2749</v>
      </c>
      <c r="C12" s="6" t="n">
        <v>-14288</v>
      </c>
    </row>
    <row r="13" spans="1:3">
      <c r="A13" s="4" t="s">
        <v>771</v>
      </c>
      <c r="B13" s="6" t="n">
        <v>-16182</v>
      </c>
      <c r="C13" s="6" t="n">
        <v>-18419</v>
      </c>
    </row>
    <row r="14" spans="1:3">
      <c r="A14" s="4" t="s">
        <v>834</v>
      </c>
      <c r="B14" s="6" t="n">
        <v>-448</v>
      </c>
      <c r="C14" s="6" t="n">
        <v>0</v>
      </c>
    </row>
    <row r="15" spans="1:3">
      <c r="A15" s="4" t="s">
        <v>835</v>
      </c>
      <c r="B15" s="6" t="n">
        <v>-19379</v>
      </c>
      <c r="C15" s="6" t="n">
        <v>-32707</v>
      </c>
    </row>
    <row r="16" spans="1:3">
      <c r="A16" s="4" t="s">
        <v>836</v>
      </c>
      <c r="B16" s="6" t="n">
        <v>84745</v>
      </c>
      <c r="C16" s="6" t="n">
        <v>36194</v>
      </c>
    </row>
    <row r="17" spans="1:3">
      <c r="A17" s="4" t="s">
        <v>837</v>
      </c>
      <c r="B17" s="6" t="n">
        <v>-84745</v>
      </c>
      <c r="C17" s="6" t="n">
        <v>-36194</v>
      </c>
    </row>
    <row r="18" spans="1:3">
      <c r="A18" s="4" t="s">
        <v>838</v>
      </c>
      <c r="B18" s="5" t="n">
        <v>0</v>
      </c>
      <c r="C18"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7</v>
      </c>
      <c r="D2" s="2" t="s">
        <v>111</v>
      </c>
    </row>
    <row r="3" spans="1:4">
      <c r="A3" s="3" t="s">
        <v>775</v>
      </c>
    </row>
    <row r="4" spans="1:4">
      <c r="A4" s="4" t="s">
        <v>837</v>
      </c>
      <c r="B4" s="5" t="n">
        <v>-84745000</v>
      </c>
      <c r="C4" s="5" t="n">
        <v>-36194000</v>
      </c>
    </row>
    <row r="5" spans="1:4">
      <c r="A5" s="4" t="s">
        <v>840</v>
      </c>
      <c r="B5" s="6" t="n">
        <v>48600000</v>
      </c>
    </row>
    <row r="6" spans="1:4">
      <c r="A6" s="4" t="s">
        <v>841</v>
      </c>
      <c r="B6" s="6" t="n">
        <v>235000</v>
      </c>
      <c r="C6" s="6" t="n">
        <v>0</v>
      </c>
      <c r="D6" s="5" t="n">
        <v>0</v>
      </c>
    </row>
    <row r="7" spans="1:4">
      <c r="A7" s="4" t="s">
        <v>842</v>
      </c>
      <c r="B7" s="6" t="n">
        <v>0</v>
      </c>
      <c r="C7" s="6" t="n">
        <v>0</v>
      </c>
      <c r="D7" s="6" t="n">
        <v>0</v>
      </c>
    </row>
    <row r="8" spans="1:4">
      <c r="A8" s="4" t="s">
        <v>843</v>
      </c>
      <c r="B8" s="6" t="n">
        <v>0</v>
      </c>
      <c r="C8" s="5" t="n">
        <v>0</v>
      </c>
      <c r="D8" s="5" t="n">
        <v>0</v>
      </c>
    </row>
    <row r="9" spans="1:4">
      <c r="A9" s="4" t="s">
        <v>844</v>
      </c>
    </row>
    <row r="10" spans="1:4">
      <c r="A10" s="3" t="s">
        <v>775</v>
      </c>
    </row>
    <row r="11" spans="1:4">
      <c r="A11" s="4" t="s">
        <v>845</v>
      </c>
      <c r="B11" s="6" t="n">
        <v>113600000</v>
      </c>
    </row>
    <row r="12" spans="1:4">
      <c r="A12" s="4" t="s">
        <v>846</v>
      </c>
    </row>
    <row r="13" spans="1:4">
      <c r="A13" s="3" t="s">
        <v>775</v>
      </c>
    </row>
    <row r="14" spans="1:4">
      <c r="A14" s="4" t="s">
        <v>845</v>
      </c>
      <c r="B14" s="6" t="n">
        <v>65800000</v>
      </c>
    </row>
    <row r="15" spans="1:4">
      <c r="A15" s="4" t="s">
        <v>847</v>
      </c>
    </row>
    <row r="16" spans="1:4">
      <c r="A16" s="3" t="s">
        <v>775</v>
      </c>
    </row>
    <row r="17" spans="1:4">
      <c r="A17" s="4" t="s">
        <v>848</v>
      </c>
      <c r="B17" s="6" t="n">
        <v>28500000</v>
      </c>
    </row>
    <row r="18" spans="1:4">
      <c r="A18" s="4" t="s">
        <v>849</v>
      </c>
    </row>
    <row r="19" spans="1:4">
      <c r="A19" s="3" t="s">
        <v>775</v>
      </c>
    </row>
    <row r="20" spans="1:4">
      <c r="A20" s="4" t="s">
        <v>848</v>
      </c>
      <c r="B20" s="6" t="n">
        <v>3300000</v>
      </c>
    </row>
    <row r="21" spans="1:4">
      <c r="A21" s="4" t="s">
        <v>850</v>
      </c>
    </row>
    <row r="22" spans="1:4">
      <c r="A22" s="3" t="s">
        <v>775</v>
      </c>
    </row>
    <row r="23" spans="1:4">
      <c r="A23" s="4" t="s">
        <v>848</v>
      </c>
      <c r="B23" s="5" t="n">
        <v>2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67</v>
      </c>
    </row>
    <row r="3" spans="1:3">
      <c r="A3" s="3" t="s">
        <v>852</v>
      </c>
    </row>
    <row r="4" spans="1:3">
      <c r="A4" s="4" t="s">
        <v>853</v>
      </c>
      <c r="B4" s="5" t="n">
        <v>0</v>
      </c>
      <c r="C4" s="5" t="n">
        <v>0</v>
      </c>
    </row>
    <row r="5" spans="1:3">
      <c r="A5" s="4" t="s">
        <v>854</v>
      </c>
      <c r="B5" s="6" t="n">
        <v>235</v>
      </c>
      <c r="C5" s="6" t="n">
        <v>0</v>
      </c>
    </row>
    <row r="6" spans="1:3">
      <c r="A6" s="4" t="s">
        <v>855</v>
      </c>
      <c r="B6" s="6" t="n">
        <v>0</v>
      </c>
      <c r="C6" s="6" t="n">
        <v>0</v>
      </c>
    </row>
    <row r="7" spans="1:3">
      <c r="A7" s="4" t="s">
        <v>856</v>
      </c>
      <c r="B7" s="6" t="n">
        <v>0</v>
      </c>
      <c r="C7" s="6" t="n">
        <v>0</v>
      </c>
    </row>
    <row r="8" spans="1:3">
      <c r="A8" s="4" t="s">
        <v>857</v>
      </c>
      <c r="B8" s="5" t="n">
        <v>235</v>
      </c>
      <c r="C8"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67</v>
      </c>
      <c r="D1" s="2" t="s">
        <v>111</v>
      </c>
    </row>
    <row r="2" spans="1:4">
      <c r="A2" s="3" t="s">
        <v>267</v>
      </c>
    </row>
    <row r="3" spans="1:4">
      <c r="A3" s="4" t="s">
        <v>86</v>
      </c>
      <c r="D3" s="11" t="n">
        <v>15.7</v>
      </c>
    </row>
    <row r="4" spans="1:4">
      <c r="A4" s="4" t="s">
        <v>762</v>
      </c>
      <c r="B4" s="6" t="n">
        <v>0</v>
      </c>
      <c r="C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59</v>
      </c>
      <c r="B1" s="2" t="s">
        <v>1</v>
      </c>
    </row>
    <row r="2" spans="1:2">
      <c r="B2" s="2" t="s">
        <v>663</v>
      </c>
    </row>
    <row r="3" spans="1:2">
      <c r="A3" s="3" t="s">
        <v>722</v>
      </c>
    </row>
    <row r="4" spans="1:2">
      <c r="A4" s="4" t="s">
        <v>860</v>
      </c>
      <c r="B4" s="6" t="n">
        <v>1159424</v>
      </c>
    </row>
    <row r="5" spans="1:2">
      <c r="A5" s="4" t="s">
        <v>861</v>
      </c>
      <c r="B5" s="6" t="n">
        <v>0</v>
      </c>
    </row>
    <row r="6" spans="1:2">
      <c r="A6" s="4" t="s">
        <v>862</v>
      </c>
      <c r="B6" s="6" t="n">
        <v>554</v>
      </c>
    </row>
    <row r="7" spans="1:2">
      <c r="A7" s="4" t="s">
        <v>863</v>
      </c>
      <c r="B7" s="6" t="n">
        <v>1158870</v>
      </c>
    </row>
    <row r="8" spans="1:2">
      <c r="A8" s="4" t="s">
        <v>864</v>
      </c>
      <c r="B8" s="6" t="n">
        <v>0</v>
      </c>
    </row>
    <row r="9" spans="1:2">
      <c r="A9" s="3" t="s">
        <v>728</v>
      </c>
    </row>
    <row r="10" spans="1:2">
      <c r="A10" s="4" t="s">
        <v>729</v>
      </c>
      <c r="B10" s="8" t="n">
        <v>7.86</v>
      </c>
    </row>
    <row r="11" spans="1:2">
      <c r="A11" s="4" t="s">
        <v>865</v>
      </c>
      <c r="B11" s="6" t="n">
        <v>0</v>
      </c>
    </row>
    <row r="12" spans="1:2">
      <c r="A12" s="4" t="s">
        <v>866</v>
      </c>
      <c r="B12" s="12" t="n">
        <v>5.99</v>
      </c>
    </row>
    <row r="13" spans="1:2">
      <c r="A13" s="4" t="s">
        <v>732</v>
      </c>
      <c r="B13" s="12" t="n">
        <v>7.88</v>
      </c>
    </row>
    <row r="14" spans="1:2">
      <c r="A14" s="4" t="s">
        <v>733</v>
      </c>
      <c r="B14" s="6" t="n">
        <v>0</v>
      </c>
    </row>
    <row r="15" spans="1:2">
      <c r="A15" s="3" t="s">
        <v>751</v>
      </c>
    </row>
    <row r="16" spans="1:2">
      <c r="A16" s="4" t="s">
        <v>867</v>
      </c>
      <c r="B16" s="12" t="n">
        <v>4.15</v>
      </c>
    </row>
    <row r="17" spans="1:2">
      <c r="A17" s="4" t="s">
        <v>865</v>
      </c>
      <c r="B17" s="6" t="n">
        <v>0</v>
      </c>
    </row>
    <row r="18" spans="1:2">
      <c r="A18" s="4" t="s">
        <v>866</v>
      </c>
      <c r="B18" s="12" t="n">
        <v>3.33</v>
      </c>
    </row>
    <row r="19" spans="1:2">
      <c r="A19" s="4" t="s">
        <v>732</v>
      </c>
      <c r="B19" s="12" t="n">
        <v>4.15</v>
      </c>
    </row>
    <row r="20" spans="1:2">
      <c r="A20" s="4" t="s">
        <v>868</v>
      </c>
      <c r="B20"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69</v>
      </c>
      <c r="B1" s="2" t="s">
        <v>1</v>
      </c>
    </row>
    <row r="2" spans="1:4">
      <c r="B2" s="2" t="s">
        <v>2</v>
      </c>
      <c r="C2" s="2" t="s">
        <v>67</v>
      </c>
      <c r="D2" s="2" t="s">
        <v>111</v>
      </c>
    </row>
    <row r="3" spans="1:4">
      <c r="A3" s="3" t="s">
        <v>270</v>
      </c>
    </row>
    <row r="4" spans="1:4">
      <c r="A4" s="4" t="s">
        <v>870</v>
      </c>
      <c r="B4" s="5" t="n">
        <v>1</v>
      </c>
      <c r="C4" s="11" t="n">
        <v>0.9</v>
      </c>
      <c r="D4" s="11"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1</v>
      </c>
      <c r="B1" s="2" t="s">
        <v>1</v>
      </c>
    </row>
    <row r="2" spans="1:4">
      <c r="B2" s="2" t="s">
        <v>2</v>
      </c>
      <c r="C2" s="2" t="s">
        <v>67</v>
      </c>
      <c r="D2" s="2" t="s">
        <v>111</v>
      </c>
    </row>
    <row r="3" spans="1:4">
      <c r="A3" s="3" t="s">
        <v>441</v>
      </c>
    </row>
    <row r="4" spans="1:4">
      <c r="A4" s="4" t="s">
        <v>872</v>
      </c>
      <c r="B4" s="5" t="n">
        <v>4731</v>
      </c>
      <c r="C4" s="5" t="n">
        <v>4284</v>
      </c>
    </row>
    <row r="5" spans="1:4">
      <c r="A5" s="4" t="s">
        <v>873</v>
      </c>
      <c r="B5" s="6" t="n">
        <v>-1840</v>
      </c>
      <c r="C5" s="6" t="n">
        <v>-1138</v>
      </c>
    </row>
    <row r="6" spans="1:4">
      <c r="A6" s="4" t="s">
        <v>874</v>
      </c>
      <c r="B6" s="6" t="n">
        <v>2891</v>
      </c>
      <c r="C6" s="6" t="n">
        <v>3146</v>
      </c>
    </row>
    <row r="7" spans="1:4">
      <c r="A7" s="4" t="s">
        <v>875</v>
      </c>
      <c r="B7" s="6" t="n">
        <v>700</v>
      </c>
      <c r="C7" s="6" t="n">
        <v>600</v>
      </c>
      <c r="D7" s="5" t="n">
        <v>500</v>
      </c>
    </row>
    <row r="8" spans="1:4">
      <c r="A8" s="4" t="s">
        <v>440</v>
      </c>
    </row>
    <row r="9" spans="1:4">
      <c r="A9" s="3" t="s">
        <v>441</v>
      </c>
    </row>
    <row r="10" spans="1:4">
      <c r="A10" s="4" t="s">
        <v>872</v>
      </c>
      <c r="B10" s="6" t="n">
        <v>577</v>
      </c>
      <c r="C10" s="6" t="n">
        <v>506</v>
      </c>
    </row>
    <row r="11" spans="1:4">
      <c r="A11" s="4" t="s">
        <v>443</v>
      </c>
    </row>
    <row r="12" spans="1:4">
      <c r="A12" s="3" t="s">
        <v>441</v>
      </c>
    </row>
    <row r="13" spans="1:4">
      <c r="A13" s="4" t="s">
        <v>872</v>
      </c>
      <c r="B13" s="6" t="n">
        <v>1251</v>
      </c>
      <c r="C13" s="6" t="n">
        <v>1150</v>
      </c>
    </row>
    <row r="14" spans="1:4">
      <c r="A14" s="4" t="s">
        <v>876</v>
      </c>
    </row>
    <row r="15" spans="1:4">
      <c r="A15" s="3" t="s">
        <v>441</v>
      </c>
    </row>
    <row r="16" spans="1:4">
      <c r="A16" s="4" t="s">
        <v>872</v>
      </c>
      <c r="B16" s="6" t="n">
        <v>2654</v>
      </c>
      <c r="C16" s="6" t="n">
        <v>2628</v>
      </c>
    </row>
    <row r="17" spans="1:4">
      <c r="A17" s="4" t="s">
        <v>877</v>
      </c>
    </row>
    <row r="18" spans="1:4">
      <c r="A18" s="3" t="s">
        <v>441</v>
      </c>
    </row>
    <row r="19" spans="1:4">
      <c r="A19" s="4" t="s">
        <v>872</v>
      </c>
      <c r="B19" s="5" t="n">
        <v>249</v>
      </c>
      <c r="C19"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7"/>
    <col customWidth="1" max="5" min="5" width="17"/>
    <col customWidth="1" max="6" min="6" width="17"/>
  </cols>
  <sheetData>
    <row r="1" spans="1:6">
      <c r="A1" s="1" t="s">
        <v>878</v>
      </c>
      <c r="B1" s="2" t="s">
        <v>1</v>
      </c>
    </row>
    <row r="2" spans="1:6">
      <c r="B2" s="2" t="s">
        <v>2</v>
      </c>
      <c r="C2" s="2" t="s">
        <v>402</v>
      </c>
      <c r="D2" s="2" t="s">
        <v>879</v>
      </c>
      <c r="E2" s="2" t="s">
        <v>880</v>
      </c>
      <c r="F2" s="2" t="s">
        <v>881</v>
      </c>
    </row>
    <row r="3" spans="1:6">
      <c r="A3" s="3" t="s">
        <v>882</v>
      </c>
    </row>
    <row r="4" spans="1:6">
      <c r="A4" s="4" t="s">
        <v>883</v>
      </c>
      <c r="F4" s="4" t="s">
        <v>884</v>
      </c>
    </row>
    <row r="5" spans="1:6">
      <c r="A5" s="4" t="s">
        <v>885</v>
      </c>
      <c r="B5" s="5" t="n">
        <v>1463</v>
      </c>
      <c r="E5" s="5" t="n">
        <v>1800</v>
      </c>
      <c r="F5" s="5" t="n">
        <v>2300</v>
      </c>
    </row>
    <row r="6" spans="1:6">
      <c r="A6" s="4" t="s">
        <v>886</v>
      </c>
      <c r="F6" s="4" t="s">
        <v>482</v>
      </c>
    </row>
    <row r="7" spans="1:6">
      <c r="A7" s="4" t="s">
        <v>887</v>
      </c>
      <c r="B7" s="6" t="n">
        <v>11881</v>
      </c>
      <c r="E7" s="5" t="n">
        <v>14000</v>
      </c>
    </row>
    <row r="8" spans="1:6">
      <c r="A8" s="4" t="s">
        <v>888</v>
      </c>
      <c r="E8" s="4" t="s">
        <v>524</v>
      </c>
    </row>
    <row r="9" spans="1:6">
      <c r="A9" s="4" t="s">
        <v>889</v>
      </c>
      <c r="E9" s="4" t="s">
        <v>890</v>
      </c>
    </row>
    <row r="10" spans="1:6">
      <c r="A10" s="4" t="s">
        <v>891</v>
      </c>
      <c r="B10" s="6" t="n">
        <v>6995</v>
      </c>
      <c r="E10" s="5" t="n">
        <v>7900</v>
      </c>
    </row>
    <row r="11" spans="1:6">
      <c r="A11" s="4" t="s">
        <v>892</v>
      </c>
      <c r="B11" s="6" t="n">
        <v>10007</v>
      </c>
      <c r="E11" s="5" t="n">
        <v>11300</v>
      </c>
    </row>
    <row r="12" spans="1:6">
      <c r="A12" s="4" t="s">
        <v>893</v>
      </c>
      <c r="B12" s="5" t="n">
        <v>2700</v>
      </c>
    </row>
    <row r="13" spans="1:6">
      <c r="A13" s="4" t="s">
        <v>894</v>
      </c>
    </row>
    <row r="14" spans="1:6">
      <c r="A14" s="3" t="s">
        <v>882</v>
      </c>
    </row>
    <row r="15" spans="1:6">
      <c r="A15" s="4" t="s">
        <v>887</v>
      </c>
      <c r="C15" s="5" t="n">
        <v>1000</v>
      </c>
    </row>
    <row r="16" spans="1:6">
      <c r="A16" s="4" t="s">
        <v>891</v>
      </c>
      <c r="C16" s="6" t="n">
        <v>400</v>
      </c>
    </row>
    <row r="17" spans="1:6">
      <c r="A17" s="4" t="s">
        <v>892</v>
      </c>
      <c r="C17" s="5" t="n">
        <v>400</v>
      </c>
    </row>
    <row r="18" spans="1:6">
      <c r="A18" s="4" t="s">
        <v>895</v>
      </c>
    </row>
    <row r="19" spans="1:6">
      <c r="A19" s="3" t="s">
        <v>882</v>
      </c>
    </row>
    <row r="20" spans="1:6">
      <c r="A20" s="4" t="s">
        <v>886</v>
      </c>
      <c r="D20" s="4" t="s">
        <v>482</v>
      </c>
    </row>
    <row r="21" spans="1:6">
      <c r="A21" s="4" t="s">
        <v>887</v>
      </c>
      <c r="D21" s="5" t="n">
        <v>36500</v>
      </c>
    </row>
    <row r="22" spans="1:6">
      <c r="A22" s="4" t="s">
        <v>889</v>
      </c>
      <c r="D22" s="4" t="s">
        <v>8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96</v>
      </c>
      <c r="B1" s="2" t="s">
        <v>2</v>
      </c>
      <c r="C1" s="2" t="s">
        <v>880</v>
      </c>
      <c r="D1" s="2" t="s">
        <v>881</v>
      </c>
    </row>
    <row r="2" spans="1:4">
      <c r="A2" s="3" t="s">
        <v>276</v>
      </c>
    </row>
    <row r="3" spans="1:4">
      <c r="A3" s="4" t="s">
        <v>644</v>
      </c>
      <c r="B3" s="5" t="n">
        <v>2613</v>
      </c>
    </row>
    <row r="4" spans="1:4">
      <c r="A4" s="4" t="s">
        <v>645</v>
      </c>
      <c r="B4" s="6" t="n">
        <v>2486</v>
      </c>
    </row>
    <row r="5" spans="1:4">
      <c r="A5" s="4" t="s">
        <v>646</v>
      </c>
      <c r="B5" s="6" t="n">
        <v>2561</v>
      </c>
    </row>
    <row r="6" spans="1:4">
      <c r="A6" s="4" t="s">
        <v>647</v>
      </c>
      <c r="B6" s="6" t="n">
        <v>2637</v>
      </c>
    </row>
    <row r="7" spans="1:4">
      <c r="A7" s="4" t="s">
        <v>648</v>
      </c>
      <c r="B7" s="6" t="n">
        <v>1584</v>
      </c>
    </row>
    <row r="8" spans="1:4">
      <c r="A8" s="4" t="s">
        <v>649</v>
      </c>
      <c r="B8" s="6" t="n">
        <v>0</v>
      </c>
    </row>
    <row r="9" spans="1:4">
      <c r="A9" s="4" t="s">
        <v>897</v>
      </c>
      <c r="B9" s="6" t="n">
        <v>11881</v>
      </c>
      <c r="C9" s="5" t="n">
        <v>14000</v>
      </c>
    </row>
    <row r="10" spans="1:4">
      <c r="A10" s="4" t="s">
        <v>898</v>
      </c>
      <c r="B10" s="6" t="n">
        <v>-1874</v>
      </c>
    </row>
    <row r="11" spans="1:4">
      <c r="A11" s="4" t="s">
        <v>899</v>
      </c>
      <c r="B11" s="6" t="n">
        <v>10007</v>
      </c>
      <c r="C11" s="6" t="n">
        <v>11300</v>
      </c>
    </row>
    <row r="12" spans="1:4">
      <c r="A12" s="4" t="s">
        <v>885</v>
      </c>
      <c r="B12" s="6" t="n">
        <v>-1463</v>
      </c>
      <c r="C12" s="6" t="n">
        <v>-1800</v>
      </c>
      <c r="D12" s="5" t="n">
        <v>-2300</v>
      </c>
    </row>
    <row r="13" spans="1:4">
      <c r="A13" s="4" t="s">
        <v>900</v>
      </c>
      <c r="B13" s="6" t="n">
        <v>-1549</v>
      </c>
    </row>
    <row r="14" spans="1:4">
      <c r="A14" s="4" t="s">
        <v>901</v>
      </c>
      <c r="B14" s="5" t="n">
        <v>6995</v>
      </c>
      <c r="C14" s="5" t="n">
        <v>79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880</v>
      </c>
    </row>
    <row r="2" spans="1:3">
      <c r="A2" s="3" t="s">
        <v>276</v>
      </c>
    </row>
    <row r="3" spans="1:3">
      <c r="A3" s="4" t="s">
        <v>85</v>
      </c>
      <c r="B3" s="5" t="n">
        <v>2613</v>
      </c>
    </row>
    <row r="4" spans="1:3">
      <c r="A4" s="4" t="s">
        <v>903</v>
      </c>
      <c r="B4" s="6" t="n">
        <v>7394</v>
      </c>
    </row>
    <row r="5" spans="1:3">
      <c r="A5" s="4" t="s">
        <v>904</v>
      </c>
      <c r="B5" s="5" t="n">
        <v>10007</v>
      </c>
      <c r="C5" s="5" t="n">
        <v>11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643</v>
      </c>
    </row>
    <row r="3" spans="1:2">
      <c r="A3" s="3" t="s">
        <v>276</v>
      </c>
    </row>
    <row r="4" spans="1:2">
      <c r="A4" s="4" t="s">
        <v>906</v>
      </c>
      <c r="B4" s="5" t="n">
        <v>1710</v>
      </c>
    </row>
    <row r="5" spans="1:2">
      <c r="A5" s="4" t="s">
        <v>907</v>
      </c>
      <c r="B5" s="5" t="n">
        <v>117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908</v>
      </c>
      <c r="B1" s="2" t="s">
        <v>909</v>
      </c>
    </row>
    <row r="2" spans="1:2">
      <c r="A2" s="4" t="s">
        <v>910</v>
      </c>
    </row>
    <row r="3" spans="1:2">
      <c r="A3" s="3" t="s">
        <v>911</v>
      </c>
    </row>
    <row r="4" spans="1:2">
      <c r="A4" s="4" t="s">
        <v>912</v>
      </c>
      <c r="B4" s="5"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3</v>
      </c>
      <c r="B1" s="2" t="s">
        <v>456</v>
      </c>
      <c r="C1" s="2" t="s">
        <v>401</v>
      </c>
      <c r="K1" s="2" t="s">
        <v>1</v>
      </c>
    </row>
    <row r="2" spans="1:13">
      <c r="B2" s="2" t="s">
        <v>446</v>
      </c>
      <c r="C2" s="2" t="s">
        <v>2</v>
      </c>
      <c r="D2" s="2" t="s">
        <v>402</v>
      </c>
      <c r="E2" s="2" t="s">
        <v>4</v>
      </c>
      <c r="F2" s="2" t="s">
        <v>403</v>
      </c>
      <c r="G2" s="2" t="s">
        <v>67</v>
      </c>
      <c r="H2" s="2" t="s">
        <v>446</v>
      </c>
      <c r="I2" s="2" t="s">
        <v>447</v>
      </c>
      <c r="J2" s="2" t="s">
        <v>448</v>
      </c>
      <c r="K2" s="2" t="s">
        <v>2</v>
      </c>
      <c r="L2" s="2" t="s">
        <v>67</v>
      </c>
      <c r="M2" s="2" t="s">
        <v>111</v>
      </c>
    </row>
    <row r="3" spans="1:13">
      <c r="A3" s="3" t="s">
        <v>282</v>
      </c>
    </row>
    <row r="4" spans="1:13">
      <c r="A4" s="4" t="s">
        <v>113</v>
      </c>
      <c r="C4" s="5" t="n">
        <v>46688</v>
      </c>
      <c r="D4" s="5" t="n">
        <v>44373</v>
      </c>
      <c r="E4" s="5" t="n">
        <v>44707</v>
      </c>
      <c r="F4" s="5" t="n">
        <v>39570</v>
      </c>
      <c r="G4" s="5" t="n">
        <v>43771</v>
      </c>
      <c r="H4" s="5" t="n">
        <v>40706</v>
      </c>
      <c r="I4" s="5" t="n">
        <v>41337</v>
      </c>
      <c r="J4" s="5" t="n">
        <v>38432</v>
      </c>
      <c r="K4" s="5" t="n">
        <v>175338</v>
      </c>
      <c r="L4" s="5" t="n">
        <v>164246</v>
      </c>
      <c r="M4" s="5" t="n">
        <v>154937</v>
      </c>
    </row>
    <row r="5" spans="1:13">
      <c r="A5" s="4" t="s">
        <v>124</v>
      </c>
      <c r="C5" s="6" t="n">
        <v>74855</v>
      </c>
      <c r="D5" s="6" t="n">
        <v>78810</v>
      </c>
      <c r="E5" s="6" t="n">
        <v>81236</v>
      </c>
      <c r="F5" s="6" t="n">
        <v>77798</v>
      </c>
      <c r="G5" s="6" t="n">
        <v>48756</v>
      </c>
      <c r="H5" s="6" t="n">
        <v>76289</v>
      </c>
      <c r="I5" s="6" t="n">
        <v>62897</v>
      </c>
      <c r="J5" s="6" t="n">
        <v>56344</v>
      </c>
      <c r="K5" s="6" t="n">
        <v>312699</v>
      </c>
      <c r="L5" s="6" t="n">
        <v>244286</v>
      </c>
      <c r="M5" s="6" t="n">
        <v>208728</v>
      </c>
    </row>
    <row r="6" spans="1:13">
      <c r="A6" s="4" t="s">
        <v>125</v>
      </c>
      <c r="C6" s="6" t="n">
        <v>-28167</v>
      </c>
      <c r="D6" s="6" t="n">
        <v>-34437</v>
      </c>
      <c r="E6" s="6" t="n">
        <v>-36529</v>
      </c>
      <c r="F6" s="6" t="n">
        <v>-38228</v>
      </c>
      <c r="G6" s="6" t="n">
        <v>-4985</v>
      </c>
      <c r="H6" s="6" t="n">
        <v>-35583</v>
      </c>
      <c r="I6" s="6" t="n">
        <v>-21560</v>
      </c>
      <c r="J6" s="6" t="n">
        <v>-17912</v>
      </c>
      <c r="K6" s="6" t="n">
        <v>-137361</v>
      </c>
      <c r="L6" s="6" t="n">
        <v>-80040</v>
      </c>
      <c r="M6" s="6" t="n">
        <v>-53791</v>
      </c>
    </row>
    <row r="7" spans="1:13">
      <c r="A7" s="4" t="s">
        <v>132</v>
      </c>
      <c r="C7" s="6" t="n">
        <v>-2060</v>
      </c>
      <c r="D7" s="6" t="n">
        <v>-2576</v>
      </c>
      <c r="E7" s="6" t="n">
        <v>-2103</v>
      </c>
      <c r="F7" s="6" t="n">
        <v>-2348</v>
      </c>
      <c r="G7" s="6" t="n">
        <v>-2470</v>
      </c>
      <c r="H7" s="6" t="n">
        <v>-18518</v>
      </c>
      <c r="I7" s="6" t="n">
        <v>-602</v>
      </c>
      <c r="J7" s="6" t="n">
        <v>-237</v>
      </c>
      <c r="K7" s="6" t="n">
        <v>-9087</v>
      </c>
      <c r="L7" s="6" t="n">
        <v>-21827</v>
      </c>
      <c r="M7" s="6" t="n">
        <v>-4572</v>
      </c>
    </row>
    <row r="8" spans="1:13">
      <c r="A8" s="4" t="s">
        <v>133</v>
      </c>
      <c r="C8" s="6" t="n">
        <v>-30227</v>
      </c>
      <c r="D8" s="6" t="n">
        <v>-37013</v>
      </c>
      <c r="E8" s="6" t="n">
        <v>-38632</v>
      </c>
      <c r="F8" s="6" t="n">
        <v>-40576</v>
      </c>
      <c r="G8" s="6" t="n">
        <v>-7455</v>
      </c>
      <c r="H8" s="6" t="n">
        <v>-54101</v>
      </c>
      <c r="I8" s="6" t="n">
        <v>-22162</v>
      </c>
      <c r="J8" s="6" t="n">
        <v>-18149</v>
      </c>
      <c r="K8" s="6" t="n">
        <v>-146448</v>
      </c>
      <c r="L8" s="6" t="n">
        <v>-101867</v>
      </c>
      <c r="M8" s="6" t="n">
        <v>-58363</v>
      </c>
    </row>
    <row r="9" spans="1:13">
      <c r="A9" s="4" t="s">
        <v>134</v>
      </c>
      <c r="C9" s="6" t="n">
        <v>-32</v>
      </c>
      <c r="D9" s="6" t="n">
        <v>523</v>
      </c>
      <c r="E9" s="6" t="n">
        <v>-69</v>
      </c>
      <c r="F9" s="6" t="n">
        <v>-401</v>
      </c>
      <c r="G9" s="6" t="n">
        <v>0</v>
      </c>
      <c r="H9" s="6" t="n">
        <v>-415</v>
      </c>
      <c r="I9" s="6" t="n">
        <v>-167</v>
      </c>
      <c r="J9" s="6" t="n">
        <v>-229</v>
      </c>
      <c r="K9" s="6" t="n">
        <v>21</v>
      </c>
      <c r="L9" s="6" t="n">
        <v>-811</v>
      </c>
      <c r="M9" s="6" t="n">
        <v>-1368</v>
      </c>
    </row>
    <row r="10" spans="1:13">
      <c r="A10" s="4" t="s">
        <v>135</v>
      </c>
      <c r="C10" s="5" t="n">
        <v>-30259</v>
      </c>
      <c r="D10" s="5" t="n">
        <v>-36490</v>
      </c>
      <c r="E10" s="5" t="n">
        <v>-38701</v>
      </c>
      <c r="F10" s="5" t="n">
        <v>-40977</v>
      </c>
      <c r="G10" s="5" t="n">
        <v>-7455</v>
      </c>
      <c r="H10" s="5" t="n">
        <v>-54516</v>
      </c>
      <c r="I10" s="5" t="n">
        <v>-22329</v>
      </c>
      <c r="J10" s="5" t="n">
        <v>-18378</v>
      </c>
      <c r="K10" s="5" t="n">
        <v>-146427</v>
      </c>
      <c r="L10" s="5" t="n">
        <v>-102678</v>
      </c>
      <c r="M10" s="5" t="n">
        <v>-59731</v>
      </c>
    </row>
    <row r="11" spans="1:13">
      <c r="A11" s="3" t="s">
        <v>914</v>
      </c>
    </row>
    <row r="12" spans="1:13">
      <c r="A12" s="4" t="s">
        <v>137</v>
      </c>
      <c r="C12" s="8" t="n">
        <v>-0.7</v>
      </c>
      <c r="D12" s="8" t="n">
        <v>-0.85</v>
      </c>
      <c r="E12" s="8" t="n">
        <v>-0.92</v>
      </c>
      <c r="F12" s="8" t="n">
        <v>-0.99</v>
      </c>
      <c r="G12" s="8" t="n">
        <v>-0.18</v>
      </c>
      <c r="H12" s="8" t="n">
        <v>-1.34</v>
      </c>
      <c r="I12" s="8" t="n">
        <v>-0.5600000000000001</v>
      </c>
      <c r="J12" s="8" t="n">
        <v>-0.46</v>
      </c>
      <c r="K12" s="8" t="n">
        <v>-3.46</v>
      </c>
      <c r="L12" s="8" t="n">
        <v>-2.54</v>
      </c>
      <c r="M12" s="8" t="n">
        <v>-1.54</v>
      </c>
    </row>
    <row r="13" spans="1:13">
      <c r="A13" s="3" t="s">
        <v>404</v>
      </c>
    </row>
    <row r="14" spans="1:13">
      <c r="A14" s="4" t="s">
        <v>123</v>
      </c>
      <c r="D14" s="5" t="n">
        <v>15000</v>
      </c>
      <c r="K14" s="5" t="n">
        <v>15000</v>
      </c>
      <c r="L14" s="5" t="n">
        <v>0</v>
      </c>
      <c r="M14" s="5" t="n">
        <v>0</v>
      </c>
    </row>
    <row r="15" spans="1:13">
      <c r="A15" s="4" t="s">
        <v>121</v>
      </c>
      <c r="F15" s="5" t="n">
        <v>25500</v>
      </c>
      <c r="K15" s="6" t="n">
        <v>25500</v>
      </c>
      <c r="L15" s="6" t="n">
        <v>0</v>
      </c>
      <c r="M15" s="6" t="n">
        <v>0</v>
      </c>
    </row>
    <row r="16" spans="1:13">
      <c r="A16" s="4" t="s">
        <v>122</v>
      </c>
      <c r="F16" s="6" t="n">
        <v>18000</v>
      </c>
      <c r="K16" s="6" t="n">
        <v>18000</v>
      </c>
      <c r="L16" s="6" t="n">
        <v>0</v>
      </c>
      <c r="M16" s="6" t="n">
        <v>0</v>
      </c>
    </row>
    <row r="17" spans="1:13">
      <c r="A17" s="4" t="s">
        <v>405</v>
      </c>
      <c r="F17" s="6" t="n">
        <v>7500</v>
      </c>
    </row>
    <row r="18" spans="1:13">
      <c r="A18" s="4" t="s">
        <v>130</v>
      </c>
      <c r="K18" s="5" t="n">
        <v>0</v>
      </c>
      <c r="L18" s="5" t="n">
        <v>17042</v>
      </c>
      <c r="M18" s="5" t="n">
        <v>0</v>
      </c>
    </row>
    <row r="19" spans="1:13">
      <c r="A19" s="4" t="s">
        <v>406</v>
      </c>
    </row>
    <row r="20" spans="1:13">
      <c r="A20" s="3" t="s">
        <v>404</v>
      </c>
    </row>
    <row r="21" spans="1:13">
      <c r="A21" s="4" t="s">
        <v>121</v>
      </c>
      <c r="F21" s="6" t="n">
        <v>25500</v>
      </c>
    </row>
    <row r="22" spans="1:13">
      <c r="A22" s="4" t="s">
        <v>122</v>
      </c>
      <c r="F22" s="5" t="n">
        <v>18000</v>
      </c>
    </row>
    <row r="23" spans="1:13">
      <c r="A23" s="4" t="s">
        <v>915</v>
      </c>
    </row>
    <row r="24" spans="1:13">
      <c r="A24" s="3" t="s">
        <v>404</v>
      </c>
    </row>
    <row r="25" spans="1:13">
      <c r="A25" s="4" t="s">
        <v>130</v>
      </c>
      <c r="B25" s="5" t="n">
        <v>17000</v>
      </c>
    </row>
  </sheetData>
  <mergeCells count="3">
    <mergeCell ref="A1:A2"/>
    <mergeCell ref="C1:J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16</v>
      </c>
      <c r="B1" s="1" t="s">
        <v>917</v>
      </c>
      <c r="C1" s="2" t="s">
        <v>918</v>
      </c>
    </row>
    <row r="2" spans="1:3">
      <c r="A2" s="4" t="s">
        <v>919</v>
      </c>
    </row>
    <row r="3" spans="1:3">
      <c r="A3" s="4" t="s">
        <v>920</v>
      </c>
      <c r="B3" s="4" t="s">
        <v>921</v>
      </c>
      <c r="C3" s="5" t="n">
        <v>5394000</v>
      </c>
    </row>
    <row r="4" spans="1:3">
      <c r="A4" s="4" t="s">
        <v>922</v>
      </c>
    </row>
    <row r="5" spans="1:3">
      <c r="A5" s="4" t="s">
        <v>920</v>
      </c>
      <c r="B5" s="4" t="s">
        <v>921</v>
      </c>
      <c r="C5" s="6" t="n">
        <v>-4868000</v>
      </c>
    </row>
    <row r="6" spans="1:3">
      <c r="A6" s="4" t="s">
        <v>920</v>
      </c>
      <c r="B6" s="4" t="s">
        <v>921</v>
      </c>
      <c r="C6" s="5" t="n">
        <v>1031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45:39Z</dcterms:created>
  <dcterms:modified xmlns:dcterms="http://purl.org/dc/terms/" xmlns:xsi="http://www.w3.org/2001/XMLSchema-instance" xsi:type="dcterms:W3CDTF">2020-02-24T16:45:39Z</dcterms:modified>
</cp:coreProperties>
</file>